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Securities Available for Sale" sheetId="11" state="visible" r:id="rId11"/>
    <sheet xmlns:r="http://schemas.openxmlformats.org/officeDocument/2006/relationships" name="Loans, Loans Held For Sale, Not" sheetId="12" state="visible" r:id="rId12"/>
    <sheet xmlns:r="http://schemas.openxmlformats.org/officeDocument/2006/relationships" name="Securitization of Personal Whol" sheetId="13" state="visible" r:id="rId13"/>
    <sheet xmlns:r="http://schemas.openxmlformats.org/officeDocument/2006/relationships" name="Fair Value of Assets and Liabil" sheetId="14" state="visible" r:id="rId14"/>
    <sheet xmlns:r="http://schemas.openxmlformats.org/officeDocument/2006/relationships" name="Property, Equipment and Softwar" sheetId="15" state="visible" r:id="rId15"/>
    <sheet xmlns:r="http://schemas.openxmlformats.org/officeDocument/2006/relationships" name="Other Assets" sheetId="16" state="visible" r:id="rId16"/>
    <sheet xmlns:r="http://schemas.openxmlformats.org/officeDocument/2006/relationships" name="Intangible Assets and Goodwill" sheetId="17" state="visible" r:id="rId17"/>
    <sheet xmlns:r="http://schemas.openxmlformats.org/officeDocument/2006/relationships" name="Accrued Expenses and Other Liab" sheetId="18" state="visible" r:id="rId18"/>
    <sheet xmlns:r="http://schemas.openxmlformats.org/officeDocument/2006/relationships" name="Secured Borrowings" sheetId="19" state="visible" r:id="rId19"/>
    <sheet xmlns:r="http://schemas.openxmlformats.org/officeDocument/2006/relationships" name="Employee Incentive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Related Party Transactions" sheetId="25" state="visible" r:id="rId25"/>
    <sheet xmlns:r="http://schemas.openxmlformats.org/officeDocument/2006/relationships" name="Summary of Significant Accoun26" sheetId="26" state="visible" r:id="rId26"/>
    <sheet xmlns:r="http://schemas.openxmlformats.org/officeDocument/2006/relationships" name="Net Loss Per Share (Tables)" sheetId="27" state="visible" r:id="rId27"/>
    <sheet xmlns:r="http://schemas.openxmlformats.org/officeDocument/2006/relationships" name="Securities Available for Sale (" sheetId="28" state="visible" r:id="rId28"/>
    <sheet xmlns:r="http://schemas.openxmlformats.org/officeDocument/2006/relationships" name="Loans, Loans Held For Sale, N29" sheetId="29" state="visible" r:id="rId29"/>
    <sheet xmlns:r="http://schemas.openxmlformats.org/officeDocument/2006/relationships" name="Securitization of Personal Wh30" sheetId="30" state="visible" r:id="rId30"/>
    <sheet xmlns:r="http://schemas.openxmlformats.org/officeDocument/2006/relationships" name="Fair Value of Assets and Liab31" sheetId="31" state="visible" r:id="rId31"/>
    <sheet xmlns:r="http://schemas.openxmlformats.org/officeDocument/2006/relationships" name="Property, Equipment and Softw32" sheetId="32" state="visible" r:id="rId32"/>
    <sheet xmlns:r="http://schemas.openxmlformats.org/officeDocument/2006/relationships" name="Other Assets (Tables)" sheetId="33" state="visible" r:id="rId33"/>
    <sheet xmlns:r="http://schemas.openxmlformats.org/officeDocument/2006/relationships" name="Accrued Expenses and Other Li34" sheetId="34" state="visible" r:id="rId34"/>
    <sheet xmlns:r="http://schemas.openxmlformats.org/officeDocument/2006/relationships" name="Employee Incentive Plans (Table" sheetId="35" state="visible" r:id="rId35"/>
    <sheet xmlns:r="http://schemas.openxmlformats.org/officeDocument/2006/relationships" name="Commitments and Contingencies (" sheetId="36" state="visible" r:id="rId36"/>
    <sheet xmlns:r="http://schemas.openxmlformats.org/officeDocument/2006/relationships" name="Basis of Presentation - Narrati" sheetId="37" state="visible" r:id="rId37"/>
    <sheet xmlns:r="http://schemas.openxmlformats.org/officeDocument/2006/relationships" name="Summary of Significant Accoun38" sheetId="38" state="visible" r:id="rId38"/>
    <sheet xmlns:r="http://schemas.openxmlformats.org/officeDocument/2006/relationships" name="Net Loss Per Share - Basic and " sheetId="39" state="visible" r:id="rId39"/>
    <sheet xmlns:r="http://schemas.openxmlformats.org/officeDocument/2006/relationships" name="Securities Available for Sale -" sheetId="40" state="visible" r:id="rId40"/>
    <sheet xmlns:r="http://schemas.openxmlformats.org/officeDocument/2006/relationships" name="Securities Available for Sale41" sheetId="41" state="visible" r:id="rId41"/>
    <sheet xmlns:r="http://schemas.openxmlformats.org/officeDocument/2006/relationships" name="Securities Available for Sale42" sheetId="42" state="visible" r:id="rId42"/>
    <sheet xmlns:r="http://schemas.openxmlformats.org/officeDocument/2006/relationships" name="Securities Available for Sale43" sheetId="43" state="visible" r:id="rId43"/>
    <sheet xmlns:r="http://schemas.openxmlformats.org/officeDocument/2006/relationships" name="Loans, Loans Held For Sale, N44" sheetId="44" state="visible" r:id="rId44"/>
    <sheet xmlns:r="http://schemas.openxmlformats.org/officeDocument/2006/relationships" name="Loans, Loans Held For Sale, N45" sheetId="45" state="visible" r:id="rId45"/>
    <sheet xmlns:r="http://schemas.openxmlformats.org/officeDocument/2006/relationships" name="Loans, Loans Held For Sale, N46" sheetId="46" state="visible" r:id="rId46"/>
    <sheet xmlns:r="http://schemas.openxmlformats.org/officeDocument/2006/relationships" name="Loans, Loans Held For Sale, N47" sheetId="47" state="visible" r:id="rId47"/>
    <sheet xmlns:r="http://schemas.openxmlformats.org/officeDocument/2006/relationships" name="Securitization of Personal Wh48" sheetId="48" state="visible" r:id="rId48"/>
    <sheet xmlns:r="http://schemas.openxmlformats.org/officeDocument/2006/relationships" name="Securitization of Personal Wh49" sheetId="49" state="visible" r:id="rId49"/>
    <sheet xmlns:r="http://schemas.openxmlformats.org/officeDocument/2006/relationships" name="Fair Value of Assets and Liab50" sheetId="50" state="visible" r:id="rId50"/>
    <sheet xmlns:r="http://schemas.openxmlformats.org/officeDocument/2006/relationships" name="Fair Value of Assets and Liab51" sheetId="51" state="visible" r:id="rId51"/>
    <sheet xmlns:r="http://schemas.openxmlformats.org/officeDocument/2006/relationships" name="Fair Value of Assets and Liab52" sheetId="52" state="visible" r:id="rId52"/>
    <sheet xmlns:r="http://schemas.openxmlformats.org/officeDocument/2006/relationships" name="Fair Value of Assets and Liab53" sheetId="53" state="visible" r:id="rId53"/>
    <sheet xmlns:r="http://schemas.openxmlformats.org/officeDocument/2006/relationships" name="Fair Value of Assets and Liab54" sheetId="54" state="visible" r:id="rId54"/>
    <sheet xmlns:r="http://schemas.openxmlformats.org/officeDocument/2006/relationships" name="Fair Value of Assets and Liab55" sheetId="55" state="visible" r:id="rId55"/>
    <sheet xmlns:r="http://schemas.openxmlformats.org/officeDocument/2006/relationships" name="Fair Value of Assets and Liab56" sheetId="56" state="visible" r:id="rId56"/>
    <sheet xmlns:r="http://schemas.openxmlformats.org/officeDocument/2006/relationships" name="Fair Value of Assets and Liab57" sheetId="57" state="visible" r:id="rId57"/>
    <sheet xmlns:r="http://schemas.openxmlformats.org/officeDocument/2006/relationships" name="Property, Equipment and Softw58" sheetId="58" state="visible" r:id="rId58"/>
    <sheet xmlns:r="http://schemas.openxmlformats.org/officeDocument/2006/relationships" name="Property, Equipment and Softw59" sheetId="59" state="visible" r:id="rId59"/>
    <sheet xmlns:r="http://schemas.openxmlformats.org/officeDocument/2006/relationships" name="Other Assets (Detail)" sheetId="60" state="visible" r:id="rId60"/>
    <sheet xmlns:r="http://schemas.openxmlformats.org/officeDocument/2006/relationships" name="Intangible Assets and Goodwill " sheetId="61" state="visible" r:id="rId61"/>
    <sheet xmlns:r="http://schemas.openxmlformats.org/officeDocument/2006/relationships" name="Accrued Expenses and Other Li62" sheetId="62" state="visible" r:id="rId62"/>
    <sheet xmlns:r="http://schemas.openxmlformats.org/officeDocument/2006/relationships" name="Secured Borrowings (Details)" sheetId="63" state="visible" r:id="rId63"/>
    <sheet xmlns:r="http://schemas.openxmlformats.org/officeDocument/2006/relationships" name="Employee Incentive Plans - Sche" sheetId="64" state="visible" r:id="rId64"/>
    <sheet xmlns:r="http://schemas.openxmlformats.org/officeDocument/2006/relationships" name="Employee Incentive Plans - Addi" sheetId="65" state="visible" r:id="rId65"/>
    <sheet xmlns:r="http://schemas.openxmlformats.org/officeDocument/2006/relationships" name="Commitments and Contingencies -" sheetId="66" state="visible" r:id="rId66"/>
    <sheet xmlns:r="http://schemas.openxmlformats.org/officeDocument/2006/relationships" name="Segment Reporting (Details)" sheetId="67" state="visible" r:id="rId67"/>
    <sheet xmlns:r="http://schemas.openxmlformats.org/officeDocument/2006/relationships" name="Subsequent Events - Additional " sheetId="68" state="visible" r:id="rId68"/>
    <sheet xmlns:r="http://schemas.openxmlformats.org/officeDocument/2006/relationships" name="Related Party Transactions - Su" sheetId="69" state="visible" r:id="rId69"/>
  </sheets>
  <definedNames/>
  <calcPr calcId="124519" fullCalcOnLoad="1"/>
</workbook>
</file>

<file path=xl/sharedStrings.xml><?xml version="1.0" encoding="utf-8"?>
<sst xmlns="http://schemas.openxmlformats.org/spreadsheetml/2006/main" uniqueCount="767">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LC</t>
  </si>
  <si>
    <t>Entity Registrant Name</t>
  </si>
  <si>
    <t>LENDINGCLUB CORPORATION</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Assets</t>
  </si>
  <si>
    <t>Cash and cash equivalents</t>
  </si>
  <si>
    <t>Restricted cash</t>
  </si>
  <si>
    <t>Securities available for sale at fair value (includes $14,757 and $0 in consolidated VIEs, respectively)</t>
  </si>
  <si>
    <t>Loans at fair value (includes $1,815,859 and $2,600,422 in consolidated VIEs, respectively)</t>
  </si>
  <si>
    <t>Loans held for sale at fair value (includes $91,533 and $0 in consolidated VIEs, respectively)</t>
  </si>
  <si>
    <t>Accrued interest receivable (includes $19,158 and $24,037 in consolidated VIEs, respectively)</t>
  </si>
  <si>
    <t>Property, equipment and software, net</t>
  </si>
  <si>
    <t>Intangible assets, net</t>
  </si>
  <si>
    <t>Goodwill</t>
  </si>
  <si>
    <t>Other assets</t>
  </si>
  <si>
    <t>Total assets</t>
  </si>
  <si>
    <t>Liabilities and Equity</t>
  </si>
  <si>
    <t>Accounts payable</t>
  </si>
  <si>
    <t>Accrued interest payable (includes $21,268 and $26,839 in consolidated VIEs, respectively)</t>
  </si>
  <si>
    <t>Accrued expenses and other liabilities</t>
  </si>
  <si>
    <t>Payable to investors</t>
  </si>
  <si>
    <t>Notes and certificates at fair value (includes $1,919,694 and $2,616,023 in consolidated VIEs, respectively)</t>
  </si>
  <si>
    <t>Total liabilities</t>
  </si>
  <si>
    <t>Equity</t>
  </si>
  <si>
    <t>Common stock, $0.01 par value; 900,000,000 shares authorized; 417,039,946 and 400,262,472 shares issued, respectively; 414,757,246 and 397,979,772 shares outstanding, respectively</t>
  </si>
  <si>
    <t>Additional paid-in capital</t>
  </si>
  <si>
    <t>Accumulated deficit</t>
  </si>
  <si>
    <t>Treasury stock, at cost; 2,282,700 shares</t>
  </si>
  <si>
    <t>Accumulated other comprehensive loss</t>
  </si>
  <si>
    <t>Total LendingClub stockholders’ equity</t>
  </si>
  <si>
    <t>Noncontrolling interests</t>
  </si>
  <si>
    <t>Total equity</t>
  </si>
  <si>
    <t>Total liabilities and equity</t>
  </si>
  <si>
    <t>Condensed Consolidated Balance Sheets (Parenthetical) - USD ($) $ in Thousands</t>
  </si>
  <si>
    <t>Fair Value</t>
  </si>
  <si>
    <t>Member loans at fair value, from consolidated trust</t>
  </si>
  <si>
    <t>Loans held for sale</t>
  </si>
  <si>
    <t>Accrued interest receivable from consolidated Trust</t>
  </si>
  <si>
    <t>Accrued interest payable from consolidated Trust</t>
  </si>
  <si>
    <t>Notes and certificates, at fair value from consolidated Trust</t>
  </si>
  <si>
    <t>Common stock, par value ($ per share)</t>
  </si>
  <si>
    <t>Common stock, shares authorized</t>
  </si>
  <si>
    <t>Common stock, shares issued</t>
  </si>
  <si>
    <t>Common stock, shares outstanding</t>
  </si>
  <si>
    <t>Treasury stock, shares</t>
  </si>
  <si>
    <t>Consolidated Trust</t>
  </si>
  <si>
    <t>Fair Value, Measurements, Recurring | Loans Held for Sale Related to LCAM Legacy Fund Wind-down</t>
  </si>
  <si>
    <t>Condensed Consolidated Statements of Operations - USD ($)</t>
  </si>
  <si>
    <t>3 Months Ended</t>
  </si>
  <si>
    <t>Sep. 30, 2016</t>
  </si>
  <si>
    <t>Income Statement [Abstract]</t>
  </si>
  <si>
    <t>Transaction fees</t>
  </si>
  <si>
    <t>Investor fees</t>
  </si>
  <si>
    <t>[1]</t>
  </si>
  <si>
    <t>Other revenue (expense)</t>
  </si>
  <si>
    <t>Interest income</t>
  </si>
  <si>
    <t>Interest expense</t>
  </si>
  <si>
    <t>Net interest income</t>
  </si>
  <si>
    <t>Total net revenue</t>
  </si>
  <si>
    <t>Operating expenses:</t>
  </si>
  <si>
    <t>Sales and marketing</t>
  </si>
  <si>
    <t>Origination and servicing</t>
  </si>
  <si>
    <t>Engineering and product development</t>
  </si>
  <si>
    <t>Other general and administrative</t>
  </si>
  <si>
    <t>Goodwill impairment</t>
  </si>
  <si>
    <t>Total operating expenses</t>
  </si>
  <si>
    <t>Loss before income tax expense</t>
  </si>
  <si>
    <t>Income tax expense (benefit)</t>
  </si>
  <si>
    <t>Consolidated net loss</t>
  </si>
  <si>
    <t>Less: Loss attributable to noncontrolling interests</t>
  </si>
  <si>
    <t>LendingClub net loss</t>
  </si>
  <si>
    <t>Net loss per share attributable to LendingClub: Basic ($ per share)</t>
  </si>
  <si>
    <t>Net loss per share attributable to LendingClub: Diluted ($ per share)</t>
  </si>
  <si>
    <t>Weighted-average common shares - Diluted (shares)</t>
  </si>
  <si>
    <t>Weighted-average common shares - Basic (shares)</t>
  </si>
  <si>
    <t>Prior period amounts have been reclassified to conform to the current period presentation. See “Notes to Condensed Consolidated Financial Statements – Note 1. Basis of Presentation” for additional information.</t>
  </si>
  <si>
    <t>Condensed Consolidated Statements of Comprehensive Income (Loss) - USD ($) $ in Thousands</t>
  </si>
  <si>
    <t>Statement of Comprehensive Income [Abstract]</t>
  </si>
  <si>
    <t>LendingClub net income (loss)</t>
  </si>
  <si>
    <t>Other comprehensive income (loss), before tax:</t>
  </si>
  <si>
    <t>Net unrealized gain on securities available for sale</t>
  </si>
  <si>
    <t>Other comprehensive income (loss), before tax</t>
  </si>
  <si>
    <t>Income tax effect</t>
  </si>
  <si>
    <t>Other comprehensive income (loss), net of tax</t>
  </si>
  <si>
    <t>Less: Other comprehensive income (loss) attributable to noncontrolling interests</t>
  </si>
  <si>
    <t>LendingClub other comprehensive income (loss), net of tax</t>
  </si>
  <si>
    <t>LendingClub comprehensive income (loss)</t>
  </si>
  <si>
    <t>Comprehensive income (loss) attributable to noncontrolling interests</t>
  </si>
  <si>
    <t>Total comprehensive income (loss)</t>
  </si>
  <si>
    <t>Condensed Consolidated Statements of Changes in Equity Statement - USD ($) $ in Thousands</t>
  </si>
  <si>
    <t>Total</t>
  </si>
  <si>
    <t>Common Stock</t>
  </si>
  <si>
    <t>Additional Paid-in Capital</t>
  </si>
  <si>
    <t>Treasury Stock</t>
  </si>
  <si>
    <t>Accumulated Other Comprehensive Income</t>
  </si>
  <si>
    <t>Accumulated Deficit</t>
  </si>
  <si>
    <t>Total Equity</t>
  </si>
  <si>
    <t>Non-controlling interest</t>
  </si>
  <si>
    <t>Beginning balance (in shares) at Dec. 31, 2015</t>
  </si>
  <si>
    <t>Beginning balance at Dec. 31, 2015</t>
  </si>
  <si>
    <t>Increase (Decrease) in Stockholders' Equity [Roll Forward]</t>
  </si>
  <si>
    <t>Stock-based compensation and related tax effects</t>
  </si>
  <si>
    <t>Stock option exercises and other (in shares)</t>
  </si>
  <si>
    <t>Stock option exercises and other</t>
  </si>
  <si>
    <t>Treasury stock (in shares)</t>
  </si>
  <si>
    <t>Treasury stock</t>
  </si>
  <si>
    <t>ESPP purchase shares (in shares)</t>
  </si>
  <si>
    <t>ESPP purchase shares</t>
  </si>
  <si>
    <t>Net unrealized gain on available for sale securities, net of tax</t>
  </si>
  <si>
    <t>Excess tax benefit from share-based award activity</t>
  </si>
  <si>
    <t>Net loss</t>
  </si>
  <si>
    <t>Ending balance (in shares) at Sep. 30, 2016</t>
  </si>
  <si>
    <t>Ending balance at Sep. 30, 2016</t>
  </si>
  <si>
    <t>Beginning balance (in shares) at Dec. 31, 2016</t>
  </si>
  <si>
    <t>Beginning balance at Dec. 31, 2016</t>
  </si>
  <si>
    <t>Contribution of interests in consolidated VIE</t>
  </si>
  <si>
    <t>Dividends paid and return of capital to noncontrolling interests</t>
  </si>
  <si>
    <t>Ending balance (in shares) at Sep. 30, 2017</t>
  </si>
  <si>
    <t>Ending balance at Sep. 30, 2017</t>
  </si>
  <si>
    <t>Condensed Consolidated Statements of Cash Flows - USD ($)</t>
  </si>
  <si>
    <t>Statement of Cash Flows [Abstract]</t>
  </si>
  <si>
    <t>Adjustments to reconcile consolidated net loss to net cash used for operating activities:</t>
  </si>
  <si>
    <t>Net fair value adjustments of loans, loans held for sale, notes and certificates</t>
  </si>
  <si>
    <t>Change in fair value of loan servicing liabilities</t>
  </si>
  <si>
    <t>Change in fair value of loan servicing assets</t>
  </si>
  <si>
    <t>Stock-based compensation, net</t>
  </si>
  <si>
    <t>Excess tax benefit from share-based awards</t>
  </si>
  <si>
    <t>Goodwill impairment charge</t>
  </si>
  <si>
    <t>Depreciation and amortization</t>
  </si>
  <si>
    <t>Gain on sales of loans</t>
  </si>
  <si>
    <t>Other, net</t>
  </si>
  <si>
    <t>Purchase of loans held for sale</t>
  </si>
  <si>
    <t>Principal payments received on loans held for sale</t>
  </si>
  <si>
    <t>Proceeds from sales of whole loans</t>
  </si>
  <si>
    <t>Purchase of loans held for sale by consolidated VIE</t>
  </si>
  <si>
    <t>Proceeds from sale of securities by consolidated VIE, net of underwriting fees and costs</t>
  </si>
  <si>
    <t>Net change in operating assets and liabilities:</t>
  </si>
  <si>
    <t>Accrued interest receivable</t>
  </si>
  <si>
    <t>Due from related parties</t>
  </si>
  <si>
    <t>Accrued interest payable</t>
  </si>
  <si>
    <t>Net cash used for operating activities</t>
  </si>
  <si>
    <t>Cash Flows from Investing Activities:</t>
  </si>
  <si>
    <t>Purchases of loans</t>
  </si>
  <si>
    <t>Principal payments received on loans</t>
  </si>
  <si>
    <t>Proceeds from recoveries and sales of charged-off loans</t>
  </si>
  <si>
    <t>Purchases of securities available for sale</t>
  </si>
  <si>
    <t>Proceeds from maturities of securities available for sale</t>
  </si>
  <si>
    <t>Proceeds from paydowns of asset-backed securities related to Company- sponsored securitization transactions</t>
  </si>
  <si>
    <t>Investment in Cirrix Capital</t>
  </si>
  <si>
    <t>Net change in restricted cash</t>
  </si>
  <si>
    <t>Purchases of property, equipment and software, net</t>
  </si>
  <si>
    <t>Net cash provided by (used for) investing activities</t>
  </si>
  <si>
    <t>Cash Flows from Financing Activities:</t>
  </si>
  <si>
    <t>Change in payable to investors</t>
  </si>
  <si>
    <t>Proceeds from issuances of notes and certificates</t>
  </si>
  <si>
    <t>Proceeds from secured borrowings</t>
  </si>
  <si>
    <t>Repayments of secured borrowings</t>
  </si>
  <si>
    <t>Principal payments and retirements of notes and certificates</t>
  </si>
  <si>
    <t>Payments on notes and certificates from recoveries/sales of related charged-off loans</t>
  </si>
  <si>
    <t>Repurchase of common stock</t>
  </si>
  <si>
    <t>Proceeds from stock option exercises and other</t>
  </si>
  <si>
    <t>Proceeds from issuance of common stock for ESPP</t>
  </si>
  <si>
    <t>Purchase of noncontrolling interests in consolidated VIE</t>
  </si>
  <si>
    <t>Return of capital to noncontrolling interests in consolidated VIE</t>
  </si>
  <si>
    <t>Dividends paid to noncontrolling interests in consolidated VIE</t>
  </si>
  <si>
    <t>Other financing activities</t>
  </si>
  <si>
    <t>Net cash (used for) provided by financing activities</t>
  </si>
  <si>
    <t>Net Decrease in Cash and Cash Equivalents</t>
  </si>
  <si>
    <t>Cash and Cash Equivalents, Beginning of Period</t>
  </si>
  <si>
    <t>Cash and Cash Equivalents, End of Period</t>
  </si>
  <si>
    <t>Supplemental Cash Flow Information:</t>
  </si>
  <si>
    <t>Cash paid for interest</t>
  </si>
  <si>
    <t>Accruals for property, equipment and software</t>
  </si>
  <si>
    <t>Beneficial interests retained by consolidated VIE</t>
  </si>
  <si>
    <t>Noncontrolling interests’ contribution of beneficial interests in consolidated VIE</t>
  </si>
  <si>
    <t>Basis of Presentation</t>
  </si>
  <si>
    <t>Organization, Consolidation and Presentation of Financial Statements [Abstract]</t>
  </si>
  <si>
    <t>Basis of Presentation LendingClub Corporation (LendingClub) operates an online marketplace lending platform that connects borrowers and investors. LendingClub Asset Management, LLC (LCAM), is a registered investment advisor with the Securities and Exchange Commission (SEC) and wholly-owned subsidiary of LendingClub that acts as the general partner for certain private funds. Additionally, LCAM is an advisor to separately managed accounts (SMAs) and funds of which LCAM’s wholly-owned subsidiaries are the general partners. Springstone Financial, LLC (Springstone), is a wholly-owned subsidiary of LendingClub that facilitates the origination of education and patient finance loans by third-party issuing banks. LC Trust I (the Trust) is an independent Delaware business trust that acquires loans from LendingClub and holds them for the sole benefit of certain investors that have purchased trust certificates (Certificates) issued by the Trust that are related to specific underlying loans for the benefit of the investor. LendingClub Warehouse I LLC (Warehouse) is a wholly-owned subsidiary of LendingClub established to enter into a warehouse credit agreement with certain lenders for a secured revolving credit facility. In connection with its role as the sponsor of an asset-backed securities securitization transaction, LendingClub owns a 56% interest in a majority-owned affiliate (MOA), LendingClub Operated Aggregator Note (LOAN) NP I, LLC. LendingClub holds a controlling financial interest and is the primary beneficiary of the MOA and consolidates the MOA in its financial statements. Additionally, in the third quarter of 2017, LendingClub established Consumer Loan Underlying Bond Depositor LLC (Depositor), a wholly-owned limited liability company, to facilitate LendingClub-sponsored asset-backed securities securitization transactions. For additional information about the Company’s securitization activities, see “Note 6. Securitizations of Personal Whole Loans.” The accompanying unaudited condensed consolidated financial statements include LendingClub, its subsidiaries (collectively referred to as the Company, we, or us) and consolidated variable interest entities (VIEs). Noncontrolling interests are reported as a separate component of consolidated equity from the equity attributable to LendingClub’s stockholders for all periods presented. All intercompany balances and transactions have been eliminated. These condensed consolidated financial statements have been prepared in conformity with accounting principles generally accepted in the United States of America (GAAP) for interim financial information and contain all adjustments, consisting of only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Actual results may differ from those estimates, and results reported in the interim periods are not necessarily indicative of the results for the full year or any other interim period. In the first quarter of 2017, the Company simplified the presentation of “Total net revenue” in the unaudited Condensed Consolidated Statements of Operations to present revenues from transactions with investors as a single line item reported as “Investor fees “ by aggregating the revenues previously separately reported as “Servicing fees” and “Management fees.” Additionally, the Company aggregated “Fair value adjustments – loans, loans held for sale, notes and certificates” into “Other revenue (expense).” These changes had no impact on “Total net revenue.” Prior period amounts have been reclassified to conform to the current period presentation. The accompanying interim condensed consolidated financial statements and these related notes should be read in conjunction with the consolidated financial statements and related notes included in the Company’s Annual Report on Form 10-K for the year ended December 31, 2016 (Annual Report) filed on February 28, 2017.</t>
  </si>
  <si>
    <t>Summary of Significant Accounting Policies</t>
  </si>
  <si>
    <t>Accounting Policies [Abstract]</t>
  </si>
  <si>
    <t>Summary of Significant Accounting Policies The Company’s significant accounting policies are discussed in “ Part II – Item 8 – Financial Statements and Supplementary Data – Note 2. Summary of Significant Accounting Policies ” in the Annual Report. There have been no significant changes to these significant accounting policies for the nine month period ended September 30, 2017 , except as noted below. Transfers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resulting from transfers are included in “Other revenue” in the accompanying consolidated statements of operations. Assets obtained and liabilities incurred in connection with transfers reported as sales are initially recognized in the balance sheet at fair value. Transfers of financial assets that do not qualify for sale accounting are reported as secured borrowings. Accordingly, the related assets remain on the Company’s balance sheet and continue to be reported and accounted for as if the transfer had not occurred. Cash proceeds from these transfers are reported as liabilities, with related interest expense recognized over the life of the related transactions. Goodwill and Intangible Assets Goodwill represents the fair value of an acquired business in excess of the aggregate fair value of the identified net assets acquired. Goodwill is not amortized but is tested for impairment annually or whenever events or circumstances indicate that it is more likely than not that the estimated fair value of a reporting unit is below its carrying value. The Company’s annual impairment testing date is April 1. Impairment exists whenever the carrying value of goodwill exceeds its estimated fair value. Adverse changes in impairment indicators such as loss of key personnel, lower than forecast financial performance, increased competition, increased regulatory oversight, or unplanned changes in operations could result in impairment. The Company can elect to qualitatively assess goodwill for impairment if it is more likely than not that the estimated fair value of a reporting unit (generally defined as a component of a business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generating activities and merger or acquisition activity. If the Company does not qualitatively assess goodwill it compares a reporting unit’s estimated fair value to its carrying value. The Company estimates the fair value of a reporting unit using both an income approach and a market approach. The Company relies on the income approach (discounted cash flow method) as the primary method for determining estimated fair value. Market-based methods are used as benchmarks to corroborate the estimated fair value determined by the discounted cash flow method. Both the income approach and the market approach rely on long-term growth rates, and revenue and earnings projections. When applying the income approach, the Company uses a discounted cash flow model, which requires the estimation of cash flows and an appropriate discount rate. The Company projects cash flows expected to be generated by a reporting unit inclusive of an estimated terminal value. The discount rate assumption contemplates a weighted-average cost of capital based on both market observable and company-specific factors. The discount rate is risk-adjusted to include any premiums related to equity price volatility, size, and projected capital structure of publicly traded companies in similar lines of business. The Company relies on several assumptions when estimating the fair value of a reporting unit using the discounted cash flow method. These assumptions include the current discount rate discussed above, as well as transaction fee revenue based on projected loan origination growth, ongoing network provider participation, projected operating expenses and contribution margin, capital expenditures and income taxes. The Company believes these assumptions to be representative of assumptions that a market participant would use in valuing a reporting unit, but these assumptions are inherently uncertain. If the assumptions regarding business operating plans, projected loan origination growth and transaction fee rates, operating expenses, or competition in the industry are not achieved, the Company may be required to record goodwill impairment charges in future periods. There can be no assurances that future estimates and assumptions made for purposes of goodwill impairment testing will prove accurate predictions of the future. The market approach estimates the fair value of a reporting unit based on certain market value multiples of publicly traded companies in similar lines of business, such as total enterprise value to revenue, or to EBITDA. Under the market approach, the Company also considers fair value implied from any relevant and comparable market transactions.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any indefinite-lived intangible assets. Noncontrolling Interests Noncontrolling interests represent the noncontrolling holders’ share of income or losses, and share of total equity, from a consolidated subsidiary or consolidated VIE in which the Company holds less than 100% ownership. Legal Expenses Legal fees are expensed as incurred and are included in other general and administrative expenses in the consolidated statements of operations. Insurance recoveries associated with the reimbursement of legal expenses incurred, if any, are included in other general and administrative expenses as a contra-expense in the consolidated statements of operations. Adoption of New Accounting Standards The Company adopted the following accounting standards during the nine month period ended September 30, 2017 : ASU 2016-09 Compensation – Stock Compensation (Topic 718): Improvements to Employee Share-Based Payment Accounting (ASU 2016-09), simplifies the accounting for employee share-based payment transactions, including the associated accounting for income taxes, forfeitures, and classification in the statement of cash flows. The Company adopted ASU 2016-09 effective January 1, 2017, under the modified retrospective method with the cumulative effect of adoption recorded as a reclassification to 2017 beginning accumulated deficit. The Company also elected to present the change in presentation in the Statement of Cash Flows related to excess tax benefits prospectively and, therefore, prior period amounts have not been adjusted. Under ASU 2016-09, the Company now recognizes the excess income tax benefits or deficiencies from stock-based compensation in the income tax provision in the Consolidated Statements of Operations, and as an operating activity in the Consolidated Statements of Cash Flows. Additionally, excess tax benefits and tax deficiencies are now excluded from the calculation of assumed proceeds under the treasury stock method when computing fully diluted earnings per share. Upon the adoption of this standard, the Company recognized a $57.0 million deferred tax asset with a full valuation allowance (net zero impact upon adoption) in the consolidated balance sheets for the excess income tax benefits from stock-based compensation as of January 1, 2017. The Company also elected to recognize forfeitures as they occur for equity awards with only a service condition, rather than estimate expected forfeitures, as permitted by ASU 2016-09. The Company recorded a $1.4 million reclassification to 2017 beginning accumulated deficit to remove the estimate of forfeitures as of January 1, 2017. ASU 2017-04, Intangibles – Goodwill and Other (Topic 350) – Simplifying the Test for Goodwill Impairment, simplifies the accounting for goodwill impairments by eliminating Step 2 of the goodwill impairment test. Under ASU 2017-04, a goodwill impairment loss is now measured as the amount by which the carrying amount of a reporting unit exceeds its fair value. The Company elected to early adopt ASU 2017-04 effective January 1, 2017. The adoption did not have an effect on the Company’s condensed consolidated financial statements for the nine month period ended September 30, 2017 . New Accounting Standards Not Yet Adopted Updates to the new accounting standards not yet adopted as disclosed in the Company’s Annual Report for the year ended December 31, 2016 are as follows: In May 2014, the FASB issued ASU 2014-09, Revenue from Contracts with Customers (Topic 606), which will be effective January 1, 2018. The guidance clarifies that revenue from contracts with customers should be recognized in a manner that depicts both the likelihood of payment and the timing of the related transfer of goods or performance of services. In March 2016, the FASB issued an amendment (ASU 2016-08) to the new revenue recognition guidance clarifying how to determine if an entity is a principal or agent in a transaction. In April (ASU 2016-10) and May (ASU 2016-12) of 2016, the FASB further amended the guidance to include performance obligation identification, licensing implementation, collectability assessment and other presentation and transition clarifications. The effective date and transition requirements for the amendments are the same as for ASU 2014-09. The Company plans to adopt the revenue recognition guidance beginning January 1, 2018 and currently anticipates using the modified retrospective method of adoption. However, the adoption method to be used is subject to completion of the Company’s impact assessment. Upon adoption of Topic 606, as amended, the Company believes there will be no change to (1) the timing and pattern of revenue recognition for its current revenue streams in scope of Topic 606 which includes transaction fees and LCAM investment management fees, (2) the presentation of revenue as gross versus net, or (3) the amount of capitalized contract costs. Because there will be no change to the timing and pattern of revenue recognition, we believe there will be no material changes to the Company’s processes and internal controls. The Company has dedicated internal resources, engaged a service provider, and continues to execute the final phase of its implementation project plan to conclude on the method of adoption and quantify the adoption effects, if any, and prepare the expanded disclosures required by Topic 606. The Company also will continue to evaluate new revenue streams and analyze other aspects of Topic 606 that may become relevant. ASU 2017-09, Compensation – Stock Compensation (Topic 718): Scope of Modification Accounting, (ASU 2017-09) , clarifies when to account for a change to the terms or conditions of a share-based payment award as a modification. Under ASU 2017-09,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is still evaluating the impact of this ASU to its consolidated financial statements.</t>
  </si>
  <si>
    <t>Net Loss Per Share</t>
  </si>
  <si>
    <t>Earnings Per Share [Abstract]</t>
  </si>
  <si>
    <t>Net Loss Per Share The following table details the computation of the Company’s basic and diluted net loss per share: Three Months Ended Nine Months Ended 2017 2016 2017 2016 LendingClub net loss $ (6,530 ) $ (36,486 ) $ (61,828 ) $ (113,700 ) Weighted average common shares - Basic 412,778,995 391,453,316 406,633,850 385,037,334 Weighted average common shares - Diluted 412,778,995 391,453,316 406,633,850 385,037,334 Net loss per share attributable to LendingClub: Basic $ (0.02 ) $ (0.09 ) $ (0.15 ) $ (0.30 ) Diluted $ (0.02 ) $ (0.09 ) $ (0.15 ) $ (0.30 )</t>
  </si>
  <si>
    <t>Securities Available for Sale</t>
  </si>
  <si>
    <t>Investments, Debt and Equity Securities [Abstract]</t>
  </si>
  <si>
    <t>Securities Available for Sale The amortized cost, gross unrealized gains and losses, and fair value of securities available for sale as of September 30, 2017 and December 31, 2016 , were as follows: September 30, 2017 Amortized Cost Gross Unrealized Gains Gross Unrealized Losses Fair Value Corporate debt securities $ 123,007 $ 176 $ (30 ) $ 123,153 Asset-backed securities related to Company- sponsored securitization transactions (1) 33,293 24 (32 ) 33,285 Certificates of deposit 25,920 — — 25,920 Asset-backed securities 15,454 — (3 ) 15,451 Commercial paper 9,981 — — 9,981 U.S. agency securities 5,000 1 — 5,001 U.S. Treasury securities 2,496 — (4 ) 2,492 Other securities 4,001 1 — 4,002 Total securities available for sale $ 219,152 $ 202 $ (69 ) $ 219,285 December 31, 2016 Amortized Cost Gross Unrealized Gains Gross Unrealized Losses Fair Value Corporate debt securities $ 181,359 $ 63 $ (199 ) $ 181,223 Certificates of deposit 27,501 — — 27,501 Asset-backed securities 25,369 4 (9 ) 25,364 Commercial paper 20,164 — — 20,164 U.S. agency securities 19,602 21 — 19,623 U.S. Treasury securities 2,493 3 — 2,496 Other securities 10,805 — (39 ) 10,766 Total securities available for sale $ 287,293 $ 91 $ (247 ) $ 287,137 (1) Approximately $32.5 million of the “Asset-backed securities related to Company-sponsored securitization transactions” are subject to restrictions on transfer pursuant to the Company's obligations as a “sponsor” under the U.S. Risk Retention Rules (as more fully described in “ Part II. Other Information – Item 1A. Risk Factors – Risk retention rules and recent developments in our business may increase our compliance costs, impair our liquidity and otherwise adversely affect our operating results.” in the Company’s Quarterly Report on Form 10-Q for the period ended June 30, 2017). The senior securities and the subordinated residual certificates related to the securitization transactions (See “Note 6. Securitizations of Personal Whole Loans” ) are accounted for as securities available for sale. The senior securities and subordinated residual certificates are included in “Asset-backed securities related to Company-sponsored securitization transactions” in the table above. The senior securities are valued using prices obtained from third-party pricing services (Level 2 of the fair value hierarchy) as described in the Company’s Annual Report ( “Note 2. Summary of Significant Accounting Policies” ). The subordinated residual certificates are valued using discounted cash flow models that incorporate contractual payment terms and estimated discount rates, credit losses, and prepayment rates (Level 3 of the fair value hierarchy). The fair value of the subordinated residual certificates was $5.4 million at September 30, 2017 . A summary of securities available for sale with unrealized losses as of September 30, 2017 and December 31, 2016 , aggregated by period of continuous unrealized loss, is as follows: Less than 12 months 12 months or longer Total September 30, 2017 Fair Value Unrealized Losses Fair Value Unrealized Losses Fair Value Unrealized Losses Corporate debt securities $ 37,291 $ (20 ) $ 8,347 $ (10 ) $ 45,638 $ (30 ) Asset-backed securities related to Company-sponsored securitization transactions 19,187 (32 ) — — 19,187 (32 ) Asset-backed securities 4,233 (3 ) — — 4,233 (3 ) U.S. Treasury securities 2,492 (4 ) — — 2,492 (4 ) Total securities with unrealized losses (1) $ 63,203 $ (59 ) $ 8,347 $ (10 ) $ 71,550 $ (69 ) Less than 12 months Total December 31, 2016 Fair Unrealized Fair Unrealized Fair Unrealized Corporate debt securities $ 107,862 $ (185 ) $ 11,682 $ (14 ) $ 119,544 $ (199 ) Asset-backed securities 6,628 (8 ) 1,870 (1 ) 8,498 (9 ) Other securities 6,800 (3 ) 3,966 (36 ) 10,766 (39 ) Total securities with unrealized losses (1) $ 121,290 $ (196 ) $ 17,518 $ (51 ) $ 138,808 $ (247 ) (1) The number of investment positions with unrealized losses at September 30, 2017 and December 31, 2016 totaled 41 and 72 , respectively. During the third quarter and first nine months of 2017 , the Company recognized $505 thousand in other-than-temporary impairment charges on its subordinated residual certificates held as a result of its Company-sponsored securitization transactions. During the third quarter and first nine months of 2016 , the Company recognized no other-than-temporary impairment charges. The contractual maturities of securities available for sale at September 30, 2017 , were as follows: Within 1 year After 1 year through 5 years After 5 years through 10 years After 10 years Total Corporate debt securities $ 90,952 $ 32,201 $ — $ — $ 123,153 Asset-backed securities related to Company-sponsored securitization transactions — — 33,285 — 33,285 Certificates of deposit 25,920 — — — 25,920 Asset-backed securities 8,228 7,223 — — 15,451 Commercial paper 9,981 — — — 9,981 U.S. agency securities 5,001 — — — 5,001 U.S. Treasury securities — 2,492 — — 2,492 Other securities — 4,002 — — 4,002 Total fair value $ 140,082 $ 45,918 $ 33,285 $ — $ 219,285 Total amortized cost $ 140,055 $ 45,804 $ 33,293 $ — $ 219,152 During the third quarter and first nine months of 2017 , the Company’s Depositor and MOA sold $313.2 million and $578.6 million , respectively, in asset-backed securities related to the Company-sponsored securitization transactions. There were no realized gains or losses related to such sales. For further information, see “ Note 6. Securitizations of Personal Whole Loans .” There were no other sales of securities available for sale during the first nine months of 2017 or 2016 .</t>
  </si>
  <si>
    <t>Loans, Loans Held For Sale, Notes and Certificates and Loan Servicing Rights</t>
  </si>
  <si>
    <t>Fair Value Disclosures [Abstract]</t>
  </si>
  <si>
    <t>Loans, Loans Held For Sale, Notes and Certificates and Loan Servicing Rights Loans, Loans Held For Sale, Notes and Certificates The Company sells loans and issues notes and the Trust issues certificates as a means to allow investors to invest in the corresponding loans. At September 30, 2017 and December 31, 2016 , loans, loans held for sale, notes and certificates measured at fair value on a recurring basis were as follows: Loans (1) Loans Held For Sale (1)(2) Notes and Certificates September 30, December 31, September 30, December 31, September 30, December 31, Aggregate principal balance outstanding $ 3,620,061 $ 4,565,653 $ 277,191 $ 9,345 $ 3,725,615 $ 4,572,912 Net fair value adjustments (206,168 ) (253,669 ) (11,266 ) (297 ) (210,037 ) (252,017 ) Fair value $ 3,413,893 $ 4,311,984 $ 265,925 $ 9,048 $ 3,515,578 $ 4,320,895 (1) Loans and loans held for sale include loans invested in by the Company for which there were no associated notes or certificates, as summarized in the table below. (2) Loans held for sale at September 30, 2017, include $91.5 million in loans at fair value related to the LCAM legacy fund wind-down, as described in “Note 18. Subsequent Event s.” At September 30, 2017 and December 31, 2016 , loans invested in by the Company for which there were no associated notes or certificates were as follows: Loans Invested in by the Company Loans Loans Held For Sale Total September 30, 2017 December 31, 2016 September 30, 2017 December 31, 2016 September 30, 2017 December 31, 2016 Aggregate principal balance outstanding $ 13,891 18,515 $ 180,299 $ 9,345 $ 194,190 $ 27,860 Net fair value adjustments (1,488 ) (1,652 ) (5,908 ) (297 ) (7,396 ) (1,949 ) Fair value $ 12,403 16,863 $ 174,391 $ 9,048 $ 186,794 $ 25,911 The net change in fair value recorded in earnings on loans invested in by the Company was $(7.8) million and $(11.4) million in the third quarter and first nine months of 2017 , respectively. This change was offset by $10.1 million and $16.3 million in interest income earned on the loans held by the Company during the third quarter and first nine months of 2017 , respectively. The following tables present loans invested in by the Company for the third quarters and first nine months of 2017 and 2016 : Loans invested in by the Company Outstanding Principal Balance Valuation Adjustment Fair Value Outstanding Principal Balance Valuation Adjustment Fair Value Beginning balance at June 30, 2017 $ 57,221 $ (2,371 ) $ 54,850 Beginning balance at June 30, 2016 $ 35,672 $ (1,126 ) $ 34,546 Purchases 586,708 (473 ) 586,235 Purchases 3,579 — 3,579 Sales (429,481 ) 1,741 (427,740 ) Sales (6 ) — (6 ) Principal payments (18,720 ) — (18,720 ) Principal payments (4,352 ) — (4,352 ) Charge-offs (1,538 ) 1,538 — Charge-offs (701 ) 701 — Recoveries — (56 ) (56 ) Recoveries — (562 ) (562 ) Change in fair value recorded in earnings — (7,775 ) (7,775 ) Change in fair value recorded in earnings — (476 ) (476 ) Ending balance at September 30, 2017 $ 194,190 $ (7,396 ) $ 186,794 Ending balance at September 30, 2016 $ 34,192 $ (1,463 ) $ 32,729 Loans invested in by the Company Outstanding Principal Balance Valuation Adjustment Fair Value Outstanding Principal Balance Valuation Adjustment Fair Value Beginning balance at December 31, 2016 $ 27,860 $ (1,949 ) $ 25,911 Beginning balance at December 31, 2015 $ 3,462 $ (4 ) $ 3,458 Purchases 777,117 (481 ) 776,636 Purchases 175,600 — 175,600 Sales (576,065 ) 2,634 (573,431 ) Sales (135,531 ) — (135,531 ) Principal payments (30,703 ) — (30,703 ) Principal payments (8,534 ) — (8,534 ) Charge-offs (4,019 ) 4,019 — Charge-offs (805 ) 805 — Recoveries — (256 ) (256 ) Recoveries — (580 ) (580 ) Change in fair value recorded in earnings — (11,363 ) (11,363 ) Change in fair value recorded in earnings — (1,684 ) (1,684 ) Ending balance at September 30, 2017 $ 194,190 $ (7,396 ) $ 186,794 Ending balance at September 30, 2016 $ 34,192 $ (1,463 ) $ 32,729 The Company used its own capital to purchase $586.7 million in loans during the third quarter of 2017 and sold $429.5 million in loans during the third quarter of 2017, of which $98.1 million was securitized and sold and $331.4 million was sold to whole loan investors. The aggregate principal balance outstanding of loans invested in by the Company was $194.2 million at September 30, 2017, of which $180.3 million was held for sale primarily to support upcoming securitization initiatives and sales to whole loan investors. The Company purchased $777.1 million in loans during the first nine months of 2017 . and sold $576.1 million in loans during the first nine months of 2017 . The Company continues to evaluate the impact of natural disasters on loans held by LendingClub and investors. Temporary relief measures on payment obligations have been provided to borrowers who reside in the affected areas. At September 30, 2017 , $25.0 million of loans invested in by the Company were to borrowers who reside in the affected areas. While it is still early, the Company has reviewed its portfolio for potential losses from these recent natural disasters and reflected additional expected credit losses for these loans in the valuation of loans invested in by the Company. The Company continues to monitor performance of these loans. The Company places all loans that are contractually past due by 120 days or more on non-accrual status. At September 30, 2017 and December 31, 2016 , loans that were 90 days or more past due (including non-accrual loans) were as follows: September 30, 2017 December 31, 2016 &gt; 90 days past due Non-accrual loans &gt; 90 days past due Non-accrual loans Loans and loans held for sale (1) : Outstanding principal balance $ 42,258 $ 4,945 $ 45,718 $ 5,055 Net fair value adjustments (35,499 ) (4,123 ) (40,183 ) (4,392 ) Fair value $ 6,759 $ 822 $ 5,535 $ 663 Number of loans (not in thousands) 4,023 507 4,041 483 Loans invested in by the Company: Outstanding principal balance $ 1,087 $ 189 $ 511 $ 90 Net fair value adjustments (932 ) (165 ) (449 ) (80 ) Fair value $ 155 $ 24 $ 62 $ 10 Number of loans (not in thousands) 265 38 154 18 (1) Loans and loans held for sale include loans invested in by the Company for which there were no associated notes or certificates. Loan Servicing Rights Loans underlying loan servicing rights had a total outstanding principal balance of $7.63 billion and $6.54 billion as of September 30, 2017 and December 31, 2016 , respectively.</t>
  </si>
  <si>
    <t>Securitization of Personal Whole Loans</t>
  </si>
  <si>
    <t>Transfers and Servicing [Abstract]</t>
  </si>
  <si>
    <t>Securitizations of Personal Whole Loans CLUB 2017-P1 Securitization On September 28, 2017, the Company sponsored a securitization of prime unsecured personal whole loans with an aggregate unpaid principal balance of $350.8 million through an asset-backed securitization transaction. The loans were facilitated through the Company’s marketplace with the Company contributing loans with an aggregate unpaid principal balance of $98.1 million and a third-party whole loan investor contributing loans with an aggregate unpaid principal balance of $252.7 million . In connection with this securitization, the Company established a wholly-owned subsidiary (Depositor) to purchase the loans from the Company and the third-party whole loan investor and simultaneously transfer the loans to a securitization trust with the transfer accounted for as a sale of financial assets. The securitization trust issued senior securities and subordinated residual certificates to the Depositor with a fair value of $353.7 million as consideration for the transferred loans. The Depositor sold 95% of the senior securities to third-party investors for $302.3 million in net cash proceeds and then distributed the cash and the subordinated residual certificates to the Company and third-party whole loan investor. Additionally, the Company sold 72.6% of its allocated subordinated residual certificates to the third-party whole loan investor for $6.3 million in cash. To comply with regulations with respect to credit risk retention, the Company retained 5% of each of the senior securities and the subordinated residual certificates, plus an additional 2.7% interest in the subordinated residual certificates. As of September 30, 2017 , the fair value of the senior securities and subordinated residual certificates held by the Company was $16.2 million and $2.4 million , respectively. See “Note 4. Securities Available for Sale” for further information. The Depositor is a VIE in which the Company holds a controlling financial interest and is the primary beneficiary and, accordingly, the Company consolidates the Depositor in its financial statements. However, the Depositor holds no assets or liabilities as of September 30, 2017 following the completion of the series of transactions because it is the conduit to complete the securitization transaction. The securitization trust used to effect the transaction is a VIE that the Company does not consolidate because it is not the primary beneficiary. The net pre-tax gain on sale from this securitization transaction was $2.6 million , which is included in “Other revenue” in the consolidated statements of operations. Additionally, the Company retained the loan servicing responsibilities for which it will receive servicing fees over the life of the underlying loans. The fair value of the servicing asset related to the loans originally sold to third-party whole loan investors was reduced by $1.3 million , which is included in “Investor fees” in the consolidated statement of operations. CLUB 2017-NP1 Securitization On June 22, 2017, the Company sponsored a securitization of near-prime unsecured personal whole loans with an unpaid principal balance of $336.6 million through an asset-backed securitization transaction. The loans were facilitated through the Company’s marketplace and originally sold to third-party whole loan investors. In connection with this securitization, the Company established a majority-owned affiliate (MOA) to hold the risk retention interest required to be held by the sponsor of a securitization transaction. The MOA purchased the loans from the whole loan investors and simultaneously transferred them to a securitization trust with the transfer accounted for as a sale of financial assets. The securitization trust issued senior securities and subordinated residual certificates to the MOA with an aggregate value of $350.7 million as consideration for the transferred loans. The MOA sold 95% of senior securities to third-party investors for $260.8 million in net cash proceeds and then distributed the cash and 95% of the subordinated residual certificates to the original whole loan investors. To comply with regulatory credit risk retention rules, the MOA retained 5% of each of the senior securities and the subordinated residual certificate. As of September 30, 2017 , the fair value of the senior securities and subordinated residual certificates held by the MOA was $11.7 million and $3.0 million , respectively. See “Note 4. Securities Available for Sale” for additional information. As of September 30, 2017 , the Company owned 56% of the MOA, with the remaining 44% owned by unaffiliated investors that is reflected as noncontrolling interests in the Company’s consolidated financial statements. The MOA is a VIE in which the Company holds a controlling financial interest and is the primary beneficiary. Accordingly, the Company consolidates the MOA in its financial statements. The securitization trust used to effect the transaction is a VIE that the Company does not consolidate because it is not the primary beneficiary. The net pre-tax gain on sale from this securitization transaction was $1.7 million , which is included in “Other revenue” in the consolidated statements of operations. Additionally, the Company retained the loan servicing responsibilities for which it will receive servicing fees over the life of the underlying loans. The fair value of the servicing asset related to the loans originally sold to third-party whole loan investors was reduced by $1.1 million , which is included in “Investor fees” in the consolidated statement of operations. The Company also deposited a $6.7 million servicing reserve with the securitization trust, which is included in “Other assets” in the Company’s consolidated balance sheet. Securitizations The Company and other investors in the subordinated residual certificates have rights to cash flows after the investors holding the senior securities issued by the securitization trusts have first received their contractual cash flows. The investors and the securitization trusts have no recourse to the Company’s assets, and holders of the securities issued by the securitization trusts can look only to the assets of the securitization trusts that issued their securities for payment. The beneficial interests held by the Company and MOA are subject principally to the credit and prepayment risk stemming from the underlying personal whole loans. The senior securities and subordinated residual certificates are accounted for as securities available for sale. See “Note 4. Securities Available for Sale” and “Note 7. Fair Value of Assets and Liabilities” for additional information. Also refer to “Part II – Item 8 – Financial Statements and Supplementary Data – Note 2. Summary of Significant Accounting Policies” in the Company’s Annual Report for further information regarding the Company’s accounting for securities available for sale and servicing assets. The fair value sensitivity of the senior securities and subordinated residual certificates to adverse changes in key assumptions are as follows: September 30, 2017 Asset-backed securities related to Company-sponsored securitization transactions Senior securities Subordinated residual certificates Fair value of interests held $ 27,883 $ 5,402 Expected weighted-average life (in years) 1.1 1.5 Discount rates 100 basis point increase $ (279 ) $ 72 200 basis point increase $ (551 ) $ (143 ) Expected credit loss rates on underlying loans 10% adverse change $ — $ (637 ) 20% adverse change $ — $ (1,262 ) Expected prepayment rates 10% adverse change $ — $ (114 ) 20% adverse change $ (1 ) $ (250 ) As of September 30, 2017 , the aggregate unpaid principal balance of the off-balance sheet loans that have been securitized pursuant to Company-sponsored securitization transactions was $642.1 million , of which approximately $15.2 million was 31 days or more past due. Secured Borrowings During the second quarter of 2016, the Company repurchased $22.3 million of near-prime loans from a single institutional investor that did not meet a non-credit, non-pricing requirement of the investor, of which $15.1 million were originally sold to the investor prior to March 31, 2016. As a result, these loans were accounted for as secured borrowings at March 31, 2016. During the second quarter of 2016, the Company resold the loans to a different investor at par. This subsequent transfer qualified for sale accounting treatment, and the loans were removed from the Company’s Condensed Consolidated Balance Sheets and the secured borrowings liability was reduced to zero in the second quarter of 2016. There were no secured borrowing liabilities as of September 30, 2017 or December 31, 2016 .</t>
  </si>
  <si>
    <t>Fair Value of Assets and Liabilities</t>
  </si>
  <si>
    <t>Fair Value of Assets and Liabilities For a description of the fair value hierarchy and the Company’s fair value methodologies, see “Part II – Item 8 –Financial Statements and Supplementary Data – Note 2. Summary of Significant Accounting Policies” in the Annual Report. The Company records certain assets and liabilities at fair value as listed in the following tables. Financial Instruments Recorded at Fair Value The following tables present the fair value hierarchy for assets and liabilities measured at fair value: September 30, 2017 Level 1 Inputs Level 2 Inputs Level 3 Inputs Balance at Fair Value Assets: Loans $ — $ — $ 3,413,893 $ 3,413,893 Loans held for sale — — 265,925 265,925 Securities available for sale: Corporate debt securities — 123,153 — 123,153 Certificates of deposit — 25,920 — 25,920 Asset-backed securities — 15,451 — 15,451 Commercial paper — 9,981 — 9,981 U.S. agency securities — 5,001 — 5,001 U.S. Treasury securities — 2,492 — 2,492 Asset-backed securities related to Company-sponsored securitization transactions — 27,883 5,402 33,285 Other securities — 4,002 — 4,002 Total securities available for sale — 213,883 5,402 219,285 Servicing assets — — 29,621 29,621 Total assets $ — $ 213,883 $ 3,714,841 $ 3,928,724 Liabilities: Notes and certificates $ — $ — $ 3,515,578 $ 3,515,578 Servicing liabilities — — 1,231 1,231 Loan trailing fee liability — — 7,774 7,774 Total liabilities $ — $ — $ 3,524,583 $ 3,524,583 December 31, 2016 Level 1 Inputs Level 2 Inputs Level 3 Inputs Balance at Assets: Loans $ — $ — $ 4,311,984 $ 4,311,984 Loans held for sale — — 9,048 9,048 Securities available for sale: Corporate debt securities — 181,223 — 181,223 Certificates of deposit — 27,501 — 27,501 Asset-backed securities — 25,364 — 25,364 Commercial paper — 20,164 — 20,164 U.S. agency securities — 19,623 — 19,623 U.S. Treasury securities — 2,496 — 2,496 Other securities — 10,766 — 10,766 Total securities available for sale — 287,137 — 287,137 Servicing assets — — 21,398 21,398 Total assets $ — $ 287,137 $ 4,342,430 $ 4,629,567 Liabilities: Notes and certificates $ — $ — $ 4,320,895 $ 4,320,895 Loan trailing fee liability — — 4,913 4,913 Servicing liabilities — — 2,846 2,846 Total liabilities $ — $ — $ 4,328,654 $ 4,328,654 Financial instruments are categorized in the valuation hierarchy based on the significance of unobservable factors in the overall fair value measurement. Since the Company’s loans and related notes and certificates, loans held for sale, loan servicing rights, asset-backed securities related to consolidated VIEs, and loan trailing fee liability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both observable and unobservable inputs. The Company did not transfer any assets or liabilities in or out of Level 3 during the first nine months of 2017 or the year ended December 31, 2016 . Significant Unobservable Inputs The following tables present quantitative information about the significant unobservable inputs used for the Company’s Level 3 fair value measurements at September 30, 2017 and December 31, 2016 : September 30, 2017 Loans, Loans Held for Sale, Notes and Certificates Asset-Backed Securities Related to Consolidated VIE Minimum Maximum Weighted Average Minimum Maximum Weighted Average Discount rates 1.8 % 17.2 % 8.3 % 15.0 % 15.0 % 15.0 % Net cumulative expected loss rates (1)(3) 0.8 % 41.4 % 13.5 % 12.8 % 20.3 % 17.1 % Cumulative expected prepayment rates (1)(3) 11.3 % 43.6 % 30.9 % 29.6 % 29.6 % 29.6 % September 30, 2017 Servicing Assets/Liabilities Loan Trailing Fee Liability Minimum Maximum Weighted Average Minimum Maximum Weighted Average Discount rates 1.9 % 16.5 % 8.7 % 1.9 % 16.5 % 8.8 % Net cumulative expected loss rates (1) 0.8 % 41.4 % 12.0 % 0.8 % 41.4 % 12.7 % Cumulative expected prepayment rates (1) 11.3 % 43.6 % 31.8 % 11.3 % 43.6 % 31.4 % Total market servicing rates (% per annum on outstanding principal balance) (2) 0.65 % 0.90 % 0.65 % N/A N/A N/A December 31, 2016 Loans, Loans Held for Sale, Notes and Certificates Servicing Assets/Liabilities Loan Trailing Fee Liability Minimum Maximum Weighted Average Minimum Maximum Weighted Average Minimum Maximum Weighted Average Discount rates 1.2 % 16.6 % 7.2 % 3.4 % 15.1 % 7.8 % 3.4 % 15.0 % 7.7 % Net cumulative expected loss rates (1) 0.3 % 33.9 % 14.6 % 0.3 % 33.9 % 12.8 % 0.3 % 33.9 % 13.5 % Cumulative expected prepayment rates (1) 8.0 % 42.7 % 30.7 % 8.0 % 42.7 % 29.3 % 8.0 % 42.7 % 28.3 % Total market servicing rates (% per annum on outstanding principal balance) (2) N/A N/A N/A 0.63 % 0.90 % 0.63 % N/A N/A N/A N/A Not applicable (1) Expressed as a percentage of the original principal balance of the loan, note or certificate, except for asset-backed securities. (2) Includes collection fees estimated to be paid to a hypothetical third-party servicer. (3) For asset-backed securities, expressed as a percentage of the outstanding collateral balance. At September 30, 2017 and December 31, 2016 , the discounted cash flow methodology used to estimate the note and certificates’ fair values used the same projected net cash flows as their related loans. As demonstrated by the following tables, the fair value adjustments for loans were largely offset by the fair value adjustments of the notes and certificates due to the payment dependent design of the notes and certificates and because the principal balances of the loans were close to the combined principal balances of the notes and certificates. The following tables present additional information about Level 3 loans, loans held for sale, notes and certificates measured at fair value on a recurring basis for the third quarters and first nine months of 2017 and 2016 : Loans (1) Loans Held For Sale (1) Notes and Certificates Outstanding Principal Balance Valuation Adjustment Fair Value Outstanding Principal Balance Valuation Adjustment Fair Value Outstanding Principal Balance Valuation Adjustment Fair Value Beginning balance at June 30, 2017 $ 4,041,550 $ (244,551 ) $ 3,796,999 $ 37,287 $ (956 ) $ 36,331 $ 4,048,717 $ (243,135 ) $ 3,805,582 Purchases 405,472 (469 ) 405,003 1,931,088 (2,136 ) 1,928,952 — — — Transfers from loans to loans held for sale (113,587 ) — (113,587 ) 113,587 — 113,587 — — — Issuances — — — — — — 394,013 — 394,013 Sales — — — (1,787,527 ) 3,874 (1,783,653 ) — — — Principal payments and retirements (597,304 ) — (597,304 ) (16,710 ) — (16,710 ) (602,051 ) 2 (602,049 ) Charge-offs (116,070 ) 116,070 — (534 ) 534 — (115,064 ) 115,064 — Recoveries — (12,114 ) (12,114 ) — — — — (12,057 ) (12,057 ) Change in fair value recorded in earnings — (65,104 ) (65,104 ) — (12,582 ) (12,582 ) — (69,911 ) (69,911 ) Ending balance at September 30, 2017 $ 3,620,061 $ (206,168 ) $ 3,413,893 $ 277,191 $ (11,266 ) $ 265,925 $ 3,725,615 $ (210,037 ) $ 3,515,578 Loans (1) Loans Held For Sale (1) Notes and Certificates Outstanding Principal Balance Valuation Adjustment Fair Value Outstanding Principal Balance Valuation Adjustment Fair Value Outstanding Principal Balance Valuation Adjustment Fair Value Beginning balance at June 30, 2016 $ 4,748,631 $ (340,870 ) $ 4,407,761 $ 16,627 $ (217 ) $ 16,410 $ 4,755,846 $ (339,961 ) $ 4,415,885 Purchases 646,662 — 646,662 1,093,868 — 1,093,868 — — — Transfers from loans to loans held for sale (2,269 ) — (2,269 ) 2,269 — 2,269 — — — Issuances — — — — — — 644,168 — 644,168 Sales — — — (1,095,716 ) — (1,095,716 ) — — — Principal payments and retirements (603,452 ) — (603,452 ) (2,143 ) — (2,143 ) (604,160 ) — (604,160 ) Charge-offs (112,517 ) 112,517 — — — — (111,816 ) 111,816 — Recoveries — (10,517 ) (10,517 ) — — — — (9,955 ) (9,955 ) Change in fair value recorded in earnings — (26,559 ) (26,559 ) — 56 56 — (26,027 ) (26,027 ) Ending balance at September 30, 2016 $ 4,677,055 $ (265,429 ) $ 4,411,626 $ 14,905 $ (161 ) $ 14,744 $ 4,684,038 $ (264,127 ) $ 4,419,911 (1) Loans and loans held for sale include loans invested in by the Company for which there were no associated notes or certificates, as summarized in the tables below. Loans (1) Loans Held For Sale (1) Notes and Certificates Outstanding Principal Balance Valuation Adjustment Fair Value Outstanding Principal Balance Valuation Adjustment Fair Value Outstanding Principal Balance Valuation Adjustment Fair Value Beginning balance at December 31, 2016 $ 4,565,653 $ (253,669 ) $ 4,311,984 $ 9,345 $ (297 ) $ 9,048 $ 4,572,912 $ (252,017 ) $ 4,320,895 Purchases 1,408,138 (474 ) 1,407,664 4,829,498 4,287 4,833,785 — — — Transfers from loans to loans held for sale (113,587 ) — (113,587 ) 113,587 — 113,587 — — — Issuances — — — — — — 1,389,999 — 1,389,999 Sales — — — (4,648,913 ) (1,656 ) (4,650,569 ) — — — Principal payments and retirements (1,862,767 ) — (1,862,767 ) (25,431 ) — (25,431 ) (1,863,045 ) 4 (1,863,041 ) Charge-offs (377,376 ) 377,376 — (895 ) 895 — (374,251 ) 374,251 — Recoveries — (34,808 ) (34,808 ) — — — — (34,550 ) (34,550 ) Change in fair value recorded in earnings — (294,593 ) (294,593 ) — (14,495 ) (14,495 ) — (297,725 ) (297,725 ) Ending balance at September 30, 2017 $ 3,620,061 $ (206,168 ) $ 3,413,893 $ 277,191 $ (11,266 ) $ 265,925 $ 3,725,615 $ (210,037 ) $ 3,515,578 Loans (1) Loans Held For Sale (1) Notes and Certificates Outstanding Principal Balance Valuation Adjustment Fair Value Outstanding Principal Balance Valuation Adjustment Fair Value Outstanding Principal Balance Valuation Adjustment Fair Value Beginning balance at December 31, 2015 $ 4,681,671 $ (125,590 ) $ 4,556,081 $ — $ — $ — $ 4,697,169 $ (125,586 ) $ 4,571,583 Purchases 2,093,692 — 2,093,692 3,623,453 — 3,623,453 — — — Transfers from loans to loans held for sale (30,802 ) — (30,802 ) 30,802 — 30,802 — — — Issuances — — — — — — 2,047,714 — 2,047,714 Sales — — — (3,635,330 ) — (3,635,330 ) — — — Principal payments and retirements (1,782,603 ) — (1,782,603 ) (4,020 ) — (4,020 ) (1,776,747 ) — (1,776,747 ) Charge-offs (284,903 ) 284,903 — — — — (284,098 ) 284,098 — Recoveries — (27,451 ) (27,451 ) — — — — (26,871 ) (26,871 ) Change in fair value recorded in earnings — (397,291 ) (397,291 ) — (161 ) (161 ) — (395,768 ) (395,768 ) Ending balance at September 30, 2016 $ 4,677,055 $ (265,429 ) $ 4,411,626 $ 14,905 $ (161 ) $ 14,744 $ 4,684,038 $ (264,127 ) $ 4,419,911 (1) Loans and loans held for sale include loans invested in by the Company for which there were no associated notes or certificates, as summarized in the tables below. The following tables present additional information about Level 3 loans invested in by the Company measured at fair value on a recurring basis for the third quarters and first nine months of 2017 and 2016 : Loans invested in by the Company Outstanding Principal Balance Valuation Adjustment Fair Value Outstanding Principal Balance Valuation Adjustment Fair Value Beginning balance at June 30, 2017 $ 57,221 $ (2,371 ) $ 54,850 Beginning balance at June 30, 2016 $ 35,672 $ (1,126 ) $ 34,546 Purchases 586,708 (473 ) 586,235 Purchases 3,579 — 3,579 Sales (429,481 ) 1,741 (427,740 ) Sales (6 ) — (6 ) Principal payments (18,720 ) — (18,720 ) Principal payments (4,352 ) — (4,352 ) Charge-offs (1,538 ) 1,538 — Charge-offs (701 ) 701 — Recoveries — (56 ) (56 ) Recoveries — (562 ) (562 ) Change in fair value recorded in earnings — (7,775 ) (7,775 ) Change in fair value recorded in earnings — (476 ) (476 ) Ending balance at September 30, 2017 $ 194,190 $ (7,396 ) $ 186,794 Ending balance at September 30, 2016 $ 34,192 $ (1,463 ) $ 32,729 Loans invested in by the Company Outstanding Principal Balance Valuation Adjustment Fair Value Outstanding Principal Balance Valuation Adjustment Fair Value Beginning balance at December 31, 2016 $ 27,860 $ (1,949 ) $ 25,911 Beginning balance at December 31, 2015 $ 3,462 $ (4 ) $ 3,458 Purchases 777,117 (481 ) 776,636 Purchases 175,600 — 175,600 Sales (576,065 ) 2,634 (573,431 ) Sales (135,531 ) — (135,531 ) Principal payments (30,703 ) — (30,703 ) Principal payments (8,534 ) — (8,534 ) Charge-offs (4,019 ) 4,019 — Charge-offs (805 ) 805 — Recoveries — (256 ) (256 ) Recoveries — (580 ) (580 ) Change in fair value recorded in earnings — (11,363 ) (11,363 ) Change in fair value recorded in earnings — (1,684 ) (1,684 ) Ending balance at September 30, 2017 $ 194,190 $ (7,396 ) $ 186,794 Ending balance at September 30, 2016 $ 34,192 $ (1,463 ) $ 32,729 The following tables present additional information about Level 3 servicing assets and liabilities measured at fair value on a recurring basis for the third quarters and first nine months of 2017 and 2016 : Three Months Ended September 30, 2017 Three Months Ended September 30, 2016 Servicing Assets Servicing Liabilities Servicing Assets Servicing Liabilities Fair value at beginning of period $ 25,901 $ 1,711 $ 16,126 $ 3,412 Issuances (1) 10,563 19 3,009 712 Change in fair value, included in investor fees (6,961 ) (499 ) (2,429 ) (727 ) Other net changes included in deferred revenue 118 — (451 ) — Fair value at end of period $ 29,621 $ 1,231 $ 16,255 $ 3,397 Nine Months Ended Nine Months Ended Servicing Assets Servicing Liabilities Servicing Assets Servicing Liabilities Fair value at beginning of period $ 21,398 $ 2,846 $ 10,250 $ 3,973 Issuances (1) 24,460 332 12,984 2,452 Change in fair value, included in investor fees (16,083 ) (1,947 ) (7,092 ) (3,028 ) Other net changes included in deferred revenue (154 ) — 113 — Fair value at end of period $ 29,621 $ 1,231 $ 16,255 $ 3,397 (1) Represents the gains or losses on sales of the related loans, recorded in other revenue. The following table presents additional information about Level 3 loan trailing fee liability measured at fair value on a recurring basis for the third quarters and first nine months of 2017 and 2016 : Three Months Ended Nine Months Ended 2017 2016 2017 2016 Fair value at beginning of period $ 6,788 $ 2,324 $ 4,913 $ — Issuances 2,047 1,682 5,521 4,180 Cash payment of loan trailing fee (1,184 ) (395 ) (3,008 ) (585 ) Change in fair value, included in origination and servicing 123 113 348 129 Fair value at end of period $ 7,774 $ 3,724 $ 7,774 $ 3,724 Significant Recurring Level 3 Fair Value Asset and Liability Input Sensitivity Fair valuation adjustments are recorded through earnings related to Level 3 instruments for the third quarters and first nine months of 2017 and 2016 . Certain unobservable inputs may (in isolation) have either a directionally consistent or opposite impact on the fair value of the financial instrument for a given change in that input. When multiple inputs are used within the valuation techniques for loans, notes and certificates, servicing assets and liabilities, and loan trailing fee liability, a change in one input in a certain direction may be offset by an opposite change from another input. A specific loan that is projected to have larger future default losses than previously estimated has lower expected future cash flows over its remaining life, which reduces its estimated fair value. Conversely, a specific loan that is projected to have smaller future default losses than previously estimated has increased expected future cash flows over its remaining life, which increases its estimated fair value. The fair value sensitivity of loans invested in by the Company to adverse changes in key assumptions as of September 30, 2017 , are as follows: September 30, 2017 Fair value of loans invested in by the Company $ 186,794 Expected weighted-average life (in years) 1.6 Discount rates 100 basis point increase $ (2,301 ) 200 basis point increase $ (4,544 ) Expected credit loss rates on underlying loans 10% adverse change $ (3,282 ) 20% adverse change $ (6,448 ) Expected prepayment rates 10% adverse change $ (974 ) 20% adverse change $ (1,886 ) The fair value sensitivity of loans invested in by the Company to adverse changes in key assumptions as of December 31, 2016 , was not material. The Company’s selection of the most representative market servicing rates for servicing assets and servicing liabilitie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and liabilities, calculated using different market servicing rate assumptions as of September 30, 2017 and December 31, 2016 : September 30, 2017 December 31, 2016 Servicing Assets Servicing Liabilities Servicing Assets Servicing Liabilities Weighted-average market servicing rate assumptions 0.65 % 0.65 % 0.63 % 0.63 % Change in fair value from: Servicing rate increase by 0.10% $ (7,203 ) $ 389 $ (5,673 ) $ 964 Servicing rate decrease by 0.10% $ 7,265 $ (327 ) $ 5,812 $ (825 ) Financial Instruments, Assets, and Liabilities Not Recorded at Fair Value The following tables present the fair value hierarchy for financial instruments, assets, and liabilities not recorded at fair value: September 30, 2017 Carrying Amount Level 1 Inputs Level 2 Inputs Level 3 Inputs Balance at Fair Value Assets: Cash and cash equivalents (1) $ 384,381 $ — $ 384,381 $ — $ 384,381 Restricted cash 182,844 — 182,844 — 182,844 Servicer reserve receivable 9,043 — 9,043 — 9,043 Deposits 855 — 855 — 855 Total assets $ 577,123 $ — $ 577,123 $ — $ 577,123 Liabilities: Accrued expenses and other liabilities $ 13,079 $ — $ — $ 13,079 $ 13,079 Accounts payable 7,503 — 7,503 — 7,503 Payables to investors 93,893 — 93,893 — 93,893 Total liabilities $ 114,475 $ — $ 101,396 $ 13,079 $ 114,475 (1) Carrying amount approximates fair value due to the short maturity of these financial instruments. December 31, 2016 Carrying Amount Level 1 Inputs Level 2 Inputs Level 3 Inputs Balance at Fair Value Assets: Cash and cash equivalents (1) $ 515,602 $ — $ 515,602 $ — $ 515,602 Restricted cash 177,810 — 177,810 — 177,810 Servicer reserve receivable 4,938 — 4,938 — 4,938 Deposits 855 — 855 — 855 Total assets $ 699,205 $ — $ 699,205 $ — $ 699,205 Liabilities: Accrued expenses and other liabilities $ 10,981 $ — $ — $ 10,981 $ 10,981 Accounts payable 10,889 — 10,889 — 10,889 Payables to investors 125,884 — 125,884 — 125,884 Total liabilities $ 147,754 $ — $ 136,773 $ 10,981 $ 147,754 (1) Carrying amount approximates fair value due to the short maturity of these financial instruments.</t>
  </si>
  <si>
    <t>Property, Equipment and Software, net</t>
  </si>
  <si>
    <t>Property, Plant and Equipment [Abstract]</t>
  </si>
  <si>
    <t>Property, Equipment and Software, Net</t>
  </si>
  <si>
    <t>Property, Equipment and Software, Net Property, equipment and software, net, consist of the following: September 30, December 31, Internally developed software (1) $ 108,635 $ 75,202 Leasehold improvements 24,653 22,637 Computer equipment 18,854 18,080 Purchased software 7,750 7,598 Furniture and fixtures 7,229 6,827 Construction in progress 1,897 707 Total property, equipment and software 169,018 131,051 Accumulated depreciation and amortization (68,336 ) (41,788 ) Total property, equipment and software, net $ 100,682 $ 89,263 (1) Includes $12.3 million and $7.4 million in development in progress as of September 30, 2017 and December 31, 2016 , respectively. Depreciation and amortization expense on property, equipment and software was $10.3 million and $29.2 million for the third quarter and first nine months of 2017 , respectively. Depreciation and amortization expense on property, equipment and software was $6.5 million and $17.8 million for the third quarter and first nine months of 2016 , respectively.</t>
  </si>
  <si>
    <t>Other Assets</t>
  </si>
  <si>
    <t>Deferred Costs, Capitalized, Prepaid, and Other Assets Disclosure [Abstract]</t>
  </si>
  <si>
    <t>Other Assets Other assets consist of the following: September 30, December 31, Loan servicing assets, at fair value $ 29,621 $ 21,398 Prepaid expenses 21,084 16,960 Other investments 10,411 10,372 Servicer reserve receivable 9,043 4,938 Accounts receivable 8,889 7,572 Insurance reimbursement receivable 7,119 — Receivable from investors 1,394 1,566 Due from related parties (1) 279 476 Tenant improvement receivable — 3,290 Other 3,539 3,072 Total other assets $ 91,379 $ 69,644 (1) Represents management fees from certain private funds for which LCAM or its subsidiaries act as the general partner.</t>
  </si>
  <si>
    <t>Intangible Assets and Goodwill</t>
  </si>
  <si>
    <t>Goodwill and Intangible Assets Disclosure [Abstract]</t>
  </si>
  <si>
    <t>Intangible Assets and Goodwill Intangible Assets The Company’s intangible asset balance was $23.0 million and $26.2 million at September 30, 2017 and December 31, 2016 , respectively. Amortization expense associated with intangible assets for the third quarter and first nine months of 2017 was $1.0 million and $3.3 million , respectively. Amortization expense associated with intangible assets for the third quarter and first nine months of 2016 was $1.2 million and $3.6 million , respectively. Goodwill The Company’s goodwill balance was $35.6 million at September 30, 2017 and December 31, 2016 , respectively. The Company has one reporting unit for goodwill impairment testing purposes, the patient and education finance (PEF) reporting unit. The Company performed a quantitative annual test for impairment as of April 1, 2017, according to which the estimated fair value of the PEF reporting unit substantially exceeded its carrying value. Upon completion of the annual impairment test in the second quarter of 2017, the Company did not record any goodwill impairment. The Company did not record any goodwill impairment for the third quarter and first nine months of 2017 . The Company recorded a goodwill impairment of $1.7 million and $37.1 million for the third quarter and first nine months of 2016 , respectively.</t>
  </si>
  <si>
    <t>Accrued Expenses and Other Liabilities</t>
  </si>
  <si>
    <t>Payables and Accruals [Abstract]</t>
  </si>
  <si>
    <t>Accrued Expenses and Other Liabilities Accrued expenses and other liabilities consist of the following: September 30, December 31, Accrued compensation (1) $ 26,824 $ 27,009 Accrued expenses 25,252 19,734 Deferred rent 14,533 11,638 Transaction fee refund reserve 13,728 9,098 Loan trailing fee liability, at fair value 7,774 4,913 Deferred revenue 2,531 2,556 Reimbursement payable to limited partners of LCAM private funds 2,240 2,313 Contingent liabilities 1,813 — Loan servicing liabilities, at fair value 1,231 2,846 Payable to issuing banks 863 1,658 Credit loss coverage reserve — 2,529 Other 1,512 1,325 Total accrued expenses and other liabilities $ 98,301 $ 85,619 (1) Includes accrued cash retention awards of $0.6 million and $3.0 million as of September 30, 2017 and December 31, 2016 , respectively.</t>
  </si>
  <si>
    <t>Secured Borrowings</t>
  </si>
  <si>
    <t>Receivables [Abstract]</t>
  </si>
  <si>
    <t>Employee Incentive Plans</t>
  </si>
  <si>
    <t>Postemployment Benefits [Abstract]</t>
  </si>
  <si>
    <t>Employee Incentive Plans The Company’s equity incentive plans provide for granting stock options and restricted stock units (RSUs) to employees, consultants, officers and directors. Stock-based compensation expense was as follows for the periods presented: Three Months Ended Nine Months Ended 2017 2016 2017 2016 Stock options $ 3,435 $ 6,208 $ 11,927 $ 17,632 RSUs 12,295 11,143 41,451 25,044 ESPP 376 438 1,155 1,273 Stock issued related to acquisition — 133 159 2,441 Total stock-based compensation expense $ 16,106 $ 17,922 $ 54,692 $ 46,390 The following table presents the Company’s stock-based compensation expense recorded in the Condensed Consolidated Statements of Operations: Three Months Ended Nine Months Ended 2017 2016 2017 2016 Sales and marketing $ 1,591 $ 1,699 $ 5,857 $ 5,016 Origination and servicing 1,049 1,013 3,819 2,722 Engineering and product development 4,640 4,931 17,001 13,134 Other general and administrative 8,826 10,279 28,015 25,518 Total stock-based compensation expense $ 16,106 $ 17,922 $ 54,692 $ 46,390 The Company capitalized $2.2 million of stock-based compensation expense associated with developing software for internal use during both the third quarters of 2017 and 2016 . The Company capitalized $7.4 million and $6.2 million of stock-based compensation expense associated with developing software for internal use during the first nine months of 2017 and 2016 , respectively. The Company adopted ASU 2016-09 on January 1, 2017. See “Note 2. Summary of Significant Accounting Policies, ” for information on the adoption of ASU 2016-09. Performance-based Restricted Stock Units During the first quarter of 2017, the Company’s chief executive officer received performance-based restricted stock units (PBRSUs). PBRSUs are equity awards that may be earned based on achieving pre-established performance metrics over a specific performance period. Depending on the probability of achieving the pre-established performance targets, the PBRSUs issued could range from 0% to 200% of the target amount. PBRSUs granted under the Company’s equity incentive plans generally have a one -year performance period with one-half of the grant vesting in one-year following the completion of the performance period and the remaining one-half vesting in two -years following the completion of the performance period. Over the performance period, the number of PBRSUs that may be earned and the related stock-based compensation expense that is recognized is adjusted upward or downward based upon the probability of achieving the pre-established performance targets against the performance metrics.</t>
  </si>
  <si>
    <t>Income Taxes</t>
  </si>
  <si>
    <t>Income Tax Disclosure [Abstract]</t>
  </si>
  <si>
    <t>Income Taxes The Company continues to recognize a full valuation allowance against net deferred tax assets. This determination was based on the assessment of the available positive and negative evidence to estimate if sufficient future taxable income will be generated to utilize the existing deferred tax assets.</t>
  </si>
  <si>
    <t>Commitments and Contingencies</t>
  </si>
  <si>
    <t>Commitments and Contingencies Disclosure [Abstract]</t>
  </si>
  <si>
    <t>Commitments and Contingencies Operating Lease Commitments Total facilities rental expense for the third quarter and first nine months of 2017 was $4.0 million and $11.7 million , respectively. Total facilities rental expense for the third quarter and first nine months of 2016 was $3.7 million and $10.5 million , respectively. Minimum lease payments for the third quarter and first nine months of 2017 were $4.0 million and $11.0 million , respectively. Minimum lease payments for the third quarter and first nine months of 2016 were $3.4 million and $8.3 million , respectively. As of September 30, 2017 , the Company pledged $0.8 million of cash and $5.5 million in letters of credit as security deposits in connection with its lease agreements. The Company’s future minimum payments under non-cancelable operating leases in excess of one year and anticipated sublease income as of September 30, 2017 , were as follows: Operating Leases Subleases Net 2017 $ 4,081 $ 75 $ 4,006 2018 16,389 310 16,079 2019 16,626 39 16,587 2020 17,557 — 17,557 2021 17,844 — 17,844 Thereafter 46,163 — 46,163 Total $ 118,660 $ 424 $ 118,236 Loan Purchase Obligation Under the Company’s loan account program with WebBank, which serves as the Company’s primary issuing bank, WebBank retains ownership of the loans it originates that are facilitated through LendingClub’s marketplace for two business days after origination. As part of this arrangement, the Company is committed to purchase the loans at par plus accrued interest, at the conclusion of the two business days. As of September 30, 2017 and December 31, 2016 , the Company was committed to purchase loans with an outstanding principal balance of $122.3 million and $32.2 million at par, respectively. Loan Repurchase Obligations The Company is generally required to repurchase loans, notes or certificates in events of verified identity theft. The Company may also repurchase certain loans, notes or certificates in connection with certain customer accommodations. In connection with facilitating the ability of the Company and other investors to access securitization markets, the Company has agreed to repurchase loans if representations and warranties made with respect to such loans are breached. The Company believes such provisions are customary and consistent with institutional loan and securitization market standards. In addition to and distinct from the repurchase obligations described in the preceding paragraph, the Company performs certain administrative functions for a variety of retail and institutional investors, including executing, without discretion, loan investments as directed by the investor. To the extent loans do not meet the investor’s investment criteria at the time of issuance, or are transferred to the investor as a result of a system error by the Company, the Company repurchases such loans, notes or certificates at par. As a result of the loan repurchase obligations described above, the Company repurchased $1.7 million in loans, notes and certificates during the first nine months of 2017 . Purchase Commitments As required by applicable regulations, the Company is obligated to purchase loans resulting from direct mail marketing efforts if such loans are not otherwise invested in by investors on the platform. The Company was not required to purchase any such loans during the first nine months of 2017 . Additionally, loans in the process of being facilitated through the Company’s platform and originated by the Company’s issuing bank partner at September 30, 2017 , were substantially funded in October 2017 . As of the date of this report, no loans remained without investor commitments and the Company was not required to purchase any of these loans. In addition, if neither Springstone nor the Company can arrange for other investors to invest in or purchase loans that Springstone facilitates and that are originated by an issuing bank partner but do not meet the credit criteria for purchase by the issuing bank partner (Pool B loans), Springstone and the Company are contractually committed to purchase these loans. As of September 30, 2017 , the Company had a $9.0 million deposit in a bank account to secure potential future purchases of these loans, if necessary. The funds are recorded as restricted cash on the Company’s consolidated balance sheets. During the first nine months of 2017 , the Company was required to purchase $22.2 million of Pool B loans. Pool B loans are held on the Company’s balance sheet and have an outstanding principal balance and fair value of $18.8 million and $17.7 million as of September 30, 2017 , respectively. The Company believes it will be required to purchase additional Pool B loans in the remainder of 2017 as it seeks to arrange for other investors to invest in or purchase these loans. Credit Support Agreements In connection with a significant platform purchase agreement, the Company entered into a credit support agreement with a third-party whole loan investor that required the Company to reimburse the investor for credit losses in excess of a specified percentage of the original principal balance of whole loans acquired by the investor during a 12 -month period. During the first nine months of 2017 , the Company paid the investor $13.0 million under this agreement, which terminated in October 2017. As of September 30, 2017 , the Company had no accrued liabilities for future expected payments to the investor. The Company is also subject to a credit support agreement with Cirrix Capital (Investment Fund). The credit support agreement requires the Company to pledge and restrict cash in support of its contingent obligation to reimburse the Investment Fund for net credit losses on loans underlying the Investment Fund’s certificates that are in excess of a specified, aggregate net loss threshold. On April 14, 2017, the credit support agreement was terminated effective December 31, 2016. However, the Company remains subject to the credit support agreement for credit losses on loans underlying the Investment Fund’s certificates that were issued on or prior to December 31, 2016. The Company pledged and restricted cash in the amount of $2.2 million and $3.4 million as of September 30, 2017 and December 31, 2016 , respectively, to support this contingent obligation. The Company’s maximum exposure to loss under this credit support agreement was limited to $6.0 million as of September 30, 2017 . Legal The Company is subject to various claims arising in the ordinary course of business, and is party to a large number of legal proceedings that constitute ordinary, routine litigation matters incidental to its business. The majority of these claims and proceedings relate to alleged commercial disputes, alleged consumer complaints, and alleged state or federal law and regulatory violations. The Company accrues for costs related to contingencies when a loss from such claims is probable and the amount of loss can be reasonably estimated. In determining whether a loss from a claim is probable and if it is possible to estimate the loss, the Company reviews and evaluates its litigation and regulatory matters on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f the probable losses or a range of possible losses, if such estimates can be made. Except as otherwise specifically noted below, at this time, the Company does not believe that it is possible to estimate the reasonably possible losses or a range of reasonably possible losses related to the matters described below. Securities Class Actions. During the year ended December 31, 2016 , several putative class action lawsuits alleging violations of federal securities laws were filed in California Superior Court, naming as defendants the Company, current and former directors, certain officers, and the underwriters in the December 2014 initial public offering (the IPO). All of these actions were consolidated into a single action (Consolidated State Court Action), entitled In re LendingClub Corporation Shareholder Litigation , No. CIV537300. In August 2016, plaintiffs filed an amended complaint alleging violations of Sections 11, 12(a)(2) and 15 of the Securities Act of 1933 (Securities Act) based on allegedly false and misleading statements in the IPO registration statement and prospectus. The Company filed a demurrer requesting the Court dismiss certain of the claims alleged in the amended complaint, which was granted in part in the fourth quarter of 2016. The plaintiffs then filed a Second Amended Consolidated Complaint which the Company responded to with a new demurrer seeking to dismiss certain claims. The Court granted in part and denied in part this new demurrer. The Plaintiffs then amended their complaint again to comply with this Order. In April 2017 the plaintiffs filed their motion for class certification, which the Company opposed. The motion was granted in part in a June 2017 Order. The Court has now set the trial date for October 2018. Discovery is continuing. The Company intends to vigorously defend against the claims. In May 2016, two related putative securities class actions (entitled Evellard v. LendingClub Corporation, et al. , No. 16-CV-2627-WHA, and Wertz v. LendingClub Corporation, et al. , No. 16-CV-2670-WHA) were filed in the United States District Court for the Northern District of California, naming as defendants the Company and certain of its officers and directors. In August 2016, the two actions were consolidated into a single action. The Company moved to dismiss the amended complaint filed in the fourth quarter of 2016. The Court held a hearing on this motion in the first quarter of 2017 and ultimately granted in part and denied in part the motion. The plaintiffs thereafter amended their complaint consistent with the May 2017 Order and the parties have now begun discovery. In September 2017 the plaintiffs filed their motion for class certification, which the Company opposed. The motion was granted in an October 2017 Order. In that Order, the Court also granted a motion by the plaintiffs in the Consolidated State Court Action to intervene in the federal action. All parties (including the intervening state court plaintiffs) have been ordered to participate in a mediation on November 28, 2017. The Company will participate in the mediation in good faith. The Company is prepared to vigorously defend against the claims; however, the parties in the mediation may determine that it is appropriate to settle these matters at the time of mediation or shortly thereafter. The Company cannot make any reasonable estimate as to whether the matters may settle in connection with the mediation or, if the matters do settle, the possible range of any settlement. Any settlement may be covered in whole or in part by insurance. However, any settlement may have a significant and negative impact on the Company’s results of operations for the period in which the matter settles. In the event the matters do not settle, the federal matter is set for trial in September 2018. In the event the matter proceeds to trial, the Company will continue to vigorously defend against the claims. The Company is self-insured for the deductible amount under its director and officers’ liability insurance policy for these matters. The Company exceeded the deductible in 2016 and is currently being reimbursed by insurance carriers for costs related to the litigations and investigations. Given these considerations it is possible that an adverse outcome in these cases could have a material effect on the Company’s financial position and results of operations. However, based on information currently known by the Company’s management and the existence of the insurance, reasonably possible or probable losses or range of losses cannot be estimated. Derivative Lawsuits . In May 2016 and August 2016, respectively, two putative shareholder derivative actions were filed ( Avila v. Laplanche, et al. , No. CIV538758 and Dua v. Laplanche, et al. , CGC-16-553731) against certain of the Company’s current and former officers and directors and naming the Company as a nominal defendant. Both actions were voluntarily dismissed without prejudice. On December 14, 2016, a new putative shareholder derivative action was filed in the Delaware Court of Chancery ( Steinberg, et al. v. Morris, et al., C.A. No. 12984-CB), against certain of the Company’s current and former officers and directors and naming the Company as a nominal defendant. In addition, on August 18, 2017, another putative shareholder derivative action was filed in the Delaware Court of Chancery (Fink et. al. v. Laplanche, et. al., Case No. 2017-0600). Both of these actions are based on allegations similar to those in the securities class action litigation as described above. In September 2017, the Steinberg plaintiffs and Fink plaintiffs each filed motions to consolidate the two derivative suits and for the designation of lead plaintiff(s) and lead counsel. In October 2017, the Steinberg and Fink plaintiffs reached an agreement regarding consolidation and submitted a proposed consolidation order to the court. The court entered that order consolidating the cases, selecting the Steinberg plaintiffs as lead plaintiffs, and designating the Steinberg complaint as the operative complaint. The defendants intend to move to stay these matters in light of the other pending proceedings. Federal Consumer Class Action. In April 2016, a putative class action lawsuit was filed in federal court in New York ( Bethune v. LendingClub Corporation et al. (16 Civ. 2778)(NRB)), alleging that persons received loans, through the Company’s platform, that exceeded states’ usury limits in violation of state usury and consumer protection laws, and the federal RICO statute. The Company filed a motion to compel arbitration on an individual basis, which was granted in February 2017. The plaintiff filed an arbitration demand seeking relief on an individual basis. The parties have tentatively reached a settlement of this matter which is not material to the Company’s financial position or results of operations. Regulatory Investigations. On May 9, 2016, following the announcement of the internal board review described more fully in “Management’s Discussion and Analysis of Financial Conditions and Results of Operations – Board Review” contained in Part II, Item 7 of the Company’s Annual Report (referenced to herein as the “internal board review”), the Company received a grand jury subpoena from the U.S. Department of Justice (DOJ). The Company also received formal requests for information from the SEC and Federal Trade Commission (FTC). The Company continues cooperating with the DOJ, SEC, FTC and any other governmental or regulatory authorities or agencies. No assurance can be given as to the timing or outcome of these matters. In addition to the foregoing, the Company is subject to, and may continue to be subject to legal proceedings and regulatory actions in the ordinary course of business, including inquiries by state regulatory bodies related to the Company’s marketplace lending model. These include inquiries from the California Department of Business Oversight and the New York Department of Financial Services. The Company is also in discussions with the Colorado Department of Law and the West Virginia Attorney General’s office to potentially resolve their concerns. Probable losses accrued are not material. No assurance can be given as to the timing or outcome of any of these matters.</t>
  </si>
  <si>
    <t>Segment Reporting</t>
  </si>
  <si>
    <t>Segment Reporting [Abstract]</t>
  </si>
  <si>
    <t>Segment Reporting The Company defines operating segments to be components of the Company for which discrete financial information is evaluated regularly by the Company’s executive management committee as chief operating decision maker (CODM). For purposes of allocating resources and evaluating financial performance, the Company’s CODM reviews financial information by the product types of personal loans, and education and patient finance loans. These product types are aggregated and viewed as one operating segment, and therefore, one reportable segment because the small business, auto, and education and patient finance operating segments are immaterial both individually and in the aggregate. Substantially all of the Company’s revenue is generated in the United States. No individual borrower or investor accounted for 10% or more of consolidated net revenue for any of the periods presented.</t>
  </si>
  <si>
    <t>Subsequent Events</t>
  </si>
  <si>
    <t>Subsequent Events [Abstract]</t>
  </si>
  <si>
    <t>Subsequent Events The Company has evaluated the impact of events that have occurred subsequent to September 30, 2017 , through the date the condensed consolidated financial statements were filed with the SEC. Based on this evaluation, other than as recorded or disclosed within these condensed consolidated financial statements and related notes, including as disclosed below, the Company has determined none of these events were required to be recognized or disclosed. Entry into Warehouse Credit Facility On October 10, 2017, LendingClub Warehouse I LLC (Warehouse), a wholly-owned subsidiary of the Company, entered into a warehouse credit agreement (Warehouse Credit Agreement) with certain lenders for an aggregate $250 million secured revolving credit facility (Warehouse Credit Facility). In connection with the Warehouse Credit Agreement, the Warehouse entered into a security agreement with a large commercial bank as administrative agent and a national banking association as collateral trustee and paying agent. Proceeds under the Warehouse Credit Facility may only be used to purchase certain unsecured consumer loans and related rights and documents from the Company and to pay fees and expenses related to the Warehouse Credit Facility. In October 2017, the Company drew $138.0 million in funding under the Warehouse Credit Facility to support upcoming securitization initiatives. Wind-down of Certain Funds During the month of October 2017, LCAM facilitated the sale of investments, in Certificate form, held by 6 legacy funds and initiated the full wind-down of these legacy funds. The Company sold the loans underlying the redeemed Certificates as loan participations in October 2017, which had an outstanding principal balance of $424.6 million at September 30, 2017.</t>
  </si>
  <si>
    <t>Related Party Transactions</t>
  </si>
  <si>
    <t>Related Party Transactions [Abstract]</t>
  </si>
  <si>
    <t>Related Party Transactions Related party transactions must be reviewed and approved by the Audit Committee of the Company’s board of directors when not conducted in the ordinary course of business subject to the standard terms of the Company’s online marketplace or certificate investment program. Any material amendment or modification to an existing related party transaction is also subject to the review and approval of the Audit Committee. Related party transactions may include any transaction between entities under common control or with a related person that has occurred since the beginning of the Company’s latest fiscal year or is currently proposed. The Company has defined related persons as members of the board of directors, executive officers, principal owners of the Company’s outstanding stock and any immediate family members of each such related person, as well as any other person or entity with significant influence over the Company’s management or operations. Several of the Company’s executive officers and directors (including immediate family members) have made deposits and withdrawals to their investor accounts and purchased loans, notes and certificates or have investments in private funds managed by LCAM. The Company believes all such transactions by related persons were made in the ordinary course of business and were transacted on terms and conditions that were not more favorable than those obtained by similarly situated third-party investors. On April 1, 2016, the Company closed its $10.0 million investment, for an approximate ownership interest of 15% in the Investment Fund, a holding company that participates in a family of funds with other unrelated third parties and purchases whole loans and interests in loans from the Company. As of September 30, 2017 , the Company and Mr. John Mack, one of the Company’s board members, had an ownership interest of approximately 23% and 4% , respectively, in the Investment Fund. During the first nine months of 2017 , this family of funds purchased $53.3 million of whole loans and interests in whole loans. During the first nine months of 2017 , the Company earned $625 thousand in investor fees from this family of funds, and paid interest of $6.0 million on interests in whole loans to the family of funds. The Company believes that the sales of whole loans and interests in whole loans, and the investor fees charged were on terms and conditions that were not more favorable than those obtained by other third-party investors.</t>
  </si>
  <si>
    <t>Summary of Significant Accounting Policies Summary of Significant Accounting Policies (Policies)</t>
  </si>
  <si>
    <t>Basis of Accounting</t>
  </si>
  <si>
    <t>LendingClub Corporation (LendingClub) operates an online marketplace lending platform that connects borrowers and investors. LendingClub Asset Management, LLC (LCAM), is a registered investment advisor with the Securities and Exchange Commission (SEC) and wholly-owned subsidiary of LendingClub that acts as the general partner for certain private funds. Additionally, LCAM is an advisor to separately managed accounts (SMAs) and funds of which LCAM’s wholly-owned subsidiaries are the general partners. Springstone Financial, LLC (Springstone), is a wholly-owned subsidiary of LendingClub that facilitates the origination of education and patient finance loans by third-party issuing banks. LC Trust I (the Trust) is an independent Delaware business trust that acquires loans from LendingClub and holds them for the sole benefit of certain investors that have purchased trust certificates (Certificates) issued by the Trust that are related to specific underlying loans for the benefit of the investor. LendingClub Warehouse I LLC (Warehouse) is a wholly-owned subsidiary of LendingClub established to enter into a warehouse credit agreement with certain lenders for a secured revolving credit facility. In connection with its role as the sponsor of an asset-backed securities securitization transaction, LendingClub owns a 56% interest in a majority-owned affiliate (MOA), LendingClub Operated Aggregator Note (LOAN) NP I, LLC. LendingClub holds a controlling financial interest and is the primary beneficiary of the MOA and consolidates the MOA in its financial statements. Additionally, in the third quarter of 2017, LendingClub established Consumer Loan Underlying Bond Depositor LLC (Depositor), a wholly-owned limited liability company, to facilitate LendingClub-sponsored asset-backed securities securitization transactions. For additional information about the Company’s securitization activities, see “Note 6. Securitizations of Personal Whole Loans.” The accompanying unaudited condensed consolidated financial statements include LendingClub, its subsidiaries (collectively referred to as the Company, we, or us) and consolidated variable interest entities (VIEs). Noncontrolling interests are reported as a separate component of consolidated equity from the equity attributable to LendingClub’s stockholders for all periods presented. All intercompany balances and transactions have been eliminated. These condensed consolidated financial statements have been prepared in conformity with accounting principles generally accepted in the United States of America (GAAP) for interim financial information and contain all adjustments, consisting of only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Actual results may differ from those estimates, and results reported in the interim periods are not necessarily indicative of the results for the full year or any other interim period. In the first quarter of 2017, the Company simplified the presentation of “Total net revenue” in the unaudited Condensed Consolidated Statements of Operations to present revenues from transactions with investors as a single line item reported as “Investor fees “ by aggregating the revenues previously separately reported as “Servicing fees” and “Management fees.” Additionally, the Company aggregated “Fair value adjustments – loans, loans held for sale, notes and certificates” into “Other revenue (expense).” These changes had no impact on “Total net revenue.” Prior period amounts have been reclassified to conform to the current period presentation. The accompanying interim condensed consolidated financial statements and these related notes should be read in conjunction with the consolidated financial statements and related notes included in the Company’s Annual Report on Form 10-K for the year ended December 31, 2016 (Annual Report) filed on February 28, 2017.</t>
  </si>
  <si>
    <t>Transfers of Financial Assets</t>
  </si>
  <si>
    <t>Transfers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resulting from transfers are included in “Other revenue” in the accompanying consolidated statements of operations. Assets obtained and liabilities incurred in connection with transfers reported as sales are initially recognized in the balance sheet at fair value. Transfers of financial assets that do not qualify for sale accounting are reported as secured borrowings. Accordingly, the related assets remain on the Company’s balance sheet and continue to be reported and accounted for as if the transfer had not occurred. Cash proceeds from these transfers are reported as liabilities, with related interest expense recognized over the life of the related transactions.</t>
  </si>
  <si>
    <t>Goodwill and Intangible Assets</t>
  </si>
  <si>
    <t>Goodwill and Intangible Assets Goodwill represents the fair value of an acquired business in excess of the aggregate fair value of the identified net assets acquired. Goodwill is not amortized but is tested for impairment annually or whenever events or circumstances indicate that it is more likely than not that the estimated fair value of a reporting unit is below its carrying value. The Company’s annual impairment testing date is April 1. Impairment exists whenever the carrying value of goodwill exceeds its estimated fair value. Adverse changes in impairment indicators such as loss of key personnel, lower than forecast financial performance, increased competition, increased regulatory oversight, or unplanned changes in operations could result in impairment. The Company can elect to qualitatively assess goodwill for impairment if it is more likely than not that the estimated fair value of a reporting unit (generally defined as a component of a business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generating activities and merger or acquisition activity. If the Company does not qualitatively assess goodwill it compares a reporting unit’s estimated fair value to its carrying value. The Company estimates the fair value of a reporting unit using both an income approach and a market approach. The Company relies on the income approach (discounted cash flow method) as the primary method for determining estimated fair value. Market-based methods are used as benchmarks to corroborate the estimated fair value determined by the discounted cash flow method. Both the income approach and the market approach rely on long-term growth rates, and revenue and earnings projections. When applying the income approach, the Company uses a discounted cash flow model, which requires the estimation of cash flows and an appropriate discount rate. The Company projects cash flows expected to be generated by a reporting unit inclusive of an estimated terminal value. The discount rate assumption contemplates a weighted-average cost of capital based on both market observable and company-specific factors. The discount rate is risk-adjusted to include any premiums related to equity price volatility, size, and projected capital structure of publicly traded companies in similar lines of business. The Company relies on several assumptions when estimating the fair value of a reporting unit using the discounted cash flow method. These assumptions include the current discount rate discussed above, as well as transaction fee revenue based on projected loan origination growth, ongoing network provider participation, projected operating expenses and contribution margin, capital expenditures and income taxes. The Company believes these assumptions to be representative of assumptions that a market participant would use in valuing a reporting unit, but these assumptions are inherently uncertain. If the assumptions regarding business operating plans, projected loan origination growth and transaction fee rates, operating expenses, or competition in the industry are not achieved, the Company may be required to record goodwill impairment charges in future periods. There can be no assurances that future estimates and assumptions made for purposes of goodwill impairment testing will prove accurate predictions of the future. The market approach estimates the fair value of a reporting unit based on certain market value multiples of publicly traded companies in similar lines of business, such as total enterprise value to revenue, or to EBITDA. Under the market approach, the Company also considers fair value implied from any relevant and comparable market transactions.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any indefinite-lived intangible assets.</t>
  </si>
  <si>
    <t>Noncontrolling Interests</t>
  </si>
  <si>
    <t>Noncontrolling Interests Noncontrolling interests represent the noncontrolling holders’ share of income or losses, and share of total equity, from a consolidated subsidiary or consolidated VIE in which the Company holds less than 100% ownership.</t>
  </si>
  <si>
    <t>Legal Expenses</t>
  </si>
  <si>
    <t>Legal Expenses Legal fees are expensed as incurred and are included in other general and administrative expenses in the consolidated statements of operations. Insurance recoveries associated with the reimbursement of legal expenses incurred, if any, are included in other general and administrative expenses as a contra-expense in the consolidated statements of operations.</t>
  </si>
  <si>
    <t>Adoption of New Accounting Standards</t>
  </si>
  <si>
    <t>Adoption of New Accounting Standards The Company adopted the following accounting standards during the nine month period ended September 30, 2017 : ASU 2016-09 Compensation – Stock Compensation (Topic 718): Improvements to Employee Share-Based Payment Accounting (ASU 2016-09), simplifies the accounting for employee share-based payment transactions, including the associated accounting for income taxes, forfeitures, and classification in the statement of cash flows. The Company adopted ASU 2016-09 effective January 1, 2017, under the modified retrospective method with the cumulative effect of adoption recorded as a reclassification to 2017 beginning accumulated deficit. The Company also elected to present the change in presentation in the Statement of Cash Flows related to excess tax benefits prospectively and, therefore, prior period amounts have not been adjusted. Under ASU 2016-09, the Company now recognizes the excess income tax benefits or deficiencies from stock-based compensation in the income tax provision in the Consolidated Statements of Operations, and as an operating activity in the Consolidated Statements of Cash Flows. Additionally, excess tax benefits and tax deficiencies are now excluded from the calculation of assumed proceeds under the treasury stock method when computing fully diluted earnings per share. Upon the adoption of this standard, the Company recognized a $57.0 million deferred tax asset with a full valuation allowance (net zero impact upon adoption) in the consolidated balance sheets for the excess income tax benefits from stock-based compensation as of January 1, 2017. The Company also elected to recognize forfeitures as they occur for equity awards with only a service condition, rather than estimate expected forfeitures, as permitted by ASU 2016-09. The Company recorded a $1.4 million reclassification to 2017 beginning accumulated deficit to remove the estimate of forfeitures as of January 1, 2017. ASU 2017-04, Intangibles – Goodwill and Other (Topic 350) – Simplifying the Test for Goodwill Impairment, simplifies the accounting for goodwill impairments by eliminating Step 2 of the goodwill impairment test. Under ASU 2017-04, a goodwill impairment loss is now measured as the amount by which the carrying amount of a reporting unit exceeds its fair value. The Company elected to early adopt ASU 2017-04 effective January 1, 2017. The adoption did not have an effect on the Company’s condensed consolidated financial statements for the nine month period ended September 30, 2017 . New Accounting Standards Not Yet Adopted Updates to the new accounting standards not yet adopted as disclosed in the Company’s Annual Report for the year ended December 31, 2016 are as follows: In May 2014, the FASB issued ASU 2014-09, Revenue from Contracts with Customers (Topic 606), which will be effective January 1, 2018. The guidance clarifies that revenue from contracts with customers should be recognized in a manner that depicts both the likelihood of payment and the timing of the related transfer of goods or performance of services. In March 2016, the FASB issued an amendment (ASU 2016-08) to the new revenue recognition guidance clarifying how to determine if an entity is a principal or agent in a transaction. In April (ASU 2016-10) and May (ASU 2016-12) of 2016, the FASB further amended the guidance to include performance obligation identification, licensing implementation, collectability assessment and other presentation and transition clarifications. The effective date and transition requirements for the amendments are the same as for ASU 2014-09. The Company plans to adopt the revenue recognition guidance beginning January 1, 2018 and currently anticipates using the modified retrospective method of adoption. However, the adoption method to be used is subject to completion of the Company’s impact assessment. Upon adoption of Topic 606, as amended, the Company believes there will be no change to (1) the timing and pattern of revenue recognition for its current revenue streams in scope of Topic 606 which includes transaction fees and LCAM investment management fees, (2) the presentation of revenue as gross versus net, or (3) the amount of capitalized contract costs. Because there will be no change to the timing and pattern of revenue recognition, we believe there will be no material changes to the Company’s processes and internal controls. The Company has dedicated internal resources, engaged a service provider, and continues to execute the final phase of its implementation project plan to conclude on the method of adoption and quantify the adoption effects, if any, and prepare the expanded disclosures required by Topic 606. The Company also will continue to evaluate new revenue streams and analyze other aspects of Topic 606 that may become relevant. ASU 2017-09, Compensation – Stock Compensation (Topic 718): Scope of Modification Accounting, (ASU 2017-09) , clarifies when to account for a change to the terms or conditions of a share-based payment award as a modification. Under ASU 2017-09,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is still evaluating the impact of this ASU to its consolidated financial statements.</t>
  </si>
  <si>
    <t>Net Loss Per Share (Tables)</t>
  </si>
  <si>
    <t>Basic and Diluted Net Income (Loss) per Share</t>
  </si>
  <si>
    <t>The following table details the computation of the Company’s basic and diluted net loss per share: Three Months Ended Nine Months Ended 2017 2016 2017 2016 LendingClub net loss $ (6,530 ) $ (36,486 ) $ (61,828 ) $ (113,700 ) Weighted average common shares - Basic 412,778,995 391,453,316 406,633,850 385,037,334 Weighted average common shares - Diluted 412,778,995 391,453,316 406,633,850 385,037,334 Net loss per share attributable to LendingClub: Basic $ (0.02 ) $ (0.09 ) $ (0.15 ) $ (0.30 ) Diluted $ (0.02 ) $ (0.09 ) $ (0.15 ) $ (0.30 )</t>
  </si>
  <si>
    <t>Securities Available for Sale (Tables)</t>
  </si>
  <si>
    <t>Schedule of Available-for-sale Securities Reconciliation</t>
  </si>
  <si>
    <t>The amortized cost, gross unrealized gains and losses, and fair value of securities available for sale as of September 30, 2017 and December 31, 2016 , were as follows: September 30, 2017 Amortized Cost Gross Unrealized Gains Gross Unrealized Losses Fair Value Corporate debt securities $ 123,007 $ 176 $ (30 ) $ 123,153 Asset-backed securities related to Company- sponsored securitization transactions (1) 33,293 24 (32 ) 33,285 Certificates of deposit 25,920 — — 25,920 Asset-backed securities 15,454 — (3 ) 15,451 Commercial paper 9,981 — — 9,981 U.S. agency securities 5,000 1 — 5,001 U.S. Treasury securities 2,496 — (4 ) 2,492 Other securities 4,001 1 — 4,002 Total securities available for sale $ 219,152 $ 202 $ (69 ) $ 219,285 December 31, 2016 Amortized Cost Gross Unrealized Gains Gross Unrealized Losses Fair Value Corporate debt securities $ 181,359 $ 63 $ (199 ) $ 181,223 Certificates of deposit 27,501 — — 27,501 Asset-backed securities 25,369 4 (9 ) 25,364 Commercial paper 20,164 — — 20,164 U.S. agency securities 19,602 21 — 19,623 U.S. Treasury securities 2,493 3 — 2,496 Other securities 10,805 — (39 ) 10,766 Total securities available for sale $ 287,293 $ 91 $ (247 ) $ 287,137</t>
  </si>
  <si>
    <t>Available-for-sale Securities, Continuous Unrealized Loss Position, Fair Value</t>
  </si>
  <si>
    <t>A summary of securities available for sale with unrealized losses as of September 30, 2017 and December 31, 2016 , aggregated by period of continuous unrealized loss, is as follows: Less than 12 months 12 months or longer Total September 30, 2017 Fair Value Unrealized Losses Fair Value Unrealized Losses Fair Value Unrealized Losses Corporate debt securities $ 37,291 $ (20 ) $ 8,347 $ (10 ) $ 45,638 $ (30 ) Asset-backed securities related to Company-sponsored securitization transactions 19,187 (32 ) — — 19,187 (32 ) Asset-backed securities 4,233 (3 ) — — 4,233 (3 ) U.S. Treasury securities 2,492 (4 ) — — 2,492 (4 ) Total securities with unrealized losses (1) $ 63,203 $ (59 ) $ 8,347 $ (10 ) $ 71,550 $ (69 ) Less than 12 months Total December 31, 2016 Fair Unrealized Fair Unrealized Fair Unrealized Corporate debt securities $ 107,862 $ (185 ) $ 11,682 $ (14 ) $ 119,544 $ (199 ) Asset-backed securities 6,628 (8 ) 1,870 (1 ) 8,498 (9 ) Other securities 6,800 (3 ) 3,966 (36 ) 10,766 (39 ) Total securities with unrealized losses (1) $ 121,290 $ (196 ) $ 17,518 $ (51 ) $ 138,808 $ (247 ) (1) The number of investment positions with unrealized losses at September 30, 2017 and December 31, 2016 totaled 41 and 72 , respectively.</t>
  </si>
  <si>
    <t>Available-for-sale Securities by Contractual Maturity</t>
  </si>
  <si>
    <t>The contractual maturities of securities available for sale at September 30, 2017 , were as follows: Within 1 year After 1 year through 5 years After 5 years through 10 years After 10 years Total Corporate debt securities $ 90,952 $ 32,201 $ — $ — $ 123,153 Asset-backed securities related to Company-sponsored securitization transactions — — 33,285 — 33,285 Certificates of deposit 25,920 — — — 25,920 Asset-backed securities 8,228 7,223 — — 15,451 Commercial paper 9,981 — — — 9,981 U.S. agency securities 5,001 — — — 5,001 U.S. Treasury securities — 2,492 — — 2,492 Other securities — 4,002 — — 4,002 Total fair value $ 140,082 $ 45,918 $ 33,285 $ — $ 219,285 Total amortized cost $ 140,055 $ 45,804 $ 33,293 $ — $ 219,152</t>
  </si>
  <si>
    <t>Loans, Loans Held For Sale, Notes and Certificates and Loan Servicing Rights (Tables)</t>
  </si>
  <si>
    <t>Loans and Notes and Certificates</t>
  </si>
  <si>
    <t>At September 30, 2017 and December 31, 2016 , loans, loans held for sale, notes and certificates measured at fair value on a recurring basis were as follows: Loans (1) Loans Held For Sale (1)(2) Notes and Certificates September 30, December 31, September 30, December 31, September 30, December 31, Aggregate principal balance outstanding $ 3,620,061 $ 4,565,653 $ 277,191 $ 9,345 $ 3,725,615 $ 4,572,912 Net fair value adjustments (206,168 ) (253,669 ) (11,266 ) (297 ) (210,037 ) (252,017 ) Fair value $ 3,413,893 $ 4,311,984 $ 265,925 $ 9,048 $ 3,515,578 $ 4,320,895 (1) Loans and loans held for sale include loans invested in by the Company for which there were no associated notes or certificates, as summarized in the table below. (2) Loans held for sale at September 30, 2017, include $91.5 million in loans at fair value related to the LCAM legacy fund wind-down, as described in “Note 18. Subsequent Event s.”</t>
  </si>
  <si>
    <t>Loans Invested in by Company</t>
  </si>
  <si>
    <t>At September 30, 2017 and December 31, 2016 , loans invested in by the Company for which there were no associated notes or certificates were as follows: Loans Invested in by the Company Loans Loans Held For Sale Total September 30, 2017 December 31, 2016 September 30, 2017 December 31, 2016 September 30, 2017 December 31, 2016 Aggregate principal balance outstanding $ 13,891 18,515 $ 180,299 $ 9,345 $ 194,190 $ 27,860 Net fair value adjustments (1,488 ) (1,652 ) (5,908 ) (297 ) (7,396 ) (1,949 ) Fair value $ 12,403 16,863 $ 174,391 $ 9,048 $ 186,794 $ 25,911</t>
  </si>
  <si>
    <t>Fair Value Assets And Liabilities Measured On Recurring Basis Unobservable Input Reconciliation Table</t>
  </si>
  <si>
    <t>The following tables present loans invested in by the Company for the third quarters and first nine months of 2017 and 2016 : Loans invested in by the Company Outstanding Principal Balance Valuation Adjustment Fair Value Outstanding Principal Balance Valuation Adjustment Fair Value Beginning balance at June 30, 2017 $ 57,221 $ (2,371 ) $ 54,850 Beginning balance at June 30, 2016 $ 35,672 $ (1,126 ) $ 34,546 Purchases 586,708 (473 ) 586,235 Purchases 3,579 — 3,579 Sales (429,481 ) 1,741 (427,740 ) Sales (6 ) — (6 ) Principal payments (18,720 ) — (18,720 ) Principal payments (4,352 ) — (4,352 ) Charge-offs (1,538 ) 1,538 — Charge-offs (701 ) 701 — Recoveries — (56 ) (56 ) Recoveries — (562 ) (562 ) Change in fair value recorded in earnings — (7,775 ) (7,775 ) Change in fair value recorded in earnings — (476 ) (476 ) Ending balance at September 30, 2017 $ 194,190 $ (7,396 ) $ 186,794 Ending balance at September 30, 2016 $ 34,192 $ (1,463 ) $ 32,729 Loans invested in by the Company Outstanding Principal Balance Valuation Adjustment Fair Value Outstanding Principal Balance Valuation Adjustment Fair Value Beginning balance at December 31, 2016 $ 27,860 $ (1,949 ) $ 25,911 Beginning balance at December 31, 2015 $ 3,462 $ (4 ) $ 3,458 Purchases 777,117 (481 ) 776,636 Purchases 175,600 — 175,600 Sales (576,065 ) 2,634 (573,431 ) Sales (135,531 ) — (135,531 ) Principal payments (30,703 ) — (30,703 ) Principal payments (8,534 ) — (8,534 ) Charge-offs (4,019 ) 4,019 — Charge-offs (805 ) 805 — Recoveries — (256 ) (256 ) Recoveries — (580 ) (580 ) Change in fair value recorded in earnings — (11,363 ) (11,363 ) Change in fair value recorded in earnings — (1,684 ) (1,684 ) Ending balance at September 30, 2017 $ 194,190 $ (7,396 ) $ 186,794 Ending balance at September 30, 2016 $ 34,192 $ (1,463 ) $ 32,729 The following tables present additional information about Level 3 loans, loans held for sale, notes and certificates measured at fair value on a recurring basis for the third quarters and first nine months of 2017 and 2016 : Loans (1) Loans Held For Sale (1) Notes and Certificates Outstanding Principal Balance Valuation Adjustment Fair Value Outstanding Principal Balance Valuation Adjustment Fair Value Outstanding Principal Balance Valuation Adjustment Fair Value Beginning balance at June 30, 2017 $ 4,041,550 $ (244,551 ) $ 3,796,999 $ 37,287 $ (956 ) $ 36,331 $ 4,048,717 $ (243,135 ) $ 3,805,582 Purchases 405,472 (469 ) 405,003 1,931,088 (2,136 ) 1,928,952 — — — Transfers from loans to loans held for sale (113,587 ) — (113,587 ) 113,587 — 113,587 — — — Issuances — — — — — — 394,013 — 394,013 Sales — — — (1,787,527 ) 3,874 (1,783,653 ) — — — Principal payments and retirements (597,304 ) — (597,304 ) (16,710 ) — (16,710 ) (602,051 ) 2 (602,049 ) Charge-offs (116,070 ) 116,070 — (534 ) 534 — (115,064 ) 115,064 — Recoveries — (12,114 ) (12,114 ) — — — — (12,057 ) (12,057 ) Change in fair value recorded in earnings — (65,104 ) (65,104 ) — (12,582 ) (12,582 ) — (69,911 ) (69,911 ) Ending balance at September 30, 2017 $ 3,620,061 $ (206,168 ) $ 3,413,893 $ 277,191 $ (11,266 ) $ 265,925 $ 3,725,615 $ (210,037 ) $ 3,515,578 Loans (1) Loans Held For Sale (1) Notes and Certificates Outstanding Principal Balance Valuation Adjustment Fair Value Outstanding Principal Balance Valuation Adjustment Fair Value Outstanding Principal Balance Valuation Adjustment Fair Value Beginning balance at June 30, 2016 $ 4,748,631 $ (340,870 ) $ 4,407,761 $ 16,627 $ (217 ) $ 16,410 $ 4,755,846 $ (339,961 ) $ 4,415,885 Purchases 646,662 — 646,662 1,093,868 — 1,093,868 — — — Transfers from loans to loans held for sale (2,269 ) — (2,269 ) 2,269 — 2,269 — — — Issuances — — — — — — 644,168 — 644,168 Sales — — — (1,095,716 ) — (1,095,716 ) — — — Principal payments and retirements (603,452 ) — (603,452 ) (2,143 ) — (2,143 ) (604,160 ) — (604,160 ) Charge-offs (112,517 ) 112,517 — — — — (111,816 ) 111,816 — Recoveries — (10,517 ) (10,517 ) — — — — (9,955 ) (9,955 ) Change in fair value recorded in earnings — (26,559 ) (26,559 ) — 56 56 — (26,027 ) (26,027 ) Ending balance at September 30, 2016 $ 4,677,055 $ (265,429 ) $ 4,411,626 $ 14,905 $ (161 ) $ 14,744 $ 4,684,038 $ (264,127 ) $ 4,419,911 (1) Loans and loans held for sale include loans invested in by the Company for which there were no associated notes or certificates, as summarized in the tables below. Loans (1) Loans Held For Sale (1) Notes and Certificates Outstanding Principal Balance Valuation Adjustment Fair Value Outstanding Principal Balance Valuation Adjustment Fair Value Outstanding Principal Balance Valuation Adjustment Fair Value Beginning balance at December 31, 2016 $ 4,565,653 $ (253,669 ) $ 4,311,984 $ 9,345 $ (297 ) $ 9,048 $ 4,572,912 $ (252,017 ) $ 4,320,895 Purchases 1,408,138 (474 ) 1,407,664 4,829,498 4,287 4,833,785 — — — Transfers from loans to loans held for sale (113,587 ) — (113,587 ) 113,587 — 113,587 — — — Issuances — — — — — — 1,389,999 — 1,389,999 Sales — — — (4,648,913 ) (1,656 ) (4,650,569 ) — — — Principal payments and retirements (1,862,767 ) — (1,862,767 ) (25,431 ) — (25,431 ) (1,863,045 ) 4 (1,863,041 ) Charge-offs (377,376 ) 377,376 — (895 ) 895 — (374,251 ) 374,251 — Recoveries — (34,808 ) (34,808 ) — — — — (34,550 ) (34,550 ) Change in fair value recorded in earnings — (294,593 ) (294,593 ) — (14,495 ) (14,495 ) — (297,725 ) (297,725 ) Ending balance at September 30, 2017 $ 3,620,061 $ (206,168 ) $ 3,413,893 $ 277,191 $ (11,266 ) $ 265,925 $ 3,725,615 $ (210,037 ) $ 3,515,578 Loans (1) Loans Held For Sale (1) Notes and Certificates Outstanding Principal Balance Valuation Adjustment Fair Value Outstanding Principal Balance Valuation Adjustment Fair Value Outstanding Principal Balance Valuation Adjustment Fair Value Beginning balance at December 31, 2015 $ 4,681,671 $ (125,590 ) $ 4,556,081 $ — $ — $ — $ 4,697,169 $ (125,586 ) $ 4,571,583 Purchases 2,093,692 — 2,093,692 3,623,453 — 3,623,453 — — — Transfers from loans to loans held for sale (30,802 ) — (30,802 ) 30,802 — 30,802 — — — Issuances — — — — — — 2,047,714 — 2,047,714 Sales — — — (3,635,330 ) — (3,635,330 ) — — — Principal payments and retirements (1,782,603 ) — (1,782,603 ) (4,020 ) — (4,020 ) (1,776,747 ) — (1,776,747 ) Charge-offs (284,903 ) 284,903 — — — — (284,098 ) 284,098 — Recoveries — (27,451 ) (27,451 ) — — — — (26,871 ) (26,871 ) Change in fair value recorded in earnings — (397,291 ) (397,291 ) — (161 ) (161 ) — (395,768 ) (395,768 ) Ending balance at September 30, 2016 $ 4,677,055 $ (265,429 ) $ 4,411,626 $ 14,905 $ (161 ) $ 14,744 $ 4,684,038 $ (264,127 ) $ 4,419,911 (1) Loans and loans held for sale include loans invested in by the Company for which there were no associated notes or certificates, as summarized in the tables below. The following tables present additional information about Level 3 loans invested in by the Company measured at fair value on a recurring basis for the third quarters and first nine months of 2017 and 2016 : Loans invested in by the Company Outstanding Principal Balance Valuation Adjustment Fair Value Outstanding Principal Balance Valuation Adjustment Fair Value Beginning balance at June 30, 2017 $ 57,221 $ (2,371 ) $ 54,850 Beginning balance at June 30, 2016 $ 35,672 $ (1,126 ) $ 34,546 Purchases 586,708 (473 ) 586,235 Purchases 3,579 — 3,579 Sales (429,481 ) 1,741 (427,740 ) Sales (6 ) — (6 ) Principal payments (18,720 ) — (18,720 ) Principal payments (4,352 ) — (4,352 ) Charge-offs (1,538 ) 1,538 — Charge-offs (701 ) 701 — Recoveries — (56 ) (56 ) Recoveries — (562 ) (562 ) Change in fair value recorded in earnings — (7,775 ) (7,775 ) Change in fair value recorded in earnings — (476 ) (476 ) Ending balance at September 30, 2017 $ 194,190 $ (7,396 ) $ 186,794 Ending balance at September 30, 2016 $ 34,192 $ (1,463 ) $ 32,729 Loans invested in by the Company Outstanding Principal Balance Valuation Adjustment Fair Value Outstanding Principal Balance Valuation Adjustment Fair Value Beginning balance at December 31, 2016 $ 27,860 $ (1,949 ) $ 25,911 Beginning balance at December 31, 2015 $ 3,462 $ (4 ) $ 3,458 Purchases 777,117 (481 ) 776,636 Purchases 175,600 — 175,600 Sales (576,065 ) 2,634 (573,431 ) Sales (135,531 ) — (135,531 ) Principal payments (30,703 ) — (30,703 ) Principal payments (8,534 ) — (8,534 ) Charge-offs (4,019 ) 4,019 — Charge-offs (805 ) 805 — Recoveries — (256 ) (256 ) Recoveries — (580 ) (580 ) Change in fair value recorded in earnings — (11,363 ) (11,363 ) Change in fair value recorded in earnings — (1,684 ) (1,684 ) Ending balance at September 30, 2017 $ 194,190 $ (7,396 ) $ 186,794 Ending balance at September 30, 2016 $ 34,192 $ (1,463 ) $ 32,729 The following tables present additional information about Level 3 servicing assets and liabilities measured at fair value on a recurring basis for the third quarters and first nine months of 2017 and 2016 : Three Months Ended September 30, 2017 Three Months Ended September 30, 2016 Servicing Assets Servicing Liabilities Servicing Assets Servicing Liabilities Fair value at beginning of period $ 25,901 $ 1,711 $ 16,126 $ 3,412 Issuances (1) 10,563 19 3,009 712 Change in fair value, included in investor fees (6,961 ) (499 ) (2,429 ) (727 ) Other net changes included in deferred revenue 118 — (451 ) — Fair value at end of period $ 29,621 $ 1,231 $ 16,255 $ 3,397 Nine Months Ended Nine Months Ended Servicing Assets Servicing Liabilities Servicing Assets Servicing Liabilities Fair value at beginning of period $ 21,398 $ 2,846 $ 10,250 $ 3,973 Issuances (1) 24,460 332 12,984 2,452 Change in fair value, included in investor fees (16,083 ) (1,947 ) (7,092 ) (3,028 ) Other net changes included in deferred revenue (154 ) — 113 — Fair value at end of period $ 29,621 $ 1,231 $ 16,255 $ 3,397 (1) Represents the gains or losses on sales of the related loans, recorded in other revenue.</t>
  </si>
  <si>
    <t>Past Due Financing Receivables</t>
  </si>
  <si>
    <t>At September 30, 2017 and December 31, 2016 , loans that were 90 days or more past due (including non-accrual loans) were as follows: September 30, 2017 December 31, 2016 &gt; 90 days past due Non-accrual loans &gt; 90 days past due Non-accrual loans Loans and loans held for sale (1) : Outstanding principal balance $ 42,258 $ 4,945 $ 45,718 $ 5,055 Net fair value adjustments (35,499 ) (4,123 ) (40,183 ) (4,392 ) Fair value $ 6,759 $ 822 $ 5,535 $ 663 Number of loans (not in thousands) 4,023 507 4,041 483 Loans invested in by the Company: Outstanding principal balance $ 1,087 $ 189 $ 511 $ 90 Net fair value adjustments (932 ) (165 ) (449 ) (80 ) Fair value $ 155 $ 24 $ 62 $ 10 Number of loans (not in thousands) 265 38 154 18 (1) Loans and loans held for sale include loans invested in by the Company for which there were no associated notes or certificates.</t>
  </si>
  <si>
    <t>Securitization of Personal Whole Loans (Tables)</t>
  </si>
  <si>
    <t>Sensitivity Analysis of Fair Value, Securities and Certificates</t>
  </si>
  <si>
    <t>The fair value sensitivity of the senior securities and subordinated residual certificates to adverse changes in key assumptions are as follows: September 30, 2017 Asset-backed securities related to Company-sponsored securitization transactions Senior securities Subordinated residual certificates Fair value of interests held $ 27,883 $ 5,402 Expected weighted-average life (in years) 1.1 1.5 Discount rates 100 basis point increase $ (279 ) $ 72 200 basis point increase $ (551 ) $ (143 ) Expected credit loss rates on underlying loans 10% adverse change $ — $ (637 ) 20% adverse change $ — $ (1,262 ) Expected prepayment rates 10% adverse change $ — $ (114 ) 20% adverse change $ (1 ) $ (250 )</t>
  </si>
  <si>
    <t>Fair Value of Assets and Liabilities (Tables)</t>
  </si>
  <si>
    <t>Loans, Loan Servicing Rights, Related Notes and Certificates</t>
  </si>
  <si>
    <t>The following tables present the fair value hierarchy for assets and liabilities measured at fair value: September 30, 2017 Level 1 Inputs Level 2 Inputs Level 3 Inputs Balance at Fair Value Assets: Loans $ — $ — $ 3,413,893 $ 3,413,893 Loans held for sale — — 265,925 265,925 Securities available for sale: Corporate debt securities — 123,153 — 123,153 Certificates of deposit — 25,920 — 25,920 Asset-backed securities — 15,451 — 15,451 Commercial paper — 9,981 — 9,981 U.S. agency securities — 5,001 — 5,001 U.S. Treasury securities — 2,492 — 2,492 Asset-backed securities related to Company-sponsored securitization transactions — 27,883 5,402 33,285 Other securities — 4,002 — 4,002 Total securities available for sale — 213,883 5,402 219,285 Servicing assets — — 29,621 29,621 Total assets $ — $ 213,883 $ 3,714,841 $ 3,928,724 Liabilities: Notes and certificates $ — $ — $ 3,515,578 $ 3,515,578 Servicing liabilities — — 1,231 1,231 Loan trailing fee liability — — 7,774 7,774 Total liabilities $ — $ — $ 3,524,583 $ 3,524,583 December 31, 2016 Level 1 Inputs Level 2 Inputs Level 3 Inputs Balance at Assets: Loans $ — $ — $ 4,311,984 $ 4,311,984 Loans held for sale — — 9,048 9,048 Securities available for sale: Corporate debt securities — 181,223 — 181,223 Certificates of deposit — 27,501 — 27,501 Asset-backed securities — 25,364 — 25,364 Commercial paper — 20,164 — 20,164 U.S. agency securities — 19,623 — 19,623 U.S. Treasury securities — 2,496 — 2,496 Other securities — 10,766 — 10,766 Total securities available for sale — 287,137 — 287,137 Servicing assets — — 21,398 21,398 Total assets $ — $ 287,137 $ 4,342,430 $ 4,629,567 Liabilities: Notes and certificates $ — $ — $ 4,320,895 $ 4,320,895 Loan trailing fee liability — — 4,913 4,913 Servicing liabilities — — 2,846 2,846 Total liabilities $ — $ — $ 4,328,654 $ 4,328,654</t>
  </si>
  <si>
    <t>Quantitative Information about Significant Unobservable Inputs Used for Fair Value Measurements</t>
  </si>
  <si>
    <t>The following tables present quantitative information about the significant unobservable inputs used for the Company’s Level 3 fair value measurements at September 30, 2017 and December 31, 2016 : September 30, 2017 Loans, Loans Held for Sale, Notes and Certificates Asset-Backed Securities Related to Consolidated VIE Minimum Maximum Weighted Average Minimum Maximum Weighted Average Discount rates 1.8 % 17.2 % 8.3 % 15.0 % 15.0 % 15.0 % Net cumulative expected loss rates (1)(3) 0.8 % 41.4 % 13.5 % 12.8 % 20.3 % 17.1 % Cumulative expected prepayment rates (1)(3) 11.3 % 43.6 % 30.9 % 29.6 % 29.6 % 29.6 % September 30, 2017 Servicing Assets/Liabilities Loan Trailing Fee Liability Minimum Maximum Weighted Average Minimum Maximum Weighted Average Discount rates 1.9 % 16.5 % 8.7 % 1.9 % 16.5 % 8.8 % Net cumulative expected loss rates (1) 0.8 % 41.4 % 12.0 % 0.8 % 41.4 % 12.7 % Cumulative expected prepayment rates (1) 11.3 % 43.6 % 31.8 % 11.3 % 43.6 % 31.4 % Total market servicing rates (% per annum on outstanding principal balance) (2) 0.65 % 0.90 % 0.65 % N/A N/A N/A December 31, 2016 Loans, Loans Held for Sale, Notes and Certificates Servicing Assets/Liabilities Loan Trailing Fee Liability Minimum Maximum Weighted Average Minimum Maximum Weighted Average Minimum Maximum Weighted Average Discount rates 1.2 % 16.6 % 7.2 % 3.4 % 15.1 % 7.8 % 3.4 % 15.0 % 7.7 % Net cumulative expected loss rates (1) 0.3 % 33.9 % 14.6 % 0.3 % 33.9 % 12.8 % 0.3 % 33.9 % 13.5 % Cumulative expected prepayment rates (1) 8.0 % 42.7 % 30.7 % 8.0 % 42.7 % 29.3 % 8.0 % 42.7 % 28.3 % Total market servicing rates (% per annum on outstanding principal balance) (2) N/A N/A N/A 0.63 % 0.90 % 0.63 % N/A N/A N/A N/A Not applicable (1) Expressed as a percentage of the original principal balance of the loan, note or certificate, except for asset-backed securities. (2) Includes collection fees estimated to be paid to a hypothetical third-party servicer. (3) For asset-backed securities, expressed as a percentage of the outstanding collateral balance.</t>
  </si>
  <si>
    <t>Fair Value, Liabilities Measured on Recurring Basis</t>
  </si>
  <si>
    <t>The following table presents additional information about Level 3 loan trailing fee liability measured at fair value on a recurring basis for the third quarters and first nine months of 2017 and 2016 : Three Months Ended Nine Months Ended 2017 2016 2017 2016 Fair value at beginning of period $ 6,788 $ 2,324 $ 4,913 $ — Issuances 2,047 1,682 5,521 4,180 Cash payment of loan trailing fee (1,184 ) (395 ) (3,008 ) (585 ) Change in fair value, included in origination and servicing 123 113 348 129 Fair value at end of period $ 7,774 $ 3,724 $ 7,774 $ 3,724</t>
  </si>
  <si>
    <t>Fair Value Sensitivity of Loans</t>
  </si>
  <si>
    <t>The fair value sensitivity of loans invested in by the Company to adverse changes in key assumptions as of September 30, 2017 , are as follows: September 30, 2017 Fair value of loans invested in by the Company $ 186,794 Expected weighted-average life (in years) 1.6 Discount rates 100 basis point increase $ (2,301 ) 200 basis point increase $ (4,544 ) Expected credit loss rates on underlying loans 10% adverse change $ (3,282 ) 20% adverse change $ (6,448 ) Expected prepayment rates 10% adverse change $ (974 ) 20% adverse change $ (1,886 )</t>
  </si>
  <si>
    <t>Fair Value Disclosure And Measurement</t>
  </si>
  <si>
    <t>The table below shows the impact on the estimated fair value of servicing assets and liabilities, calculated using different market servicing rate assumptions as of September 30, 2017 and December 31, 2016 : September 30, 2017 December 31, 2016 Servicing Assets Servicing Liabilities Servicing Assets Servicing Liabilities Weighted-average market servicing rate assumptions 0.65 % 0.65 % 0.63 % 0.63 % Change in fair value from: Servicing rate increase by 0.10% $ (7,203 ) $ 389 $ (5,673 ) $ 964 Servicing rate decrease by 0.10% $ 7,265 $ (327 ) $ 5,812 $ (825 )</t>
  </si>
  <si>
    <t>Fair Value, by Balance Sheet Grouping</t>
  </si>
  <si>
    <t>The following tables present the fair value hierarchy for financial instruments, assets, and liabilities not recorded at fair value: September 30, 2017 Carrying Amount Level 1 Inputs Level 2 Inputs Level 3 Inputs Balance at Fair Value Assets: Cash and cash equivalents (1) $ 384,381 $ — $ 384,381 $ — $ 384,381 Restricted cash 182,844 — 182,844 — 182,844 Servicer reserve receivable 9,043 — 9,043 — 9,043 Deposits 855 — 855 — 855 Total assets $ 577,123 $ — $ 577,123 $ — $ 577,123 Liabilities: Accrued expenses and other liabilities $ 13,079 $ — $ — $ 13,079 $ 13,079 Accounts payable 7,503 — 7,503 — 7,503 Payables to investors 93,893 — 93,893 — 93,893 Total liabilities $ 114,475 $ — $ 101,396 $ 13,079 $ 114,475 (1) Carrying amount approximates fair value due to the short maturity of these financial instruments. December 31, 2016 Carrying Amount Level 1 Inputs Level 2 Inputs Level 3 Inputs Balance at Fair Value Assets: Cash and cash equivalents (1) $ 515,602 $ — $ 515,602 $ — $ 515,602 Restricted cash 177,810 — 177,810 — 177,810 Servicer reserve receivable 4,938 — 4,938 — 4,938 Deposits 855 — 855 — 855 Total assets $ 699,205 $ — $ 699,205 $ — $ 699,205 Liabilities: Accrued expenses and other liabilities $ 10,981 $ — $ — $ 10,981 $ 10,981 Accounts payable 10,889 — 10,889 — 10,889 Payables to investors 125,884 — 125,884 — 125,884 Total liabilities $ 147,754 $ — $ 136,773 $ 10,981 $ 147,754 (1) Carrying amount approximates fair value due to the short maturity of these financial instruments.</t>
  </si>
  <si>
    <t>Property, Equipment and Software, Net (Tables)</t>
  </si>
  <si>
    <t>Property, Equipment and Software</t>
  </si>
  <si>
    <t>Property, equipment and software, net, consist of the following: September 30, December 31, Internally developed software (1) $ 108,635 $ 75,202 Leasehold improvements 24,653 22,637 Computer equipment 18,854 18,080 Purchased software 7,750 7,598 Furniture and fixtures 7,229 6,827 Construction in progress 1,897 707 Total property, equipment and software 169,018 131,051 Accumulated depreciation and amortization (68,336 ) (41,788 ) Total property, equipment and software, net $ 100,682 $ 89,263 (1) Includes $12.3 million and $7.4 million in development in progress as of September 30, 2017 and December 31, 2016 , respectively.</t>
  </si>
  <si>
    <t>Other Assets (Tables)</t>
  </si>
  <si>
    <t>Other assets consist of the following: September 30, December 31, Loan servicing assets, at fair value $ 29,621 $ 21,398 Prepaid expenses 21,084 16,960 Other investments 10,411 10,372 Servicer reserve receivable 9,043 4,938 Accounts receivable 8,889 7,572 Insurance reimbursement receivable 7,119 — Receivable from investors 1,394 1,566 Due from related parties (1) 279 476 Tenant improvement receivable — 3,290 Other 3,539 3,072 Total other assets $ 91,379 $ 69,644 (1) Represents management fees from certain private funds for which LCAM or its subsidiaries act as the general partner.</t>
  </si>
  <si>
    <t>Accrued Expenses and Other Liabilities (Tables)</t>
  </si>
  <si>
    <t>Accrued expenses and other liabilities consist of the following: September 30, December 31, Accrued compensation (1) $ 26,824 $ 27,009 Accrued expenses 25,252 19,734 Deferred rent 14,533 11,638 Transaction fee refund reserve 13,728 9,098 Loan trailing fee liability, at fair value 7,774 4,913 Deferred revenue 2,531 2,556 Reimbursement payable to limited partners of LCAM private funds 2,240 2,313 Contingent liabilities 1,813 — Loan servicing liabilities, at fair value 1,231 2,846 Payable to issuing banks 863 1,658 Credit loss coverage reserve — 2,529 Other 1,512 1,325 Total accrued expenses and other liabilities $ 98,301 $ 85,619 (1) Includes accrued cash retention awards of $0.6 million and $3.0 million as of September 30, 2017 and December 31, 2016 , respectively.</t>
  </si>
  <si>
    <t>Employee Incentive Plans (Tables)</t>
  </si>
  <si>
    <t>Schedule of Compensation Cost for Share-based Payment Arrangements, Allocation of Share-based Compensation Costs by Plan</t>
  </si>
  <si>
    <t>Stock-based compensation expense was as follows for the periods presented: Three Months Ended Nine Months Ended 2017 2016 2017 2016 Stock options $ 3,435 $ 6,208 $ 11,927 $ 17,632 RSUs 12,295 11,143 41,451 25,044 ESPP 376 438 1,155 1,273 Stock issued related to acquisition — 133 159 2,441 Total stock-based compensation expense $ 16,106 $ 17,922 $ 54,692 $ 46,390</t>
  </si>
  <si>
    <t>Schedule of Stock-Based Compensation Expense Recorded for Stock Options, Warrants and Series F Convertible Preferred Stock</t>
  </si>
  <si>
    <t>The following table presents the Company’s stock-based compensation expense recorded in the Condensed Consolidated Statements of Operations: Three Months Ended Nine Months Ended 2017 2016 2017 2016 Sales and marketing $ 1,591 $ 1,699 $ 5,857 $ 5,016 Origination and servicing 1,049 1,013 3,819 2,722 Engineering and product development 4,640 4,931 17,001 13,134 Other general and administrative 8,826 10,279 28,015 25,518 Total stock-based compensation expense $ 16,106 $ 17,922 $ 54,692 $ 46,390</t>
  </si>
  <si>
    <t>Commitments and Contingencies (Tables)</t>
  </si>
  <si>
    <t>Schedule of Future Minimum Rental Payments for Operating Leases</t>
  </si>
  <si>
    <t>The Company’s future minimum payments under non-cancelable operating leases in excess of one year and anticipated sublease income as of September 30, 2017 , were as follows: Operating Leases Subleases Net 2017 $ 4,081 $ 75 $ 4,006 2018 16,389 310 16,079 2019 16,626 39 16,587 2020 17,557 — 17,557 2021 17,844 — 17,844 Thereafter 46,163 — 46,163 Total $ 118,660 $ 424 $ 118,236</t>
  </si>
  <si>
    <t>Basis of Presentation - Narrative (Details)</t>
  </si>
  <si>
    <t>Majority-owned affiliate</t>
  </si>
  <si>
    <t>Noncontrolling Interest [Line Items]</t>
  </si>
  <si>
    <t>Ownership percentage by parent</t>
  </si>
  <si>
    <t>56.00%</t>
  </si>
  <si>
    <t>Summary of Significant Accounting Policies (Details) - USD ($) $ in Thousands</t>
  </si>
  <si>
    <t>Jan. 01, 2017</t>
  </si>
  <si>
    <t>New Accounting Pronouncements or Change in Accounting Principle [Line Items]</t>
  </si>
  <si>
    <t>Accounting Standards Update 2016-09</t>
  </si>
  <si>
    <t>Deferred tax assets</t>
  </si>
  <si>
    <t>Accumulated Deficit | Accounting Standards Update 2016-09</t>
  </si>
  <si>
    <t>Net Loss Per Share - Basic and Diluted Net Income (Loss) per Share (Detail) - USD ($) $ / shares in Units, $ in Thousands</t>
  </si>
  <si>
    <t>Basic weighted average common shares (shares)</t>
  </si>
  <si>
    <t>Diluted weighted average common shares (shares)</t>
  </si>
  <si>
    <t>Net loss per share attributable to LendingClub:</t>
  </si>
  <si>
    <t>Basic ($ per share)</t>
  </si>
  <si>
    <t>Diluted ($ per share)</t>
  </si>
  <si>
    <t>Securities Available for Sale - Amortized cost/fair value (Details) - USD ($) $ in Thousands</t>
  </si>
  <si>
    <t>Schedule of Available-for-sale Securities [Line Items]</t>
  </si>
  <si>
    <t>Amortized Cost</t>
  </si>
  <si>
    <t>Gross Unrealized Gains</t>
  </si>
  <si>
    <t>Gross Unrealized Losses</t>
  </si>
  <si>
    <t>Level 3 Inputs</t>
  </si>
  <si>
    <t>Corporate debt securities</t>
  </si>
  <si>
    <t>Corporate debt securities | Level 3 Inputs</t>
  </si>
  <si>
    <t>Asset-backed securities related to Company- sponsored securitization transactions (1)</t>
  </si>
  <si>
    <t>Asset-backed securities related to Company- sponsored securitization transactions (1) | Level 3 Inputs</t>
  </si>
  <si>
    <t>Asset-backed securities related to Company- sponsored securitization transactions (1) | Level 3 Inputs | Subordinated residual certificates</t>
  </si>
  <si>
    <t>Certificates of deposit</t>
  </si>
  <si>
    <t>Certificates of deposit | Level 3 Inputs</t>
  </si>
  <si>
    <t>Asset-backed securities</t>
  </si>
  <si>
    <t>Asset-backed securities | Level 3 Inputs</t>
  </si>
  <si>
    <t>Commercial paper</t>
  </si>
  <si>
    <t>Commercial paper | Level 3 Inputs</t>
  </si>
  <si>
    <t>U.S. agency securities</t>
  </si>
  <si>
    <t>U.S. agency securities | Level 3 Inputs</t>
  </si>
  <si>
    <t>U.S. Treasury securities</t>
  </si>
  <si>
    <t>U.S. Treasury securities | Level 3 Inputs</t>
  </si>
  <si>
    <t>Other securities</t>
  </si>
  <si>
    <t>Other securities | Level 3 Inputs</t>
  </si>
  <si>
    <t>Asset-backed securities related to Company-sponsored securitization transactions subject to restrictions on transfer</t>
  </si>
  <si>
    <t>Securities Available for Sale - Continuous loss (Details) $ in Thousands</t>
  </si>
  <si>
    <t>Sep. 30, 2017USD ($)position</t>
  </si>
  <si>
    <t>Dec. 31, 2016USD ($)position</t>
  </si>
  <si>
    <t>Fair Value, Less than 12 months</t>
  </si>
  <si>
    <t>Unrealized Losses, Less than 12 months</t>
  </si>
  <si>
    <t>Fair Value, 12 months or longer</t>
  </si>
  <si>
    <t>Unrealized Losses, 12 months or longer</t>
  </si>
  <si>
    <t>Unrealized Losses</t>
  </si>
  <si>
    <t>Number of positions with unrealized losses | position</t>
  </si>
  <si>
    <t>Securities Available for Sale - Maturities (Details) - USD ($) $ in Thousands</t>
  </si>
  <si>
    <t>Fair value</t>
  </si>
  <si>
    <t>Within 1 year</t>
  </si>
  <si>
    <t>After 1 year through 5 years</t>
  </si>
  <si>
    <t>After 5 years through 10 years</t>
  </si>
  <si>
    <t>After 10 years</t>
  </si>
  <si>
    <t>Amortized cost</t>
  </si>
  <si>
    <t>Securities Available for Sale - Gross realized losses (Details) - USD ($)</t>
  </si>
  <si>
    <t>Other than temporary impairment charges</t>
  </si>
  <si>
    <t>Sale of asset-backed securities</t>
  </si>
  <si>
    <t>Realized gains (losses), net</t>
  </si>
  <si>
    <t>Loans, Loans Held For Sale, Notes and Certificates and Loan Servicing Rights (Detail) - USD ($) $ in Thousands</t>
  </si>
  <si>
    <t>12 Months Ended</t>
  </si>
  <si>
    <t>Fair Value, Balance Sheet Grouping, Financial Statement Captions [Line Items]</t>
  </si>
  <si>
    <t>Loans</t>
  </si>
  <si>
    <t>Fair Value, Measurements, Recurring | Loans(1)</t>
  </si>
  <si>
    <t>Aggregate principal balance outstanding</t>
  </si>
  <si>
    <t>Fair value adjustments</t>
  </si>
  <si>
    <t>Fair Value, Measurements, Recurring | Loans Held For Sale(1)(2)</t>
  </si>
  <si>
    <t>Fair Value, Measurements, Recurring | Notes and Certificates</t>
  </si>
  <si>
    <t>Loans Invested in by Company | Fair Value, Measurements, Recurring</t>
  </si>
  <si>
    <t>Loans and loans held for sale</t>
  </si>
  <si>
    <t>Loans Invested in by Company | Fair Value, Measurements, Recurring | Loans(1)</t>
  </si>
  <si>
    <t>Loans Invested in by Company | Fair Value, Measurements, Recurring | Loans Held For Sale(1)(2)</t>
  </si>
  <si>
    <t>Loans, Loans Held For Sale, Notes and Certificates and Loan Servicing Rights - Fair Value of Loans Invested in by the Company (Details) - Loans Invested in by Company - USD ($) $ in Thousands</t>
  </si>
  <si>
    <t>Fair Value, Assets and Liabilities Measured on Recurring and Nonrecurring Basis [Line Items]</t>
  </si>
  <si>
    <t>Outstanding Principal Balance, Beginning</t>
  </si>
  <si>
    <t>Valuation Adjustment, Beginning</t>
  </si>
  <si>
    <t>Fair Value, Beginning</t>
  </si>
  <si>
    <t>Outstanding Principal Balance, Purchases</t>
  </si>
  <si>
    <t>Valuation Adjustment, Purchases</t>
  </si>
  <si>
    <t>Fair Value, Purchases</t>
  </si>
  <si>
    <t>Outstanding Principal Balance, Sales</t>
  </si>
  <si>
    <t>Valuation Adjustment, Sales</t>
  </si>
  <si>
    <t>Fair Value, Sales</t>
  </si>
  <si>
    <t>Outstanding Principal Balance, Principal payments and retirements</t>
  </si>
  <si>
    <t>Valuation Adjustment, Principal payments</t>
  </si>
  <si>
    <t>Fair Value, Principal payments and retirements</t>
  </si>
  <si>
    <t>Outstanding Principal Balance, Charge-offs</t>
  </si>
  <si>
    <t>Valuation Adjustment, Charge-offs</t>
  </si>
  <si>
    <t>Fair Value, Charge-offs</t>
  </si>
  <si>
    <t>Outstanding Principal Balance, Recoveries</t>
  </si>
  <si>
    <t>Valuation Adjustment, Recoveries</t>
  </si>
  <si>
    <t>Fair Value, Recoveries</t>
  </si>
  <si>
    <t>Outstanding Principal Balance, Change in fair value recorded in earnings</t>
  </si>
  <si>
    <t>Valuation Adjustment, Change in fair value recorded in earnings</t>
  </si>
  <si>
    <t>Fair Value, Change in fair value recorded in earnings</t>
  </si>
  <si>
    <t>Outstanding Principal Balance, Ending</t>
  </si>
  <si>
    <t>Valuation Adjustment, Ending</t>
  </si>
  <si>
    <t>Fair Value, Ending</t>
  </si>
  <si>
    <t>Loans, Loans Held For Sale, Notes and Certificates and Loan Servicing Rights - Past Due Table (Details) $ in Thousands</t>
  </si>
  <si>
    <t>Sep. 30, 2017USD ($)Loan</t>
  </si>
  <si>
    <t>Dec. 31, 2016USD ($)Loan</t>
  </si>
  <si>
    <t>Loans and Loans Held for Sale</t>
  </si>
  <si>
    <t>Outstanding principal balance, past 90 days due</t>
  </si>
  <si>
    <t>Outstanding principal balance, non-accrual loans</t>
  </si>
  <si>
    <t>Net fair value adjustments, past 90 days due</t>
  </si>
  <si>
    <t>Net fair value adjustments, non-accrual loans</t>
  </si>
  <si>
    <t>Fair value, past 90 days due</t>
  </si>
  <si>
    <t>Fair value, non-accrual loans</t>
  </si>
  <si>
    <t>Number of loans, 90 days past due | Loan</t>
  </si>
  <si>
    <t>Number of loans, non-accrual loans | Loan</t>
  </si>
  <si>
    <t>Loans, Loans Held For Sale, Notes and Certificates and Loan Servicing Rights - Additional Information (Detail) - USD ($) $ in Thousands</t>
  </si>
  <si>
    <t>Loans, Notes and Certificates, and Loan Servicing Rights [Line Items]</t>
  </si>
  <si>
    <t>Loan commitment purchases</t>
  </si>
  <si>
    <t>Nonaccrual policy</t>
  </si>
  <si>
    <t>120 days</t>
  </si>
  <si>
    <t>Loan Servicing Rights</t>
  </si>
  <si>
    <t>Principal balance of underlying loan servicing rights</t>
  </si>
  <si>
    <t>Natural Disasters and Other Casualty Events | Loans Invested in by Company</t>
  </si>
  <si>
    <t>Fair Value, Measurements, Recurring | Loans Held For Sale</t>
  </si>
  <si>
    <t>Fair Value, Measurements, Recurring | Loans Invested in by Company</t>
  </si>
  <si>
    <t>Net change in fair value of loans recorded in earnings</t>
  </si>
  <si>
    <t>Fair Value, Measurements, Recurring | Loans Invested in by Company | Loans Held For Sale</t>
  </si>
  <si>
    <t>Whole Loan Investors | Loans Invested in by Company</t>
  </si>
  <si>
    <t>Securitization of Personal Whole Loans (Details) - USD ($) $ in Millions</t>
  </si>
  <si>
    <t>Sep. 28, 2017</t>
  </si>
  <si>
    <t>Jun. 22, 2017</t>
  </si>
  <si>
    <t>Servicing Assets at Fair Value [Line Items]</t>
  </si>
  <si>
    <t>Ownership percentage by noncontrolling owners</t>
  </si>
  <si>
    <t>44.00%</t>
  </si>
  <si>
    <t>Personal whole loans</t>
  </si>
  <si>
    <t>Loans purchased and simultaneously transferred, principal amount outstanding</t>
  </si>
  <si>
    <t>Securities issued in securitization transaction, aggregate value</t>
  </si>
  <si>
    <t>Gain (loss) on sale under securitization transaction, pre-tax</t>
  </si>
  <si>
    <t>Servicing fees</t>
  </si>
  <si>
    <t>Servicing reserve</t>
  </si>
  <si>
    <t>Off-balance sheet loans, principal amount outstanding, past due</t>
  </si>
  <si>
    <t>Senior securities and subordinated residual certificates</t>
  </si>
  <si>
    <t>Senior securities</t>
  </si>
  <si>
    <t>Percentage of securities sold under securitization</t>
  </si>
  <si>
    <t>95.00%</t>
  </si>
  <si>
    <t>Proceeds from sale of loans by consolidated VIE, net of underwriting fees and costs</t>
  </si>
  <si>
    <t>Fair value of securities held</t>
  </si>
  <si>
    <t>Senior securities | Majority-owned affiliate</t>
  </si>
  <si>
    <t>Subordinated residual certificates</t>
  </si>
  <si>
    <t>Percentage of securities above required percentage, retained under securitization</t>
  </si>
  <si>
    <t>2.70%</t>
  </si>
  <si>
    <t>Percentage of securities distributed under securitization</t>
  </si>
  <si>
    <t>72.60%</t>
  </si>
  <si>
    <t>Subordinated residual certificates | Majority-owned affiliate</t>
  </si>
  <si>
    <t>Whole Loan Investors | Personal whole loans</t>
  </si>
  <si>
    <t>Whole Loan Investors | Senior securities</t>
  </si>
  <si>
    <t>Depositor | Senior securities</t>
  </si>
  <si>
    <t>Loans Invested in by Company | Personal whole loans</t>
  </si>
  <si>
    <t>Securitization of Personal Whole Loans Fair Value Sensitivity (Details) $ in Thousands</t>
  </si>
  <si>
    <t>Sep. 30, 2017USD ($)</t>
  </si>
  <si>
    <t>Sensitivity Analysis of Fair Value of Interests Continued to be Held by Transferor, Servicing Assets or Liabilities, Impact of Adverse Change in Assumption [Line Items]</t>
  </si>
  <si>
    <t>Fair value of interests held</t>
  </si>
  <si>
    <t>Asset-backed securities | Senior securities</t>
  </si>
  <si>
    <t>Expected weighted-average life (in years)</t>
  </si>
  <si>
    <t>1 year 1 month 6 days</t>
  </si>
  <si>
    <t>Discount rates, 100 basis point increase</t>
  </si>
  <si>
    <t>Discount rates, 200 basis point increase</t>
  </si>
  <si>
    <t>Expected credit loss on rates on underlying loans, 10% adverse change</t>
  </si>
  <si>
    <t>Expected credit loss on rates on underlying loans, 20% adverse change</t>
  </si>
  <si>
    <t>Expected prepayment rates, 10% adverse change</t>
  </si>
  <si>
    <t>Expected prepayment rates, 20% adverse change</t>
  </si>
  <si>
    <t>Asset-backed securities | Subordinated residual certificates</t>
  </si>
  <si>
    <t>1 year 6 months 6 days</t>
  </si>
  <si>
    <t>Fair Value of Assets and Liabilities - Loans, Loan Servicing Rights, Related Notes and Certificates (Detail) - USD ($) $ in Thousands</t>
  </si>
  <si>
    <t>Servicing assets</t>
  </si>
  <si>
    <t>Notes and certificates</t>
  </si>
  <si>
    <t>Servicing liabilities</t>
  </si>
  <si>
    <t>Loan trailing fee liability</t>
  </si>
  <si>
    <t>Level 1 Inputs</t>
  </si>
  <si>
    <t>Level 1 Inputs | Corporate debt securities</t>
  </si>
  <si>
    <t>Level 1 Inputs | Certificates of deposit</t>
  </si>
  <si>
    <t>Level 1 Inputs | Asset-backed securities</t>
  </si>
  <si>
    <t>Level 1 Inputs | Commercial paper</t>
  </si>
  <si>
    <t>Level 1 Inputs | U.S. agency securities</t>
  </si>
  <si>
    <t>Level 1 Inputs | U.S. Treasury securities</t>
  </si>
  <si>
    <t>Level 1 Inputs | Asset-backed securities related to Company- sponsored securitization transactions (1)</t>
  </si>
  <si>
    <t>Level 1 Inputs | Other securities</t>
  </si>
  <si>
    <t>Level 2 Inputs</t>
  </si>
  <si>
    <t>Level 2 Inputs | Corporate debt securities</t>
  </si>
  <si>
    <t>Level 2 Inputs | Certificates of deposit</t>
  </si>
  <si>
    <t>Level 2 Inputs | Asset-backed securities</t>
  </si>
  <si>
    <t>Level 2 Inputs | Commercial paper</t>
  </si>
  <si>
    <t>Level 2 Inputs | U.S. agency securities</t>
  </si>
  <si>
    <t>Level 2 Inputs | U.S. Treasury securities</t>
  </si>
  <si>
    <t>Level 2 Inputs | Asset-backed securities related to Company- sponsored securitization transactions (1)</t>
  </si>
  <si>
    <t>Level 2 Inputs | Other securities</t>
  </si>
  <si>
    <t>Level 3 Inputs | Corporate debt securities</t>
  </si>
  <si>
    <t>Level 3 Inputs | Certificates of deposit</t>
  </si>
  <si>
    <t>Level 3 Inputs | Asset-backed securities</t>
  </si>
  <si>
    <t>Level 3 Inputs | Commercial paper</t>
  </si>
  <si>
    <t>Level 3 Inputs | U.S. agency securities</t>
  </si>
  <si>
    <t>Level 3 Inputs | U.S. Treasury securities</t>
  </si>
  <si>
    <t>Level 3 Inputs | Asset-backed securities related to Company- sponsored securitization transactions (1)</t>
  </si>
  <si>
    <t>Level 3 Inputs | Other securities</t>
  </si>
  <si>
    <t>Fair Value of Assets and Liabilities - Quantitative Information about Significant Unobservable Inputs Used for Fair Value Measurements (Detail) - Level 3 Inputs</t>
  </si>
  <si>
    <t>Minimum | Servicing Assets/Liabilities</t>
  </si>
  <si>
    <t>Fair Value Inputs [Abstract]</t>
  </si>
  <si>
    <t>Discount rates</t>
  </si>
  <si>
    <t>1.90%</t>
  </si>
  <si>
    <t>3.40%</t>
  </si>
  <si>
    <t>Net cumulative expected loss rates</t>
  </si>
  <si>
    <t>0.80%</t>
  </si>
  <si>
    <t>0.30%</t>
  </si>
  <si>
    <t>Cumulative prepayment rates</t>
  </si>
  <si>
    <t>11.30%</t>
  </si>
  <si>
    <t>8.00%</t>
  </si>
  <si>
    <t>Total market servicing rates (percent per annum on outstanding principal balance)</t>
  </si>
  <si>
    <t>0.65%</t>
  </si>
  <si>
    <t>0.63%</t>
  </si>
  <si>
    <t>Maximum | Servicing Assets/Liabilities</t>
  </si>
  <si>
    <t>16.50%</t>
  </si>
  <si>
    <t>15.10%</t>
  </si>
  <si>
    <t>41.40%</t>
  </si>
  <si>
    <t>33.90%</t>
  </si>
  <si>
    <t>43.60%</t>
  </si>
  <si>
    <t>42.70%</t>
  </si>
  <si>
    <t>0.90%</t>
  </si>
  <si>
    <t>Weighted- Average | Servicing Assets/Liabilities</t>
  </si>
  <si>
    <t>8.70%</t>
  </si>
  <si>
    <t>7.80%</t>
  </si>
  <si>
    <t>12.00%</t>
  </si>
  <si>
    <t>12.80%</t>
  </si>
  <si>
    <t>31.80%</t>
  </si>
  <si>
    <t>29.30%</t>
  </si>
  <si>
    <t>Loans, Loans Held for Sale, Notes and Certificates | Minimum</t>
  </si>
  <si>
    <t>1.80%</t>
  </si>
  <si>
    <t>1.20%</t>
  </si>
  <si>
    <t>Loans, Loans Held for Sale, Notes and Certificates | Maximum</t>
  </si>
  <si>
    <t>17.20%</t>
  </si>
  <si>
    <t>16.60%</t>
  </si>
  <si>
    <t>Loans, Loans Held for Sale, Notes and Certificates | Weighted- Average</t>
  </si>
  <si>
    <t>8.30%</t>
  </si>
  <si>
    <t>7.20%</t>
  </si>
  <si>
    <t>13.50%</t>
  </si>
  <si>
    <t>14.60%</t>
  </si>
  <si>
    <t>30.90%</t>
  </si>
  <si>
    <t>30.70%</t>
  </si>
  <si>
    <t>Asset-Backed Securities Related to Consolidated VIE | Minimum</t>
  </si>
  <si>
    <t>15.00%</t>
  </si>
  <si>
    <t>29.60%</t>
  </si>
  <si>
    <t>Asset-Backed Securities Related to Consolidated VIE | Maximum</t>
  </si>
  <si>
    <t>20.30%</t>
  </si>
  <si>
    <t>Asset-Backed Securities Related to Consolidated VIE | Weighted- Average</t>
  </si>
  <si>
    <t>17.10%</t>
  </si>
  <si>
    <t>Loan Trailing Fee Liability | Minimum</t>
  </si>
  <si>
    <t>Loan Trailing Fee Liability | Maximum</t>
  </si>
  <si>
    <t>Loan Trailing Fee Liability | Weighted- Average</t>
  </si>
  <si>
    <t>8.80%</t>
  </si>
  <si>
    <t>7.70%</t>
  </si>
  <si>
    <t>12.70%</t>
  </si>
  <si>
    <t>31.40%</t>
  </si>
  <si>
    <t>28.30%</t>
  </si>
  <si>
    <t>Fair Value of Assets and Liabilities - Additional Information about Loans, Notes and Certificates Measured at Fair Value on Recurring Basis (Detail) - USD ($) $ in Thousands</t>
  </si>
  <si>
    <t>Loans Notes And Certificates</t>
  </si>
  <si>
    <t>Outstanding Principal Balance, Transfers from loans to loans held for sale</t>
  </si>
  <si>
    <t>Valuation Adjustment, Transfers from loans to loans held for sale</t>
  </si>
  <si>
    <t>Fair Value, Transfers from loans to loans held for sale</t>
  </si>
  <si>
    <t>Outstanding Principal Balance, Issuances</t>
  </si>
  <si>
    <t>Valuation Adjustment, Issuances</t>
  </si>
  <si>
    <t>Fair Value, Issuances</t>
  </si>
  <si>
    <t>Notes and Certificates</t>
  </si>
  <si>
    <t>Fair value at beginning of period</t>
  </si>
  <si>
    <t>Outstanding Principal Balance, Transfer from Loans to Loans Held for Sale</t>
  </si>
  <si>
    <t>Valuation Adjustment, Transfers from Loans to Loans Held for Sale</t>
  </si>
  <si>
    <t>Fair Value, Transfers from Loans to Loans Held for Sale</t>
  </si>
  <si>
    <t>Valuation Adjustment, Principal payments and retirements</t>
  </si>
  <si>
    <t>Fair value at end of period</t>
  </si>
  <si>
    <t>Loans Held For Sale(1)(2)</t>
  </si>
  <si>
    <t>Fair Value of Assets and Liabilities - Additional Information about Servicing Assets and Liabilities Measured at Fair Value on Recurring Basis (Detail) - USD ($) $ in Thousands</t>
  </si>
  <si>
    <t>Servicing Assets, Changes in fair value due to:</t>
  </si>
  <si>
    <t>Servicing Liabilities, Changes in fair value due to:</t>
  </si>
  <si>
    <t>Fair Value, Measurements, Recurring</t>
  </si>
  <si>
    <t>Issuances</t>
  </si>
  <si>
    <t>Changes in fair value, included in servicing fees</t>
  </si>
  <si>
    <t>Other net changes included in deferred revenue</t>
  </si>
  <si>
    <t>Change in fair value, included in investor fees</t>
  </si>
  <si>
    <t>Fair Value of Assets and Liabilities - Trailing Fee Liability (Details) - Loan Trailing Fee Liability - USD ($) $ in Thousands</t>
  </si>
  <si>
    <t>Fair Value, Liabilities Measured on Recurring Basis, Unobservable Input Reconciliation, Calculation [Roll Forward]</t>
  </si>
  <si>
    <t>Cash payment of loan trailing fee</t>
  </si>
  <si>
    <t>Change in fair value, included in origination and servicing</t>
  </si>
  <si>
    <t>Fair Value of Assets and Liabilities - Sensitivity of Fair Value of Loans Invested in by the Company (Details) - Fair Value, Measurements, Recurring - USD ($) $ in Thousands</t>
  </si>
  <si>
    <t>Fair value of loans invested in by the Company</t>
  </si>
  <si>
    <t>1 year 7 months 6 days</t>
  </si>
  <si>
    <t>Minimum</t>
  </si>
  <si>
    <t>Impact of adverse change in discount rate</t>
  </si>
  <si>
    <t>Impact of adverse change in discount rate (percent)</t>
  </si>
  <si>
    <t>1.00%</t>
  </si>
  <si>
    <t>Impact of adverse change in credit loss rates on underlying loans</t>
  </si>
  <si>
    <t>Impact of adverse change in credit loss rates on underlying loans (percent)</t>
  </si>
  <si>
    <t>10.00%</t>
  </si>
  <si>
    <t>Impact of adverse change in expected prepayment rates</t>
  </si>
  <si>
    <t>Impact of adverse change in expected prepayment rates (percent)</t>
  </si>
  <si>
    <t>Maximum</t>
  </si>
  <si>
    <t>2.00%</t>
  </si>
  <si>
    <t>20.00%</t>
  </si>
  <si>
    <t>Fair Value of Assets and Liabilities - Additional Information about Servicing Assets and Liabilities Measured Using Different Market Servicing Rates and Different Prepayment (Details) - USD ($) $ in Thousands</t>
  </si>
  <si>
    <t>Change in rate</t>
  </si>
  <si>
    <t>0.10%</t>
  </si>
  <si>
    <t>Weighted-average total market servicing rate assumptions</t>
  </si>
  <si>
    <t>Assets, servicing rate increase by .1%</t>
  </si>
  <si>
    <t>Liabilities, servicing rate increase by .1%</t>
  </si>
  <si>
    <t>Assets, servicing rate decrease by .1%</t>
  </si>
  <si>
    <t>Liabilities, servicing rate decrease by .1%</t>
  </si>
  <si>
    <t>Fair Value of Assets and Liabilities - Not Measured at Fair Value (Details) - USD ($) $ in Thousands</t>
  </si>
  <si>
    <t>Carrying Amount</t>
  </si>
  <si>
    <t>Servicer reserve receivable</t>
  </si>
  <si>
    <t>Deposits</t>
  </si>
  <si>
    <t>Payables to investors</t>
  </si>
  <si>
    <t>Portion at Other than Fair Value Measurement | Level 1 Inputs</t>
  </si>
  <si>
    <t>Portion at Other than Fair Value Measurement | Level 2 Inputs</t>
  </si>
  <si>
    <t>Portion at Other than Fair Value Measurement | Level 3 Inputs</t>
  </si>
  <si>
    <t>Balance at Fair Value</t>
  </si>
  <si>
    <t>Property, Equipment and Software, Net (Detail) - USD ($) $ in Thousands</t>
  </si>
  <si>
    <t>Property, Plant and Equipment [Line Items]</t>
  </si>
  <si>
    <t>Internally developed software</t>
  </si>
  <si>
    <t>Leasehold improvements</t>
  </si>
  <si>
    <t>Computer equipment</t>
  </si>
  <si>
    <t>Purchased software</t>
  </si>
  <si>
    <t>Furniture and fixtures</t>
  </si>
  <si>
    <t>Construction in progress</t>
  </si>
  <si>
    <t>Total property, equipment and software</t>
  </si>
  <si>
    <t>Accumulated depreciation and amortization</t>
  </si>
  <si>
    <t>Total property, equipment and software, net</t>
  </si>
  <si>
    <t>Construction in Progress</t>
  </si>
  <si>
    <t>Property, Equipment and Software, Net - Additional Information (Detail) - USD ($) $ in Thousands</t>
  </si>
  <si>
    <t>Depreciation and amortization expense</t>
  </si>
  <si>
    <t>Other Assets (Detail) - USD ($) $ in Thousands</t>
  </si>
  <si>
    <t>Other Assets [Abstract]</t>
  </si>
  <si>
    <t>Loan servicing assets, at fair value</t>
  </si>
  <si>
    <t>Prepaid expenses</t>
  </si>
  <si>
    <t>Other investments</t>
  </si>
  <si>
    <t>Accounts receivable</t>
  </si>
  <si>
    <t>Insurance reimbursement receivable</t>
  </si>
  <si>
    <t>Receivable from investors</t>
  </si>
  <si>
    <t>Tenant improvement receivable</t>
  </si>
  <si>
    <t>Other</t>
  </si>
  <si>
    <t>Intangible Assets and Goodwill - Additional Information (Detail)</t>
  </si>
  <si>
    <t>Jun. 30, 2017USD ($)</t>
  </si>
  <si>
    <t>Sep. 30, 2016USD ($)</t>
  </si>
  <si>
    <t>Sep. 30, 2017USD ($)reporting_unit</t>
  </si>
  <si>
    <t>Dec. 31, 2016USD ($)</t>
  </si>
  <si>
    <t>Amortization expense</t>
  </si>
  <si>
    <t>Number of reporting units | reporting_unit</t>
  </si>
  <si>
    <t>Accrued Expenses and Other Liabilities (Detail) - USD ($) $ in Thousands</t>
  </si>
  <si>
    <t>Accrued compensation</t>
  </si>
  <si>
    <t>Accrued expenses</t>
  </si>
  <si>
    <t>Deferred rent</t>
  </si>
  <si>
    <t>Transaction fee refund reserve</t>
  </si>
  <si>
    <t>Loan trailing fee liability, at fair value</t>
  </si>
  <si>
    <t>Deferred revenue</t>
  </si>
  <si>
    <t>Reimbursement payable to limited partners of LCAM private funds</t>
  </si>
  <si>
    <t>Contingent liabilities</t>
  </si>
  <si>
    <t>Loan servicing liabilities, at fair value</t>
  </si>
  <si>
    <t>Payable to issuing banks</t>
  </si>
  <si>
    <t>Credit loss coverage reserve</t>
  </si>
  <si>
    <t>Total accrued expenses and other liabilities</t>
  </si>
  <si>
    <t>Accrued cash retention awards</t>
  </si>
  <si>
    <t>Secured Borrowings (Details) - USD ($) $ in Thousands</t>
  </si>
  <si>
    <t>Jun. 30, 2016</t>
  </si>
  <si>
    <t>Mar. 31, 2016</t>
  </si>
  <si>
    <t>Repurchased near-prime loans</t>
  </si>
  <si>
    <t>Secured borrowings - amount originally sold to investor</t>
  </si>
  <si>
    <t>Employee Incentive Plans - Schedule of Stock-Based Compensation Expense Recorded for Stock Options, Warrants and Series F Convertible Preferred Stock (Detail) - USD ($) $ in Thousands</t>
  </si>
  <si>
    <t>Share-based Compensation Arrangement by Share-based Payment Award [Line Items]</t>
  </si>
  <si>
    <t>Stock-based compensation expense</t>
  </si>
  <si>
    <t>Stock options</t>
  </si>
  <si>
    <t>RSUs</t>
  </si>
  <si>
    <t>ESPP</t>
  </si>
  <si>
    <t>Stock issued related to acquisition</t>
  </si>
  <si>
    <t>Employee Incentive Plans - Additional Information (Detail) - USD ($) $ in Millions</t>
  </si>
  <si>
    <t>Mar. 31, 2017</t>
  </si>
  <si>
    <t>Performance Shares</t>
  </si>
  <si>
    <t>Performance period</t>
  </si>
  <si>
    <t>1 year</t>
  </si>
  <si>
    <t>Vesting period</t>
  </si>
  <si>
    <t>2 years</t>
  </si>
  <si>
    <t>Internally Developed Software</t>
  </si>
  <si>
    <t>Stock-based compensation expense, capitalized amount</t>
  </si>
  <si>
    <t>Minimum | Performance Shares</t>
  </si>
  <si>
    <t>Award issuance range</t>
  </si>
  <si>
    <t>0.00%</t>
  </si>
  <si>
    <t>Maximum | Performance Shares</t>
  </si>
  <si>
    <t>200.00%</t>
  </si>
  <si>
    <t>Share-based Compensation Award, Tranche One | Performance Shares</t>
  </si>
  <si>
    <t>Vesting rate</t>
  </si>
  <si>
    <t>50.00%</t>
  </si>
  <si>
    <t>Share-based Compensation Award, Tranche Two | Performance Shares</t>
  </si>
  <si>
    <t>Commitments and Contingencies - Additional Information (Detail)</t>
  </si>
  <si>
    <t>1 Months Ended</t>
  </si>
  <si>
    <t>Aug. 31, 2016lawsuit</t>
  </si>
  <si>
    <t>May 31, 2016lawsuit</t>
  </si>
  <si>
    <t>Nov. 08, 2017USD ($)</t>
  </si>
  <si>
    <t>Jun. 22, 2017USD ($)</t>
  </si>
  <si>
    <t>Rental expense</t>
  </si>
  <si>
    <t>Minimum rent payments</t>
  </si>
  <si>
    <t>Security deposit - cash</t>
  </si>
  <si>
    <t>Security deposit - letters of credit</t>
  </si>
  <si>
    <t>Operating Leases</t>
  </si>
  <si>
    <t>Thereafter</t>
  </si>
  <si>
    <t>Subleases</t>
  </si>
  <si>
    <t>Net</t>
  </si>
  <si>
    <t>Loan purchase obligation period</t>
  </si>
  <si>
    <t>2 days</t>
  </si>
  <si>
    <t>Contingent loan purchase commitment limit</t>
  </si>
  <si>
    <t>Commitment repurchases</t>
  </si>
  <si>
    <t>Deposit</t>
  </si>
  <si>
    <t>Purchases</t>
  </si>
  <si>
    <t>Principal balance</t>
  </si>
  <si>
    <t>Commitments and Contingencies [Line Items]</t>
  </si>
  <si>
    <t>Support agreement - period</t>
  </si>
  <si>
    <t>12 months</t>
  </si>
  <si>
    <t>Reimbursement</t>
  </si>
  <si>
    <t>Pledged and restricted to support contingent obligation</t>
  </si>
  <si>
    <t>Maximum exposure</t>
  </si>
  <si>
    <t>Number of lawsuits | lawsuit</t>
  </si>
  <si>
    <t>Subsequent Event</t>
  </si>
  <si>
    <t>Remaining limit of contingent loan purchase commitment</t>
  </si>
  <si>
    <t>Consumer Loan</t>
  </si>
  <si>
    <t>Loans purchased and simultaneously transferred to securitization trust</t>
  </si>
  <si>
    <t>Segment Reporting (Details)</t>
  </si>
  <si>
    <t>Sep. 30, 2017customerSegmentsegment</t>
  </si>
  <si>
    <t>Segment Reporting Information [Line Items]</t>
  </si>
  <si>
    <t>Number of operating segments | Segment</t>
  </si>
  <si>
    <t>Number of reportable segments | segment</t>
  </si>
  <si>
    <t>Sales Revenue, Net</t>
  </si>
  <si>
    <t>Number of individual customers and investors accounting for more than 10% of revenue | customer</t>
  </si>
  <si>
    <t>Subsequent Events - Additional Information (Detail) - USD ($)</t>
  </si>
  <si>
    <t>Oct. 01, 2017</t>
  </si>
  <si>
    <t>Oct. 10, 2017</t>
  </si>
  <si>
    <t>Subsequent Event [Line Items]</t>
  </si>
  <si>
    <t>Principal amount outstanding of loans underlying the redeemed Certificates</t>
  </si>
  <si>
    <t>Warehouse Credit Agreement | Revolving Credit Facility | LendingClub Warehouse LLC | Subsequent Event</t>
  </si>
  <si>
    <t>Maximum borrowing capacity</t>
  </si>
  <si>
    <t>Amount drawn on Warehouse Credit Facility</t>
  </si>
  <si>
    <t>Related Party Transactions - Summary of Deposits and Withdrawals Made by Related Parties (Detail) - USD ($) $ in Thousands</t>
  </si>
  <si>
    <t>Apr. 01, 2016</t>
  </si>
  <si>
    <t>Related Party Fund | Affiliated Entity</t>
  </si>
  <si>
    <t>Related Party Transaction [Line Items]</t>
  </si>
  <si>
    <t>Expense</t>
  </si>
  <si>
    <t>Related Party Fund | Servicing Fees | Affiliated Entity</t>
  </si>
  <si>
    <t>Income</t>
  </si>
  <si>
    <t>Related Party Fund</t>
  </si>
  <si>
    <t>Equity method investment</t>
  </si>
  <si>
    <t>Ownership</t>
  </si>
  <si>
    <t>23.00%</t>
  </si>
  <si>
    <t>Board Member | Related Party Fund</t>
  </si>
  <si>
    <t>4.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9970</v>
      </c>
    </row>
    <row r="12" spans="1:3">
      <c r="A12" s="4" t="s">
        <v>19</v>
      </c>
      <c r="B12" s="4" t="s">
        <v>20</v>
      </c>
    </row>
    <row r="13" spans="1:3">
      <c r="A13" s="4" t="s">
        <v>21</v>
      </c>
      <c r="B13" s="4" t="s">
        <v>22</v>
      </c>
    </row>
    <row r="14" spans="1:3">
      <c r="A14" s="4" t="s">
        <v>23</v>
      </c>
      <c r="C14" s="5" t="n">
        <v>414869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0</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4381</v>
      </c>
      <c r="C3" s="7" t="n">
        <v>515602</v>
      </c>
    </row>
    <row r="4" spans="1:3">
      <c r="A4" s="4" t="s">
        <v>28</v>
      </c>
      <c r="B4" s="5" t="n">
        <v>182844</v>
      </c>
      <c r="C4" s="5" t="n">
        <v>177810</v>
      </c>
    </row>
    <row r="5" spans="1:3">
      <c r="A5" s="4" t="s">
        <v>29</v>
      </c>
      <c r="B5" s="5" t="n">
        <v>219285</v>
      </c>
      <c r="C5" s="5" t="n">
        <v>287137</v>
      </c>
    </row>
    <row r="6" spans="1:3">
      <c r="A6" s="4" t="s">
        <v>30</v>
      </c>
      <c r="B6" s="5" t="n">
        <v>3413893</v>
      </c>
      <c r="C6" s="5" t="n">
        <v>4311984</v>
      </c>
    </row>
    <row r="7" spans="1:3">
      <c r="A7" s="4" t="s">
        <v>31</v>
      </c>
      <c r="B7" s="5" t="n">
        <v>265925</v>
      </c>
      <c r="C7" s="5" t="n">
        <v>9048</v>
      </c>
    </row>
    <row r="8" spans="1:3">
      <c r="A8" s="4" t="s">
        <v>32</v>
      </c>
      <c r="B8" s="5" t="n">
        <v>36125</v>
      </c>
      <c r="C8" s="5" t="n">
        <v>40299</v>
      </c>
    </row>
    <row r="9" spans="1:3">
      <c r="A9" s="4" t="s">
        <v>33</v>
      </c>
      <c r="B9" s="5" t="n">
        <v>100682</v>
      </c>
      <c r="C9" s="5" t="n">
        <v>89263</v>
      </c>
    </row>
    <row r="10" spans="1:3">
      <c r="A10" s="4" t="s">
        <v>34</v>
      </c>
      <c r="B10" s="5" t="n">
        <v>22957</v>
      </c>
      <c r="C10" s="5" t="n">
        <v>26211</v>
      </c>
    </row>
    <row r="11" spans="1:3">
      <c r="A11" s="4" t="s">
        <v>35</v>
      </c>
      <c r="B11" s="5" t="n">
        <v>35633</v>
      </c>
      <c r="C11" s="5" t="n">
        <v>35633</v>
      </c>
    </row>
    <row r="12" spans="1:3">
      <c r="A12" s="4" t="s">
        <v>36</v>
      </c>
      <c r="B12" s="5" t="n">
        <v>91379</v>
      </c>
      <c r="C12" s="5" t="n">
        <v>69644</v>
      </c>
    </row>
    <row r="13" spans="1:3">
      <c r="A13" s="4" t="s">
        <v>37</v>
      </c>
      <c r="B13" s="5" t="n">
        <v>4753104</v>
      </c>
      <c r="C13" s="5" t="n">
        <v>5562631</v>
      </c>
    </row>
    <row r="14" spans="1:3">
      <c r="A14" s="3" t="s">
        <v>38</v>
      </c>
    </row>
    <row r="15" spans="1:3">
      <c r="A15" s="4" t="s">
        <v>39</v>
      </c>
      <c r="B15" s="5" t="n">
        <v>7503</v>
      </c>
      <c r="C15" s="5" t="n">
        <v>10889</v>
      </c>
    </row>
    <row r="16" spans="1:3">
      <c r="A16" s="4" t="s">
        <v>40</v>
      </c>
      <c r="B16" s="5" t="n">
        <v>37978</v>
      </c>
      <c r="C16" s="5" t="n">
        <v>43574</v>
      </c>
    </row>
    <row r="17" spans="1:3">
      <c r="A17" s="4" t="s">
        <v>41</v>
      </c>
      <c r="B17" s="5" t="n">
        <v>98301</v>
      </c>
      <c r="C17" s="5" t="n">
        <v>85619</v>
      </c>
    </row>
    <row r="18" spans="1:3">
      <c r="A18" s="4" t="s">
        <v>42</v>
      </c>
      <c r="B18" s="5" t="n">
        <v>93893</v>
      </c>
      <c r="C18" s="5" t="n">
        <v>125884</v>
      </c>
    </row>
    <row r="19" spans="1:3">
      <c r="A19" s="4" t="s">
        <v>43</v>
      </c>
      <c r="B19" s="5" t="n">
        <v>3515578</v>
      </c>
      <c r="C19" s="5" t="n">
        <v>4320895</v>
      </c>
    </row>
    <row r="20" spans="1:3">
      <c r="A20" s="4" t="s">
        <v>44</v>
      </c>
      <c r="B20" s="5" t="n">
        <v>3753253</v>
      </c>
      <c r="C20" s="5" t="n">
        <v>4586861</v>
      </c>
    </row>
    <row r="21" spans="1:3">
      <c r="A21" s="3" t="s">
        <v>45</v>
      </c>
    </row>
    <row r="22" spans="1:3">
      <c r="A22" s="4" t="s">
        <v>46</v>
      </c>
      <c r="B22" s="5" t="n">
        <v>4170</v>
      </c>
      <c r="C22" s="5" t="n">
        <v>4003</v>
      </c>
    </row>
    <row r="23" spans="1:3">
      <c r="A23" s="4" t="s">
        <v>47</v>
      </c>
      <c r="B23" s="5" t="n">
        <v>1306604</v>
      </c>
      <c r="C23" s="5" t="n">
        <v>1226206</v>
      </c>
    </row>
    <row r="24" spans="1:3">
      <c r="A24" s="4" t="s">
        <v>48</v>
      </c>
      <c r="B24" s="5" t="n">
        <v>-297412</v>
      </c>
      <c r="C24" s="5" t="n">
        <v>-234187</v>
      </c>
    </row>
    <row r="25" spans="1:3">
      <c r="A25" s="4" t="s">
        <v>49</v>
      </c>
      <c r="B25" s="5" t="n">
        <v>-19485</v>
      </c>
      <c r="C25" s="5" t="n">
        <v>-19485</v>
      </c>
    </row>
    <row r="26" spans="1:3">
      <c r="A26" s="4" t="s">
        <v>50</v>
      </c>
      <c r="B26" s="5" t="n">
        <v>-589</v>
      </c>
      <c r="C26" s="5" t="n">
        <v>-767</v>
      </c>
    </row>
    <row r="27" spans="1:3">
      <c r="A27" s="4" t="s">
        <v>51</v>
      </c>
      <c r="B27" s="5" t="n">
        <v>993288</v>
      </c>
      <c r="C27" s="5" t="n">
        <v>975770</v>
      </c>
    </row>
    <row r="28" spans="1:3">
      <c r="A28" s="4" t="s">
        <v>52</v>
      </c>
      <c r="B28" s="5" t="n">
        <v>6563</v>
      </c>
      <c r="C28" s="5" t="n">
        <v>0</v>
      </c>
    </row>
    <row r="29" spans="1:3">
      <c r="A29" s="4" t="s">
        <v>53</v>
      </c>
      <c r="B29" s="5" t="n">
        <v>999851</v>
      </c>
      <c r="C29" s="5" t="n">
        <v>975770</v>
      </c>
    </row>
    <row r="30" spans="1:3">
      <c r="A30" s="4" t="s">
        <v>54</v>
      </c>
      <c r="B30" s="7" t="n">
        <v>4753104</v>
      </c>
      <c r="C30" s="7" t="n">
        <v>5562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0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4" t="s">
        <v>56</v>
      </c>
      <c r="B2" s="7" t="n">
        <v>219285</v>
      </c>
      <c r="C2" s="7" t="n">
        <v>287137</v>
      </c>
    </row>
    <row r="3" spans="1:3">
      <c r="A3" s="4" t="s">
        <v>57</v>
      </c>
      <c r="B3" s="5" t="n">
        <v>3413893</v>
      </c>
      <c r="C3" s="5" t="n">
        <v>4311984</v>
      </c>
    </row>
    <row r="4" spans="1:3">
      <c r="A4" s="4" t="s">
        <v>58</v>
      </c>
      <c r="B4" s="5" t="n">
        <v>265925</v>
      </c>
      <c r="C4" s="5" t="n">
        <v>9048</v>
      </c>
    </row>
    <row r="5" spans="1:3">
      <c r="A5" s="4" t="s">
        <v>59</v>
      </c>
      <c r="B5" s="5" t="n">
        <v>36125</v>
      </c>
      <c r="C5" s="5" t="n">
        <v>40299</v>
      </c>
    </row>
    <row r="6" spans="1:3">
      <c r="A6" s="4" t="s">
        <v>60</v>
      </c>
      <c r="B6" s="5" t="n">
        <v>37978</v>
      </c>
      <c r="C6" s="5" t="n">
        <v>43574</v>
      </c>
    </row>
    <row r="7" spans="1:3">
      <c r="A7" s="4" t="s">
        <v>61</v>
      </c>
      <c r="B7" s="7" t="n">
        <v>3515578</v>
      </c>
      <c r="C7" s="7" t="n">
        <v>4320895</v>
      </c>
    </row>
    <row r="8" spans="1:3">
      <c r="A8" s="4" t="s">
        <v>62</v>
      </c>
      <c r="B8" s="8" t="n">
        <v>0.01</v>
      </c>
      <c r="C8" s="8" t="n">
        <v>0.01</v>
      </c>
    </row>
    <row r="9" spans="1:3">
      <c r="A9" s="4" t="s">
        <v>63</v>
      </c>
      <c r="B9" s="5" t="n">
        <v>900000000</v>
      </c>
      <c r="C9" s="5" t="n">
        <v>900000000</v>
      </c>
    </row>
    <row r="10" spans="1:3">
      <c r="A10" s="4" t="s">
        <v>64</v>
      </c>
      <c r="B10" s="5" t="n">
        <v>417039946</v>
      </c>
      <c r="C10" s="5" t="n">
        <v>400262472</v>
      </c>
    </row>
    <row r="11" spans="1:3">
      <c r="A11" s="4" t="s">
        <v>65</v>
      </c>
      <c r="B11" s="5" t="n">
        <v>414757246</v>
      </c>
      <c r="C11" s="5" t="n">
        <v>397979772</v>
      </c>
    </row>
    <row r="12" spans="1:3">
      <c r="A12" s="4" t="s">
        <v>66</v>
      </c>
      <c r="B12" s="5" t="n">
        <v>2282700</v>
      </c>
      <c r="C12" s="5" t="n">
        <v>2282700</v>
      </c>
    </row>
    <row r="13" spans="1:3">
      <c r="A13" s="4" t="s">
        <v>67</v>
      </c>
    </row>
    <row r="14" spans="1:3">
      <c r="A14" s="4" t="s">
        <v>56</v>
      </c>
      <c r="B14" s="7" t="n">
        <v>14757</v>
      </c>
      <c r="C14" s="7" t="n">
        <v>0</v>
      </c>
    </row>
    <row r="15" spans="1:3">
      <c r="A15" s="4" t="s">
        <v>57</v>
      </c>
      <c r="B15" s="5" t="n">
        <v>1815859</v>
      </c>
      <c r="C15" s="5" t="n">
        <v>2600422</v>
      </c>
    </row>
    <row r="16" spans="1:3">
      <c r="A16" s="4" t="s">
        <v>59</v>
      </c>
      <c r="B16" s="5" t="n">
        <v>19158</v>
      </c>
      <c r="C16" s="5" t="n">
        <v>24037</v>
      </c>
    </row>
    <row r="17" spans="1:3">
      <c r="A17" s="4" t="s">
        <v>60</v>
      </c>
      <c r="B17" s="5" t="n">
        <v>21268</v>
      </c>
      <c r="C17" s="5" t="n">
        <v>26839</v>
      </c>
    </row>
    <row r="18" spans="1:3">
      <c r="A18" s="4" t="s">
        <v>61</v>
      </c>
      <c r="B18" s="5" t="n">
        <v>1919694</v>
      </c>
      <c r="C18" s="5" t="n">
        <v>2616023</v>
      </c>
    </row>
    <row r="19" spans="1:3">
      <c r="A19" s="4" t="s">
        <v>68</v>
      </c>
    </row>
    <row r="20" spans="1:3">
      <c r="A20" s="4" t="s">
        <v>58</v>
      </c>
      <c r="B20" s="7" t="n">
        <v>91533</v>
      </c>
      <c r="C20"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0</v>
      </c>
    </row>
    <row r="4" spans="1:2">
      <c r="A4" s="4" t="s">
        <v>286</v>
      </c>
      <c r="B4" s="4" t="s">
        <v>287</v>
      </c>
    </row>
    <row r="5" spans="1:2">
      <c r="A5" s="4" t="s">
        <v>288</v>
      </c>
      <c r="B5" s="4" t="s">
        <v>289</v>
      </c>
    </row>
    <row r="6" spans="1:2">
      <c r="A6" s="4" t="s">
        <v>278</v>
      </c>
      <c r="B6" s="4" t="s">
        <v>27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22</v>
      </c>
    </row>
    <row r="4" spans="1:2">
      <c r="A4" s="4" t="s">
        <v>22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28</v>
      </c>
    </row>
    <row r="4" spans="1:2">
      <c r="A4" s="4" t="s">
        <v>227</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39</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4"/>
  </cols>
  <sheetData>
    <row r="1" spans="1:2">
      <c r="A1" s="1" t="s">
        <v>313</v>
      </c>
      <c r="B1" s="2" t="s">
        <v>2</v>
      </c>
    </row>
    <row r="2" spans="1:2">
      <c r="A2" s="4" t="s">
        <v>314</v>
      </c>
    </row>
    <row r="3" spans="1:2">
      <c r="A3" s="3" t="s">
        <v>315</v>
      </c>
    </row>
    <row r="4" spans="1:2">
      <c r="A4" s="4" t="s">
        <v>316</v>
      </c>
      <c r="B4" s="4" t="s">
        <v>3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18</v>
      </c>
      <c r="B1" s="2" t="s">
        <v>1</v>
      </c>
    </row>
    <row r="2" spans="1:4">
      <c r="B2" s="2" t="s">
        <v>2</v>
      </c>
      <c r="C2" s="2" t="s">
        <v>71</v>
      </c>
      <c r="D2" s="2" t="s">
        <v>319</v>
      </c>
    </row>
    <row r="3" spans="1:4">
      <c r="A3" s="3" t="s">
        <v>320</v>
      </c>
    </row>
    <row r="4" spans="1:4">
      <c r="A4" s="4" t="s">
        <v>123</v>
      </c>
      <c r="B4" s="7" t="n">
        <v>62078</v>
      </c>
      <c r="C4" s="7" t="n">
        <v>53430</v>
      </c>
    </row>
    <row r="5" spans="1:4">
      <c r="A5" s="4" t="s">
        <v>321</v>
      </c>
    </row>
    <row r="6" spans="1:4">
      <c r="A6" s="3" t="s">
        <v>320</v>
      </c>
    </row>
    <row r="7" spans="1:4">
      <c r="A7" s="4" t="s">
        <v>322</v>
      </c>
      <c r="D7" s="7" t="n">
        <v>57000</v>
      </c>
    </row>
    <row r="8" spans="1:4">
      <c r="A8" s="4" t="s">
        <v>117</v>
      </c>
    </row>
    <row r="9" spans="1:4">
      <c r="A9" s="3" t="s">
        <v>320</v>
      </c>
    </row>
    <row r="10" spans="1:4">
      <c r="A10" s="4" t="s">
        <v>123</v>
      </c>
      <c r="B10" s="5" t="n">
        <v>-1397</v>
      </c>
    </row>
    <row r="11" spans="1:4">
      <c r="A11" s="4" t="s">
        <v>323</v>
      </c>
    </row>
    <row r="12" spans="1:4">
      <c r="A12" s="3" t="s">
        <v>320</v>
      </c>
    </row>
    <row r="13" spans="1:4">
      <c r="A13" s="4" t="s">
        <v>123</v>
      </c>
      <c r="B13" s="7" t="n">
        <v>1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0</v>
      </c>
      <c r="D1" s="2" t="s">
        <v>1</v>
      </c>
    </row>
    <row r="2" spans="1:5">
      <c r="B2" s="2" t="s">
        <v>2</v>
      </c>
      <c r="C2" s="2" t="s">
        <v>71</v>
      </c>
      <c r="D2" s="2" t="s">
        <v>2</v>
      </c>
      <c r="E2" s="2" t="s">
        <v>71</v>
      </c>
    </row>
    <row r="3" spans="1:5">
      <c r="A3" s="3" t="s">
        <v>204</v>
      </c>
    </row>
    <row r="4" spans="1:5">
      <c r="A4" s="4" t="s">
        <v>92</v>
      </c>
      <c r="B4" s="7" t="n">
        <v>-6530</v>
      </c>
      <c r="C4" s="7" t="n">
        <v>-36486</v>
      </c>
      <c r="D4" s="7" t="n">
        <v>-61828</v>
      </c>
      <c r="E4" s="7" t="n">
        <v>-113700</v>
      </c>
    </row>
    <row r="5" spans="1:5">
      <c r="A5" s="4" t="s">
        <v>325</v>
      </c>
      <c r="B5" s="5" t="n">
        <v>412778995</v>
      </c>
      <c r="C5" s="5" t="n">
        <v>391453316</v>
      </c>
      <c r="D5" s="5" t="n">
        <v>406633850</v>
      </c>
      <c r="E5" s="5" t="n">
        <v>385037334</v>
      </c>
    </row>
    <row r="6" spans="1:5">
      <c r="A6" s="4" t="s">
        <v>326</v>
      </c>
      <c r="B6" s="5" t="n">
        <v>412778995</v>
      </c>
      <c r="C6" s="5" t="n">
        <v>391453316</v>
      </c>
      <c r="D6" s="5" t="n">
        <v>406633850</v>
      </c>
      <c r="E6" s="5" t="n">
        <v>385037334</v>
      </c>
    </row>
    <row r="7" spans="1:5">
      <c r="A7" s="3" t="s">
        <v>327</v>
      </c>
    </row>
    <row r="8" spans="1:5">
      <c r="A8" s="4" t="s">
        <v>328</v>
      </c>
      <c r="B8" s="8" t="n">
        <v>-0.02</v>
      </c>
      <c r="C8" s="8" t="n">
        <v>-0.09</v>
      </c>
      <c r="D8" s="8" t="n">
        <v>-0.15</v>
      </c>
      <c r="E8" s="8" t="n">
        <v>-0.3</v>
      </c>
    </row>
    <row r="9" spans="1:5">
      <c r="A9" s="4" t="s">
        <v>329</v>
      </c>
      <c r="B9" s="8" t="n">
        <v>-0.02</v>
      </c>
      <c r="C9" s="8" t="n">
        <v>-0.09</v>
      </c>
      <c r="D9" s="8" t="n">
        <v>-0.15</v>
      </c>
      <c r="E9" s="8" t="n">
        <v>-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69</v>
      </c>
      <c r="C1" s="2" t="s">
        <v>70</v>
      </c>
      <c r="G1" s="2" t="s">
        <v>1</v>
      </c>
    </row>
    <row r="2" spans="1:8">
      <c r="C2" s="2" t="s">
        <v>2</v>
      </c>
      <c r="E2" s="2" t="s">
        <v>71</v>
      </c>
      <c r="G2" s="2" t="s">
        <v>2</v>
      </c>
      <c r="H2" s="2" t="s">
        <v>71</v>
      </c>
    </row>
    <row r="3" spans="1:8">
      <c r="A3" s="3" t="s">
        <v>72</v>
      </c>
    </row>
    <row r="4" spans="1:8">
      <c r="A4" s="4" t="s">
        <v>73</v>
      </c>
      <c r="C4" s="7" t="n">
        <v>121905000</v>
      </c>
      <c r="E4" s="7" t="n">
        <v>100813000</v>
      </c>
      <c r="G4" s="7" t="n">
        <v>327911000</v>
      </c>
      <c r="H4" s="7" t="n">
        <v>321926000</v>
      </c>
    </row>
    <row r="5" spans="1:8">
      <c r="A5" s="4" t="s">
        <v>74</v>
      </c>
      <c r="C5" s="5" t="n">
        <v>20499000</v>
      </c>
      <c r="D5" s="4" t="s">
        <v>75</v>
      </c>
      <c r="E5" s="5" t="n">
        <v>18477000</v>
      </c>
      <c r="F5" s="4" t="s">
        <v>75</v>
      </c>
      <c r="G5" s="5" t="n">
        <v>62795000</v>
      </c>
      <c r="H5" s="5" t="n">
        <v>53620000</v>
      </c>
    </row>
    <row r="6" spans="1:8">
      <c r="A6" s="4" t="s">
        <v>76</v>
      </c>
      <c r="C6" s="5" t="n">
        <v>-225000</v>
      </c>
      <c r="D6" s="4" t="s">
        <v>75</v>
      </c>
      <c r="E6" s="5" t="n">
        <v>-7158000</v>
      </c>
      <c r="F6" s="4" t="s">
        <v>75</v>
      </c>
      <c r="G6" s="5" t="n">
        <v>6219000</v>
      </c>
      <c r="H6" s="5" t="n">
        <v>-10965000</v>
      </c>
    </row>
    <row r="7" spans="1:8">
      <c r="A7" s="3" t="s">
        <v>76</v>
      </c>
    </row>
    <row r="8" spans="1:8">
      <c r="A8" s="4" t="s">
        <v>77</v>
      </c>
      <c r="C8" s="5" t="n">
        <v>151532000</v>
      </c>
      <c r="E8" s="5" t="n">
        <v>171868000</v>
      </c>
      <c r="G8" s="5" t="n">
        <v>469788000</v>
      </c>
      <c r="H8" s="5" t="n">
        <v>529432000</v>
      </c>
    </row>
    <row r="9" spans="1:8">
      <c r="A9" s="4" t="s">
        <v>78</v>
      </c>
      <c r="C9" s="5" t="n">
        <v>-139681000</v>
      </c>
      <c r="E9" s="5" t="n">
        <v>-169444000</v>
      </c>
      <c r="G9" s="5" t="n">
        <v>-448628000</v>
      </c>
      <c r="H9" s="5" t="n">
        <v>-523723000</v>
      </c>
    </row>
    <row r="10" spans="1:8">
      <c r="A10" s="4" t="s">
        <v>79</v>
      </c>
      <c r="C10" s="5" t="n">
        <v>11851000</v>
      </c>
      <c r="E10" s="5" t="n">
        <v>2424000</v>
      </c>
      <c r="G10" s="5" t="n">
        <v>21160000</v>
      </c>
      <c r="H10" s="5" t="n">
        <v>5709000</v>
      </c>
    </row>
    <row r="11" spans="1:8">
      <c r="A11" s="4" t="s">
        <v>80</v>
      </c>
      <c r="C11" s="5" t="n">
        <v>154030000</v>
      </c>
      <c r="E11" s="5" t="n">
        <v>114556000</v>
      </c>
      <c r="G11" s="5" t="n">
        <v>418085000</v>
      </c>
      <c r="H11" s="5" t="n">
        <v>370290000</v>
      </c>
    </row>
    <row r="12" spans="1:8">
      <c r="A12" s="3" t="s">
        <v>81</v>
      </c>
    </row>
    <row r="13" spans="1:8">
      <c r="A13" s="4" t="s">
        <v>82</v>
      </c>
      <c r="C13" s="5" t="n">
        <v>59570000</v>
      </c>
      <c r="E13" s="5" t="n">
        <v>44901000</v>
      </c>
      <c r="G13" s="5" t="n">
        <v>169735000</v>
      </c>
      <c r="H13" s="5" t="n">
        <v>161213000</v>
      </c>
    </row>
    <row r="14" spans="1:8">
      <c r="A14" s="4" t="s">
        <v>83</v>
      </c>
      <c r="C14" s="5" t="n">
        <v>21321000</v>
      </c>
      <c r="E14" s="5" t="n">
        <v>16332000</v>
      </c>
      <c r="G14" s="5" t="n">
        <v>63044000</v>
      </c>
      <c r="H14" s="5" t="n">
        <v>56464000</v>
      </c>
    </row>
    <row r="15" spans="1:8">
      <c r="A15" s="4" t="s">
        <v>84</v>
      </c>
      <c r="C15" s="5" t="n">
        <v>32860000</v>
      </c>
      <c r="E15" s="5" t="n">
        <v>29428000</v>
      </c>
      <c r="G15" s="5" t="n">
        <v>104338000</v>
      </c>
      <c r="H15" s="5" t="n">
        <v>82835000</v>
      </c>
    </row>
    <row r="16" spans="1:8">
      <c r="A16" s="4" t="s">
        <v>85</v>
      </c>
      <c r="C16" s="5" t="n">
        <v>46925000</v>
      </c>
      <c r="E16" s="5" t="n">
        <v>58940000</v>
      </c>
      <c r="G16" s="5" t="n">
        <v>142994000</v>
      </c>
      <c r="H16" s="5" t="n">
        <v>150432000</v>
      </c>
    </row>
    <row r="17" spans="1:8">
      <c r="A17" s="4" t="s">
        <v>86</v>
      </c>
      <c r="B17" s="4" t="s">
        <v>75</v>
      </c>
      <c r="C17" s="5" t="n">
        <v>0</v>
      </c>
      <c r="E17" s="5" t="n">
        <v>1650000</v>
      </c>
      <c r="G17" s="5" t="n">
        <v>0</v>
      </c>
      <c r="H17" s="5" t="n">
        <v>37050000</v>
      </c>
    </row>
    <row r="18" spans="1:8">
      <c r="A18" s="4" t="s">
        <v>87</v>
      </c>
      <c r="C18" s="5" t="n">
        <v>160676000</v>
      </c>
      <c r="E18" s="5" t="n">
        <v>151251000</v>
      </c>
      <c r="G18" s="5" t="n">
        <v>480111000</v>
      </c>
      <c r="H18" s="5" t="n">
        <v>487994000</v>
      </c>
    </row>
    <row r="19" spans="1:8">
      <c r="A19" s="4" t="s">
        <v>88</v>
      </c>
      <c r="C19" s="5" t="n">
        <v>-6646000</v>
      </c>
      <c r="E19" s="5" t="n">
        <v>-36695000</v>
      </c>
      <c r="G19" s="5" t="n">
        <v>-62026000</v>
      </c>
      <c r="H19" s="5" t="n">
        <v>-117704000</v>
      </c>
    </row>
    <row r="20" spans="1:8">
      <c r="A20" s="4" t="s">
        <v>89</v>
      </c>
      <c r="C20" s="5" t="n">
        <v>13000</v>
      </c>
      <c r="E20" s="5" t="n">
        <v>-209000</v>
      </c>
      <c r="G20" s="5" t="n">
        <v>-79000</v>
      </c>
      <c r="H20" s="5" t="n">
        <v>-4004000</v>
      </c>
    </row>
    <row r="21" spans="1:8">
      <c r="A21" s="4" t="s">
        <v>90</v>
      </c>
      <c r="C21" s="5" t="n">
        <v>-6659000</v>
      </c>
      <c r="E21" s="5" t="n">
        <v>-36486000</v>
      </c>
      <c r="G21" s="5" t="n">
        <v>-61947000</v>
      </c>
      <c r="H21" s="5" t="n">
        <v>-113700000</v>
      </c>
    </row>
    <row r="22" spans="1:8">
      <c r="A22" s="4" t="s">
        <v>91</v>
      </c>
      <c r="C22" s="5" t="n">
        <v>-129000</v>
      </c>
      <c r="E22" s="5" t="n">
        <v>0</v>
      </c>
      <c r="G22" s="5" t="n">
        <v>-119000</v>
      </c>
      <c r="H22" s="5" t="n">
        <v>0</v>
      </c>
    </row>
    <row r="23" spans="1:8">
      <c r="A23" s="4" t="s">
        <v>92</v>
      </c>
      <c r="C23" s="7" t="n">
        <v>-6530000</v>
      </c>
      <c r="E23" s="7" t="n">
        <v>-36486000</v>
      </c>
      <c r="G23" s="7" t="n">
        <v>-61828000</v>
      </c>
      <c r="H23" s="7" t="n">
        <v>-113700000</v>
      </c>
    </row>
    <row r="24" spans="1:8">
      <c r="A24" s="4" t="s">
        <v>93</v>
      </c>
      <c r="C24" s="8" t="n">
        <v>-0.02</v>
      </c>
      <c r="E24" s="8" t="n">
        <v>-0.09</v>
      </c>
      <c r="G24" s="8" t="n">
        <v>-0.15</v>
      </c>
      <c r="H24" s="8" t="n">
        <v>-0.3</v>
      </c>
    </row>
    <row r="25" spans="1:8">
      <c r="A25" s="4" t="s">
        <v>94</v>
      </c>
      <c r="C25" s="8" t="n">
        <v>-0.02</v>
      </c>
      <c r="E25" s="8" t="n">
        <v>-0.09</v>
      </c>
      <c r="G25" s="8" t="n">
        <v>-0.15</v>
      </c>
      <c r="H25" s="8" t="n">
        <v>-0.3</v>
      </c>
    </row>
    <row r="26" spans="1:8">
      <c r="A26" s="4" t="s">
        <v>95</v>
      </c>
      <c r="C26" s="5" t="n">
        <v>412778995</v>
      </c>
      <c r="E26" s="5" t="n">
        <v>391453316</v>
      </c>
      <c r="G26" s="5" t="n">
        <v>406633850</v>
      </c>
      <c r="H26" s="5" t="n">
        <v>385037334</v>
      </c>
    </row>
    <row r="27" spans="1:8">
      <c r="A27" s="4" t="s">
        <v>96</v>
      </c>
      <c r="C27" s="5" t="n">
        <v>412778995</v>
      </c>
      <c r="E27" s="5" t="n">
        <v>391453316</v>
      </c>
      <c r="G27" s="5" t="n">
        <v>406633850</v>
      </c>
      <c r="H27" s="5" t="n">
        <v>385037334</v>
      </c>
    </row>
    <row r="28" spans="1:8"/>
    <row r="29" spans="1:8">
      <c r="A29" s="4" t="s">
        <v>75</v>
      </c>
      <c r="B29" s="4" t="s">
        <v>97</v>
      </c>
    </row>
  </sheetData>
  <mergeCells count="7">
    <mergeCell ref="A1:B2"/>
    <mergeCell ref="C1:F1"/>
    <mergeCell ref="G1:H1"/>
    <mergeCell ref="C2:D2"/>
    <mergeCell ref="E2:F2"/>
    <mergeCell ref="A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31</v>
      </c>
    </row>
    <row r="3" spans="1:3">
      <c r="A3" s="4" t="s">
        <v>332</v>
      </c>
      <c r="B3" s="7" t="n">
        <v>219152</v>
      </c>
      <c r="C3" s="7" t="n">
        <v>287293</v>
      </c>
    </row>
    <row r="4" spans="1:3">
      <c r="A4" s="4" t="s">
        <v>333</v>
      </c>
      <c r="B4" s="5" t="n">
        <v>202</v>
      </c>
      <c r="C4" s="5" t="n">
        <v>91</v>
      </c>
    </row>
    <row r="5" spans="1:3">
      <c r="A5" s="4" t="s">
        <v>334</v>
      </c>
      <c r="B5" s="5" t="n">
        <v>-69</v>
      </c>
      <c r="C5" s="5" t="n">
        <v>-247</v>
      </c>
    </row>
    <row r="6" spans="1:3">
      <c r="A6" s="4" t="s">
        <v>56</v>
      </c>
      <c r="B6" s="5" t="n">
        <v>219285</v>
      </c>
      <c r="C6" s="5" t="n">
        <v>287137</v>
      </c>
    </row>
    <row r="7" spans="1:3">
      <c r="A7" s="4" t="s">
        <v>335</v>
      </c>
    </row>
    <row r="8" spans="1:3">
      <c r="A8" s="3" t="s">
        <v>331</v>
      </c>
    </row>
    <row r="9" spans="1:3">
      <c r="A9" s="4" t="s">
        <v>56</v>
      </c>
      <c r="B9" s="5" t="n">
        <v>5402</v>
      </c>
      <c r="C9" s="5" t="n">
        <v>0</v>
      </c>
    </row>
    <row r="10" spans="1:3">
      <c r="A10" s="4" t="s">
        <v>336</v>
      </c>
    </row>
    <row r="11" spans="1:3">
      <c r="A11" s="3" t="s">
        <v>331</v>
      </c>
    </row>
    <row r="12" spans="1:3">
      <c r="A12" s="4" t="s">
        <v>332</v>
      </c>
      <c r="B12" s="5" t="n">
        <v>123007</v>
      </c>
      <c r="C12" s="5" t="n">
        <v>181359</v>
      </c>
    </row>
    <row r="13" spans="1:3">
      <c r="A13" s="4" t="s">
        <v>333</v>
      </c>
      <c r="B13" s="5" t="n">
        <v>176</v>
      </c>
      <c r="C13" s="5" t="n">
        <v>63</v>
      </c>
    </row>
    <row r="14" spans="1:3">
      <c r="A14" s="4" t="s">
        <v>334</v>
      </c>
      <c r="B14" s="5" t="n">
        <v>-30</v>
      </c>
      <c r="C14" s="5" t="n">
        <v>-199</v>
      </c>
    </row>
    <row r="15" spans="1:3">
      <c r="A15" s="4" t="s">
        <v>56</v>
      </c>
      <c r="B15" s="5" t="n">
        <v>123153</v>
      </c>
      <c r="C15" s="5" t="n">
        <v>181223</v>
      </c>
    </row>
    <row r="16" spans="1:3">
      <c r="A16" s="4" t="s">
        <v>337</v>
      </c>
    </row>
    <row r="17" spans="1:3">
      <c r="A17" s="3" t="s">
        <v>331</v>
      </c>
    </row>
    <row r="18" spans="1:3">
      <c r="A18" s="4" t="s">
        <v>56</v>
      </c>
      <c r="B18" s="5" t="n">
        <v>0</v>
      </c>
      <c r="C18" s="5" t="n">
        <v>0</v>
      </c>
    </row>
    <row r="19" spans="1:3">
      <c r="A19" s="4" t="s">
        <v>338</v>
      </c>
    </row>
    <row r="20" spans="1:3">
      <c r="A20" s="3" t="s">
        <v>331</v>
      </c>
    </row>
    <row r="21" spans="1:3">
      <c r="A21" s="4" t="s">
        <v>332</v>
      </c>
      <c r="B21" s="5" t="n">
        <v>33293</v>
      </c>
    </row>
    <row r="22" spans="1:3">
      <c r="A22" s="4" t="s">
        <v>333</v>
      </c>
      <c r="B22" s="5" t="n">
        <v>24</v>
      </c>
    </row>
    <row r="23" spans="1:3">
      <c r="A23" s="4" t="s">
        <v>334</v>
      </c>
      <c r="B23" s="5" t="n">
        <v>-32</v>
      </c>
    </row>
    <row r="24" spans="1:3">
      <c r="A24" s="4" t="s">
        <v>56</v>
      </c>
      <c r="B24" s="5" t="n">
        <v>33285</v>
      </c>
    </row>
    <row r="25" spans="1:3">
      <c r="A25" s="4" t="s">
        <v>339</v>
      </c>
    </row>
    <row r="26" spans="1:3">
      <c r="A26" s="3" t="s">
        <v>331</v>
      </c>
    </row>
    <row r="27" spans="1:3">
      <c r="A27" s="4" t="s">
        <v>56</v>
      </c>
      <c r="B27" s="5" t="n">
        <v>5402</v>
      </c>
    </row>
    <row r="28" spans="1:3">
      <c r="A28" s="4" t="s">
        <v>340</v>
      </c>
    </row>
    <row r="29" spans="1:3">
      <c r="A29" s="3" t="s">
        <v>331</v>
      </c>
    </row>
    <row r="30" spans="1:3">
      <c r="A30" s="4" t="s">
        <v>56</v>
      </c>
      <c r="B30" s="5" t="n">
        <v>5400</v>
      </c>
    </row>
    <row r="31" spans="1:3">
      <c r="A31" s="4" t="s">
        <v>341</v>
      </c>
    </row>
    <row r="32" spans="1:3">
      <c r="A32" s="3" t="s">
        <v>331</v>
      </c>
    </row>
    <row r="33" spans="1:3">
      <c r="A33" s="4" t="s">
        <v>332</v>
      </c>
      <c r="B33" s="5" t="n">
        <v>25920</v>
      </c>
      <c r="C33" s="5" t="n">
        <v>27501</v>
      </c>
    </row>
    <row r="34" spans="1:3">
      <c r="A34" s="4" t="s">
        <v>333</v>
      </c>
      <c r="B34" s="5" t="n">
        <v>0</v>
      </c>
      <c r="C34" s="5" t="n">
        <v>0</v>
      </c>
    </row>
    <row r="35" spans="1:3">
      <c r="A35" s="4" t="s">
        <v>334</v>
      </c>
      <c r="B35" s="5" t="n">
        <v>0</v>
      </c>
      <c r="C35" s="5" t="n">
        <v>0</v>
      </c>
    </row>
    <row r="36" spans="1:3">
      <c r="A36" s="4" t="s">
        <v>56</v>
      </c>
      <c r="B36" s="5" t="n">
        <v>25920</v>
      </c>
      <c r="C36" s="5" t="n">
        <v>27501</v>
      </c>
    </row>
    <row r="37" spans="1:3">
      <c r="A37" s="4" t="s">
        <v>342</v>
      </c>
    </row>
    <row r="38" spans="1:3">
      <c r="A38" s="3" t="s">
        <v>331</v>
      </c>
    </row>
    <row r="39" spans="1:3">
      <c r="A39" s="4" t="s">
        <v>56</v>
      </c>
      <c r="B39" s="5" t="n">
        <v>0</v>
      </c>
      <c r="C39" s="5" t="n">
        <v>0</v>
      </c>
    </row>
    <row r="40" spans="1:3">
      <c r="A40" s="4" t="s">
        <v>343</v>
      </c>
    </row>
    <row r="41" spans="1:3">
      <c r="A41" s="3" t="s">
        <v>331</v>
      </c>
    </row>
    <row r="42" spans="1:3">
      <c r="A42" s="4" t="s">
        <v>332</v>
      </c>
      <c r="B42" s="5" t="n">
        <v>15454</v>
      </c>
      <c r="C42" s="5" t="n">
        <v>25369</v>
      </c>
    </row>
    <row r="43" spans="1:3">
      <c r="A43" s="4" t="s">
        <v>333</v>
      </c>
      <c r="B43" s="5" t="n">
        <v>0</v>
      </c>
      <c r="C43" s="5" t="n">
        <v>4</v>
      </c>
    </row>
    <row r="44" spans="1:3">
      <c r="A44" s="4" t="s">
        <v>334</v>
      </c>
      <c r="B44" s="5" t="n">
        <v>-3</v>
      </c>
      <c r="C44" s="5" t="n">
        <v>-9</v>
      </c>
    </row>
    <row r="45" spans="1:3">
      <c r="A45" s="4" t="s">
        <v>56</v>
      </c>
      <c r="B45" s="5" t="n">
        <v>15451</v>
      </c>
      <c r="C45" s="5" t="n">
        <v>25364</v>
      </c>
    </row>
    <row r="46" spans="1:3">
      <c r="A46" s="4" t="s">
        <v>344</v>
      </c>
    </row>
    <row r="47" spans="1:3">
      <c r="A47" s="3" t="s">
        <v>331</v>
      </c>
    </row>
    <row r="48" spans="1:3">
      <c r="A48" s="4" t="s">
        <v>56</v>
      </c>
      <c r="B48" s="5" t="n">
        <v>0</v>
      </c>
      <c r="C48" s="5" t="n">
        <v>0</v>
      </c>
    </row>
    <row r="49" spans="1:3">
      <c r="A49" s="4" t="s">
        <v>345</v>
      </c>
    </row>
    <row r="50" spans="1:3">
      <c r="A50" s="3" t="s">
        <v>331</v>
      </c>
    </row>
    <row r="51" spans="1:3">
      <c r="A51" s="4" t="s">
        <v>332</v>
      </c>
      <c r="B51" s="5" t="n">
        <v>9981</v>
      </c>
      <c r="C51" s="5" t="n">
        <v>20164</v>
      </c>
    </row>
    <row r="52" spans="1:3">
      <c r="A52" s="4" t="s">
        <v>333</v>
      </c>
      <c r="B52" s="5" t="n">
        <v>0</v>
      </c>
      <c r="C52" s="5" t="n">
        <v>0</v>
      </c>
    </row>
    <row r="53" spans="1:3">
      <c r="A53" s="4" t="s">
        <v>334</v>
      </c>
      <c r="B53" s="5" t="n">
        <v>0</v>
      </c>
      <c r="C53" s="5" t="n">
        <v>0</v>
      </c>
    </row>
    <row r="54" spans="1:3">
      <c r="A54" s="4" t="s">
        <v>56</v>
      </c>
      <c r="B54" s="5" t="n">
        <v>9981</v>
      </c>
      <c r="C54" s="5" t="n">
        <v>20164</v>
      </c>
    </row>
    <row r="55" spans="1:3">
      <c r="A55" s="4" t="s">
        <v>346</v>
      </c>
    </row>
    <row r="56" spans="1:3">
      <c r="A56" s="3" t="s">
        <v>331</v>
      </c>
    </row>
    <row r="57" spans="1:3">
      <c r="A57" s="4" t="s">
        <v>56</v>
      </c>
      <c r="B57" s="5" t="n">
        <v>0</v>
      </c>
      <c r="C57" s="5" t="n">
        <v>0</v>
      </c>
    </row>
    <row r="58" spans="1:3">
      <c r="A58" s="4" t="s">
        <v>347</v>
      </c>
    </row>
    <row r="59" spans="1:3">
      <c r="A59" s="3" t="s">
        <v>331</v>
      </c>
    </row>
    <row r="60" spans="1:3">
      <c r="A60" s="4" t="s">
        <v>332</v>
      </c>
      <c r="B60" s="5" t="n">
        <v>5000</v>
      </c>
      <c r="C60" s="5" t="n">
        <v>19602</v>
      </c>
    </row>
    <row r="61" spans="1:3">
      <c r="A61" s="4" t="s">
        <v>333</v>
      </c>
      <c r="B61" s="5" t="n">
        <v>1</v>
      </c>
      <c r="C61" s="5" t="n">
        <v>21</v>
      </c>
    </row>
    <row r="62" spans="1:3">
      <c r="A62" s="4" t="s">
        <v>334</v>
      </c>
      <c r="B62" s="5" t="n">
        <v>0</v>
      </c>
      <c r="C62" s="5" t="n">
        <v>0</v>
      </c>
    </row>
    <row r="63" spans="1:3">
      <c r="A63" s="4" t="s">
        <v>56</v>
      </c>
      <c r="B63" s="5" t="n">
        <v>5001</v>
      </c>
      <c r="C63" s="5" t="n">
        <v>19623</v>
      </c>
    </row>
    <row r="64" spans="1:3">
      <c r="A64" s="4" t="s">
        <v>348</v>
      </c>
    </row>
    <row r="65" spans="1:3">
      <c r="A65" s="3" t="s">
        <v>331</v>
      </c>
    </row>
    <row r="66" spans="1:3">
      <c r="A66" s="4" t="s">
        <v>56</v>
      </c>
      <c r="B66" s="5" t="n">
        <v>0</v>
      </c>
      <c r="C66" s="5" t="n">
        <v>0</v>
      </c>
    </row>
    <row r="67" spans="1:3">
      <c r="A67" s="4" t="s">
        <v>349</v>
      </c>
    </row>
    <row r="68" spans="1:3">
      <c r="A68" s="3" t="s">
        <v>331</v>
      </c>
    </row>
    <row r="69" spans="1:3">
      <c r="A69" s="4" t="s">
        <v>332</v>
      </c>
      <c r="B69" s="5" t="n">
        <v>2496</v>
      </c>
      <c r="C69" s="5" t="n">
        <v>2493</v>
      </c>
    </row>
    <row r="70" spans="1:3">
      <c r="A70" s="4" t="s">
        <v>333</v>
      </c>
      <c r="B70" s="5" t="n">
        <v>0</v>
      </c>
      <c r="C70" s="5" t="n">
        <v>3</v>
      </c>
    </row>
    <row r="71" spans="1:3">
      <c r="A71" s="4" t="s">
        <v>334</v>
      </c>
      <c r="B71" s="5" t="n">
        <v>-4</v>
      </c>
      <c r="C71" s="5" t="n">
        <v>0</v>
      </c>
    </row>
    <row r="72" spans="1:3">
      <c r="A72" s="4" t="s">
        <v>56</v>
      </c>
      <c r="B72" s="5" t="n">
        <v>2492</v>
      </c>
      <c r="C72" s="5" t="n">
        <v>2496</v>
      </c>
    </row>
    <row r="73" spans="1:3">
      <c r="A73" s="4" t="s">
        <v>350</v>
      </c>
    </row>
    <row r="74" spans="1:3">
      <c r="A74" s="3" t="s">
        <v>331</v>
      </c>
    </row>
    <row r="75" spans="1:3">
      <c r="A75" s="4" t="s">
        <v>56</v>
      </c>
      <c r="B75" s="5" t="n">
        <v>0</v>
      </c>
      <c r="C75" s="5" t="n">
        <v>0</v>
      </c>
    </row>
    <row r="76" spans="1:3">
      <c r="A76" s="4" t="s">
        <v>351</v>
      </c>
    </row>
    <row r="77" spans="1:3">
      <c r="A77" s="3" t="s">
        <v>331</v>
      </c>
    </row>
    <row r="78" spans="1:3">
      <c r="A78" s="4" t="s">
        <v>332</v>
      </c>
      <c r="B78" s="5" t="n">
        <v>4001</v>
      </c>
      <c r="C78" s="5" t="n">
        <v>10805</v>
      </c>
    </row>
    <row r="79" spans="1:3">
      <c r="A79" s="4" t="s">
        <v>333</v>
      </c>
      <c r="B79" s="5" t="n">
        <v>1</v>
      </c>
      <c r="C79" s="5" t="n">
        <v>0</v>
      </c>
    </row>
    <row r="80" spans="1:3">
      <c r="A80" s="4" t="s">
        <v>334</v>
      </c>
      <c r="B80" s="5" t="n">
        <v>0</v>
      </c>
      <c r="C80" s="5" t="n">
        <v>-39</v>
      </c>
    </row>
    <row r="81" spans="1:3">
      <c r="A81" s="4" t="s">
        <v>56</v>
      </c>
      <c r="B81" s="5" t="n">
        <v>4002</v>
      </c>
      <c r="C81" s="5" t="n">
        <v>10766</v>
      </c>
    </row>
    <row r="82" spans="1:3">
      <c r="A82" s="4" t="s">
        <v>352</v>
      </c>
    </row>
    <row r="83" spans="1:3">
      <c r="A83" s="3" t="s">
        <v>331</v>
      </c>
    </row>
    <row r="84" spans="1:3">
      <c r="A84" s="4" t="s">
        <v>56</v>
      </c>
      <c r="B84" s="5" t="n">
        <v>0</v>
      </c>
      <c r="C84" s="7" t="n">
        <v>0</v>
      </c>
    </row>
    <row r="85" spans="1:3">
      <c r="A85" s="4" t="s">
        <v>353</v>
      </c>
    </row>
    <row r="86" spans="1:3">
      <c r="A86" s="3" t="s">
        <v>331</v>
      </c>
    </row>
    <row r="87" spans="1:3">
      <c r="A87" s="4" t="s">
        <v>56</v>
      </c>
      <c r="B87" s="7" t="n">
        <v>3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4</v>
      </c>
      <c r="B1" s="2" t="s">
        <v>355</v>
      </c>
      <c r="C1" s="2" t="s">
        <v>356</v>
      </c>
    </row>
    <row r="2" spans="1:3">
      <c r="A2" s="3" t="s">
        <v>331</v>
      </c>
    </row>
    <row r="3" spans="1:3">
      <c r="A3" s="4" t="s">
        <v>357</v>
      </c>
      <c r="B3" s="7" t="n">
        <v>63203</v>
      </c>
      <c r="C3" s="7" t="n">
        <v>121290</v>
      </c>
    </row>
    <row r="4" spans="1:3">
      <c r="A4" s="4" t="s">
        <v>358</v>
      </c>
      <c r="B4" s="5" t="n">
        <v>-59</v>
      </c>
      <c r="C4" s="5" t="n">
        <v>-196</v>
      </c>
    </row>
    <row r="5" spans="1:3">
      <c r="A5" s="4" t="s">
        <v>359</v>
      </c>
      <c r="B5" s="5" t="n">
        <v>8347</v>
      </c>
      <c r="C5" s="5" t="n">
        <v>17518</v>
      </c>
    </row>
    <row r="6" spans="1:3">
      <c r="A6" s="4" t="s">
        <v>360</v>
      </c>
      <c r="B6" s="5" t="n">
        <v>-10</v>
      </c>
      <c r="C6" s="5" t="n">
        <v>-51</v>
      </c>
    </row>
    <row r="7" spans="1:3">
      <c r="A7" s="4" t="s">
        <v>56</v>
      </c>
      <c r="B7" s="5" t="n">
        <v>71550</v>
      </c>
      <c r="C7" s="5" t="n">
        <v>138808</v>
      </c>
    </row>
    <row r="8" spans="1:3">
      <c r="A8" s="4" t="s">
        <v>361</v>
      </c>
      <c r="B8" s="7" t="n">
        <v>-69</v>
      </c>
      <c r="C8" s="7" t="n">
        <v>-247</v>
      </c>
    </row>
    <row r="9" spans="1:3">
      <c r="A9" s="4" t="s">
        <v>362</v>
      </c>
      <c r="B9" s="5" t="n">
        <v>41</v>
      </c>
      <c r="C9" s="5" t="n">
        <v>72</v>
      </c>
    </row>
    <row r="10" spans="1:3">
      <c r="A10" s="4" t="s">
        <v>336</v>
      </c>
    </row>
    <row r="11" spans="1:3">
      <c r="A11" s="3" t="s">
        <v>331</v>
      </c>
    </row>
    <row r="12" spans="1:3">
      <c r="A12" s="4" t="s">
        <v>357</v>
      </c>
      <c r="B12" s="7" t="n">
        <v>37291</v>
      </c>
      <c r="C12" s="7" t="n">
        <v>107862</v>
      </c>
    </row>
    <row r="13" spans="1:3">
      <c r="A13" s="4" t="s">
        <v>358</v>
      </c>
      <c r="B13" s="5" t="n">
        <v>-20</v>
      </c>
      <c r="C13" s="5" t="n">
        <v>-185</v>
      </c>
    </row>
    <row r="14" spans="1:3">
      <c r="A14" s="4" t="s">
        <v>359</v>
      </c>
      <c r="B14" s="5" t="n">
        <v>8347</v>
      </c>
      <c r="C14" s="5" t="n">
        <v>11682</v>
      </c>
    </row>
    <row r="15" spans="1:3">
      <c r="A15" s="4" t="s">
        <v>360</v>
      </c>
      <c r="B15" s="5" t="n">
        <v>-10</v>
      </c>
      <c r="C15" s="5" t="n">
        <v>-14</v>
      </c>
    </row>
    <row r="16" spans="1:3">
      <c r="A16" s="4" t="s">
        <v>56</v>
      </c>
      <c r="B16" s="5" t="n">
        <v>45638</v>
      </c>
      <c r="C16" s="5" t="n">
        <v>119544</v>
      </c>
    </row>
    <row r="17" spans="1:3">
      <c r="A17" s="4" t="s">
        <v>361</v>
      </c>
      <c r="B17" s="5" t="n">
        <v>-30</v>
      </c>
      <c r="C17" s="5" t="n">
        <v>-199</v>
      </c>
    </row>
    <row r="18" spans="1:3">
      <c r="A18" s="4" t="s">
        <v>338</v>
      </c>
    </row>
    <row r="19" spans="1:3">
      <c r="A19" s="3" t="s">
        <v>331</v>
      </c>
    </row>
    <row r="20" spans="1:3">
      <c r="A20" s="4" t="s">
        <v>357</v>
      </c>
      <c r="B20" s="5" t="n">
        <v>19187</v>
      </c>
    </row>
    <row r="21" spans="1:3">
      <c r="A21" s="4" t="s">
        <v>358</v>
      </c>
      <c r="B21" s="5" t="n">
        <v>-32</v>
      </c>
    </row>
    <row r="22" spans="1:3">
      <c r="A22" s="4" t="s">
        <v>359</v>
      </c>
      <c r="B22" s="5" t="n">
        <v>0</v>
      </c>
    </row>
    <row r="23" spans="1:3">
      <c r="A23" s="4" t="s">
        <v>360</v>
      </c>
      <c r="B23" s="5" t="n">
        <v>0</v>
      </c>
    </row>
    <row r="24" spans="1:3">
      <c r="A24" s="4" t="s">
        <v>56</v>
      </c>
      <c r="B24" s="5" t="n">
        <v>19187</v>
      </c>
    </row>
    <row r="25" spans="1:3">
      <c r="A25" s="4" t="s">
        <v>361</v>
      </c>
      <c r="B25" s="5" t="n">
        <v>-32</v>
      </c>
    </row>
    <row r="26" spans="1:3">
      <c r="A26" s="4" t="s">
        <v>343</v>
      </c>
    </row>
    <row r="27" spans="1:3">
      <c r="A27" s="3" t="s">
        <v>331</v>
      </c>
    </row>
    <row r="28" spans="1:3">
      <c r="A28" s="4" t="s">
        <v>357</v>
      </c>
      <c r="B28" s="5" t="n">
        <v>4233</v>
      </c>
      <c r="C28" s="5" t="n">
        <v>6628</v>
      </c>
    </row>
    <row r="29" spans="1:3">
      <c r="A29" s="4" t="s">
        <v>358</v>
      </c>
      <c r="B29" s="5" t="n">
        <v>-3</v>
      </c>
      <c r="C29" s="5" t="n">
        <v>-8</v>
      </c>
    </row>
    <row r="30" spans="1:3">
      <c r="A30" s="4" t="s">
        <v>359</v>
      </c>
      <c r="B30" s="5" t="n">
        <v>0</v>
      </c>
      <c r="C30" s="5" t="n">
        <v>1870</v>
      </c>
    </row>
    <row r="31" spans="1:3">
      <c r="A31" s="4" t="s">
        <v>360</v>
      </c>
      <c r="B31" s="5" t="n">
        <v>0</v>
      </c>
      <c r="C31" s="5" t="n">
        <v>-1</v>
      </c>
    </row>
    <row r="32" spans="1:3">
      <c r="A32" s="4" t="s">
        <v>56</v>
      </c>
      <c r="B32" s="5" t="n">
        <v>4233</v>
      </c>
      <c r="C32" s="5" t="n">
        <v>8498</v>
      </c>
    </row>
    <row r="33" spans="1:3">
      <c r="A33" s="4" t="s">
        <v>361</v>
      </c>
      <c r="B33" s="5" t="n">
        <v>-3</v>
      </c>
      <c r="C33" s="5" t="n">
        <v>-9</v>
      </c>
    </row>
    <row r="34" spans="1:3">
      <c r="A34" s="4" t="s">
        <v>349</v>
      </c>
    </row>
    <row r="35" spans="1:3">
      <c r="A35" s="3" t="s">
        <v>331</v>
      </c>
    </row>
    <row r="36" spans="1:3">
      <c r="A36" s="4" t="s">
        <v>357</v>
      </c>
      <c r="B36" s="5" t="n">
        <v>2492</v>
      </c>
    </row>
    <row r="37" spans="1:3">
      <c r="A37" s="4" t="s">
        <v>358</v>
      </c>
      <c r="B37" s="5" t="n">
        <v>-4</v>
      </c>
    </row>
    <row r="38" spans="1:3">
      <c r="A38" s="4" t="s">
        <v>359</v>
      </c>
      <c r="B38" s="5" t="n">
        <v>0</v>
      </c>
    </row>
    <row r="39" spans="1:3">
      <c r="A39" s="4" t="s">
        <v>360</v>
      </c>
      <c r="B39" s="5" t="n">
        <v>0</v>
      </c>
    </row>
    <row r="40" spans="1:3">
      <c r="A40" s="4" t="s">
        <v>56</v>
      </c>
      <c r="B40" s="5" t="n">
        <v>2492</v>
      </c>
    </row>
    <row r="41" spans="1:3">
      <c r="A41" s="4" t="s">
        <v>361</v>
      </c>
      <c r="B41" s="7" t="n">
        <v>-4</v>
      </c>
    </row>
    <row r="42" spans="1:3">
      <c r="A42" s="4" t="s">
        <v>351</v>
      </c>
    </row>
    <row r="43" spans="1:3">
      <c r="A43" s="3" t="s">
        <v>331</v>
      </c>
    </row>
    <row r="44" spans="1:3">
      <c r="A44" s="4" t="s">
        <v>357</v>
      </c>
      <c r="C44" s="5" t="n">
        <v>6800</v>
      </c>
    </row>
    <row r="45" spans="1:3">
      <c r="A45" s="4" t="s">
        <v>358</v>
      </c>
      <c r="C45" s="5" t="n">
        <v>-3</v>
      </c>
    </row>
    <row r="46" spans="1:3">
      <c r="A46" s="4" t="s">
        <v>359</v>
      </c>
      <c r="C46" s="5" t="n">
        <v>3966</v>
      </c>
    </row>
    <row r="47" spans="1:3">
      <c r="A47" s="4" t="s">
        <v>360</v>
      </c>
      <c r="C47" s="5" t="n">
        <v>-36</v>
      </c>
    </row>
    <row r="48" spans="1:3">
      <c r="A48" s="4" t="s">
        <v>56</v>
      </c>
      <c r="C48" s="5" t="n">
        <v>10766</v>
      </c>
    </row>
    <row r="49" spans="1:3">
      <c r="A49" s="4" t="s">
        <v>361</v>
      </c>
      <c r="C49" s="7" t="n">
        <v>-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140082</v>
      </c>
    </row>
    <row r="4" spans="1:3">
      <c r="A4" s="4" t="s">
        <v>366</v>
      </c>
      <c r="B4" s="5" t="n">
        <v>45918</v>
      </c>
    </row>
    <row r="5" spans="1:3">
      <c r="A5" s="4" t="s">
        <v>367</v>
      </c>
      <c r="B5" s="5" t="n">
        <v>33285</v>
      </c>
    </row>
    <row r="6" spans="1:3">
      <c r="A6" s="4" t="s">
        <v>368</v>
      </c>
      <c r="B6" s="5" t="n">
        <v>0</v>
      </c>
    </row>
    <row r="7" spans="1:3">
      <c r="A7" s="4" t="s">
        <v>112</v>
      </c>
      <c r="B7" s="5" t="n">
        <v>219285</v>
      </c>
      <c r="C7" s="7" t="n">
        <v>287137</v>
      </c>
    </row>
    <row r="8" spans="1:3">
      <c r="A8" s="3" t="s">
        <v>369</v>
      </c>
    </row>
    <row r="9" spans="1:3">
      <c r="A9" s="4" t="s">
        <v>365</v>
      </c>
      <c r="B9" s="5" t="n">
        <v>140055</v>
      </c>
    </row>
    <row r="10" spans="1:3">
      <c r="A10" s="4" t="s">
        <v>366</v>
      </c>
      <c r="B10" s="5" t="n">
        <v>45804</v>
      </c>
    </row>
    <row r="11" spans="1:3">
      <c r="A11" s="4" t="s">
        <v>367</v>
      </c>
      <c r="B11" s="5" t="n">
        <v>33293</v>
      </c>
    </row>
    <row r="12" spans="1:3">
      <c r="A12" s="4" t="s">
        <v>368</v>
      </c>
      <c r="B12" s="5" t="n">
        <v>0</v>
      </c>
    </row>
    <row r="13" spans="1:3">
      <c r="A13" s="4" t="s">
        <v>112</v>
      </c>
      <c r="B13" s="5" t="n">
        <v>219152</v>
      </c>
    </row>
    <row r="14" spans="1:3">
      <c r="A14" s="4" t="s">
        <v>336</v>
      </c>
    </row>
    <row r="15" spans="1:3">
      <c r="A15" s="3" t="s">
        <v>364</v>
      </c>
    </row>
    <row r="16" spans="1:3">
      <c r="A16" s="4" t="s">
        <v>365</v>
      </c>
      <c r="B16" s="5" t="n">
        <v>90952</v>
      </c>
    </row>
    <row r="17" spans="1:3">
      <c r="A17" s="4" t="s">
        <v>366</v>
      </c>
      <c r="B17" s="5" t="n">
        <v>32201</v>
      </c>
    </row>
    <row r="18" spans="1:3">
      <c r="A18" s="4" t="s">
        <v>367</v>
      </c>
      <c r="B18" s="5" t="n">
        <v>0</v>
      </c>
    </row>
    <row r="19" spans="1:3">
      <c r="A19" s="4" t="s">
        <v>368</v>
      </c>
      <c r="B19" s="5" t="n">
        <v>0</v>
      </c>
    </row>
    <row r="20" spans="1:3">
      <c r="A20" s="4" t="s">
        <v>112</v>
      </c>
      <c r="B20" s="5" t="n">
        <v>123153</v>
      </c>
      <c r="C20" s="5" t="n">
        <v>181223</v>
      </c>
    </row>
    <row r="21" spans="1:3">
      <c r="A21" s="4" t="s">
        <v>338</v>
      </c>
    </row>
    <row r="22" spans="1:3">
      <c r="A22" s="3" t="s">
        <v>364</v>
      </c>
    </row>
    <row r="23" spans="1:3">
      <c r="A23" s="4" t="s">
        <v>365</v>
      </c>
      <c r="B23" s="5" t="n">
        <v>0</v>
      </c>
    </row>
    <row r="24" spans="1:3">
      <c r="A24" s="4" t="s">
        <v>366</v>
      </c>
      <c r="B24" s="5" t="n">
        <v>0</v>
      </c>
    </row>
    <row r="25" spans="1:3">
      <c r="A25" s="4" t="s">
        <v>367</v>
      </c>
      <c r="B25" s="5" t="n">
        <v>33285</v>
      </c>
    </row>
    <row r="26" spans="1:3">
      <c r="A26" s="4" t="s">
        <v>368</v>
      </c>
      <c r="B26" s="5" t="n">
        <v>0</v>
      </c>
    </row>
    <row r="27" spans="1:3">
      <c r="A27" s="4" t="s">
        <v>112</v>
      </c>
      <c r="B27" s="5" t="n">
        <v>33285</v>
      </c>
    </row>
    <row r="28" spans="1:3">
      <c r="A28" s="4" t="s">
        <v>341</v>
      </c>
    </row>
    <row r="29" spans="1:3">
      <c r="A29" s="3" t="s">
        <v>364</v>
      </c>
    </row>
    <row r="30" spans="1:3">
      <c r="A30" s="4" t="s">
        <v>365</v>
      </c>
      <c r="B30" s="5" t="n">
        <v>25920</v>
      </c>
    </row>
    <row r="31" spans="1:3">
      <c r="A31" s="4" t="s">
        <v>366</v>
      </c>
      <c r="B31" s="5" t="n">
        <v>0</v>
      </c>
    </row>
    <row r="32" spans="1:3">
      <c r="A32" s="4" t="s">
        <v>367</v>
      </c>
      <c r="B32" s="5" t="n">
        <v>0</v>
      </c>
    </row>
    <row r="33" spans="1:3">
      <c r="A33" s="4" t="s">
        <v>368</v>
      </c>
      <c r="B33" s="5" t="n">
        <v>0</v>
      </c>
    </row>
    <row r="34" spans="1:3">
      <c r="A34" s="4" t="s">
        <v>112</v>
      </c>
      <c r="B34" s="5" t="n">
        <v>25920</v>
      </c>
      <c r="C34" s="5" t="n">
        <v>27501</v>
      </c>
    </row>
    <row r="35" spans="1:3">
      <c r="A35" s="4" t="s">
        <v>343</v>
      </c>
    </row>
    <row r="36" spans="1:3">
      <c r="A36" s="3" t="s">
        <v>364</v>
      </c>
    </row>
    <row r="37" spans="1:3">
      <c r="A37" s="4" t="s">
        <v>365</v>
      </c>
      <c r="B37" s="5" t="n">
        <v>8228</v>
      </c>
    </row>
    <row r="38" spans="1:3">
      <c r="A38" s="4" t="s">
        <v>366</v>
      </c>
      <c r="B38" s="5" t="n">
        <v>7223</v>
      </c>
    </row>
    <row r="39" spans="1:3">
      <c r="A39" s="4" t="s">
        <v>367</v>
      </c>
      <c r="B39" s="5" t="n">
        <v>0</v>
      </c>
    </row>
    <row r="40" spans="1:3">
      <c r="A40" s="4" t="s">
        <v>368</v>
      </c>
      <c r="B40" s="5" t="n">
        <v>0</v>
      </c>
    </row>
    <row r="41" spans="1:3">
      <c r="A41" s="4" t="s">
        <v>112</v>
      </c>
      <c r="B41" s="5" t="n">
        <v>15451</v>
      </c>
      <c r="C41" s="5" t="n">
        <v>25364</v>
      </c>
    </row>
    <row r="42" spans="1:3">
      <c r="A42" s="4" t="s">
        <v>345</v>
      </c>
    </row>
    <row r="43" spans="1:3">
      <c r="A43" s="3" t="s">
        <v>364</v>
      </c>
    </row>
    <row r="44" spans="1:3">
      <c r="A44" s="4" t="s">
        <v>365</v>
      </c>
      <c r="B44" s="5" t="n">
        <v>9981</v>
      </c>
    </row>
    <row r="45" spans="1:3">
      <c r="A45" s="4" t="s">
        <v>366</v>
      </c>
      <c r="B45" s="5" t="n">
        <v>0</v>
      </c>
    </row>
    <row r="46" spans="1:3">
      <c r="A46" s="4" t="s">
        <v>367</v>
      </c>
      <c r="B46" s="5" t="n">
        <v>0</v>
      </c>
    </row>
    <row r="47" spans="1:3">
      <c r="A47" s="4" t="s">
        <v>368</v>
      </c>
      <c r="B47" s="5" t="n">
        <v>0</v>
      </c>
    </row>
    <row r="48" spans="1:3">
      <c r="A48" s="4" t="s">
        <v>112</v>
      </c>
      <c r="B48" s="5" t="n">
        <v>9981</v>
      </c>
      <c r="C48" s="5" t="n">
        <v>20164</v>
      </c>
    </row>
    <row r="49" spans="1:3">
      <c r="A49" s="4" t="s">
        <v>347</v>
      </c>
    </row>
    <row r="50" spans="1:3">
      <c r="A50" s="3" t="s">
        <v>364</v>
      </c>
    </row>
    <row r="51" spans="1:3">
      <c r="A51" s="4" t="s">
        <v>365</v>
      </c>
      <c r="B51" s="5" t="n">
        <v>5001</v>
      </c>
    </row>
    <row r="52" spans="1:3">
      <c r="A52" s="4" t="s">
        <v>366</v>
      </c>
      <c r="B52" s="5" t="n">
        <v>0</v>
      </c>
    </row>
    <row r="53" spans="1:3">
      <c r="A53" s="4" t="s">
        <v>367</v>
      </c>
      <c r="B53" s="5" t="n">
        <v>0</v>
      </c>
    </row>
    <row r="54" spans="1:3">
      <c r="A54" s="4" t="s">
        <v>368</v>
      </c>
      <c r="B54" s="5" t="n">
        <v>0</v>
      </c>
    </row>
    <row r="55" spans="1:3">
      <c r="A55" s="4" t="s">
        <v>112</v>
      </c>
      <c r="B55" s="5" t="n">
        <v>5001</v>
      </c>
      <c r="C55" s="5" t="n">
        <v>19623</v>
      </c>
    </row>
    <row r="56" spans="1:3">
      <c r="A56" s="4" t="s">
        <v>349</v>
      </c>
    </row>
    <row r="57" spans="1:3">
      <c r="A57" s="3" t="s">
        <v>364</v>
      </c>
    </row>
    <row r="58" spans="1:3">
      <c r="A58" s="4" t="s">
        <v>365</v>
      </c>
      <c r="B58" s="5" t="n">
        <v>0</v>
      </c>
    </row>
    <row r="59" spans="1:3">
      <c r="A59" s="4" t="s">
        <v>366</v>
      </c>
      <c r="B59" s="5" t="n">
        <v>2492</v>
      </c>
    </row>
    <row r="60" spans="1:3">
      <c r="A60" s="4" t="s">
        <v>367</v>
      </c>
      <c r="B60" s="5" t="n">
        <v>0</v>
      </c>
    </row>
    <row r="61" spans="1:3">
      <c r="A61" s="4" t="s">
        <v>368</v>
      </c>
      <c r="B61" s="5" t="n">
        <v>0</v>
      </c>
    </row>
    <row r="62" spans="1:3">
      <c r="A62" s="4" t="s">
        <v>112</v>
      </c>
      <c r="B62" s="5" t="n">
        <v>2492</v>
      </c>
      <c r="C62" s="5" t="n">
        <v>2496</v>
      </c>
    </row>
    <row r="63" spans="1:3">
      <c r="A63" s="4" t="s">
        <v>351</v>
      </c>
    </row>
    <row r="64" spans="1:3">
      <c r="A64" s="3" t="s">
        <v>364</v>
      </c>
    </row>
    <row r="65" spans="1:3">
      <c r="A65" s="4" t="s">
        <v>365</v>
      </c>
      <c r="B65" s="5" t="n">
        <v>0</v>
      </c>
    </row>
    <row r="66" spans="1:3">
      <c r="A66" s="4" t="s">
        <v>366</v>
      </c>
      <c r="B66" s="5" t="n">
        <v>4002</v>
      </c>
    </row>
    <row r="67" spans="1:3">
      <c r="A67" s="4" t="s">
        <v>367</v>
      </c>
      <c r="B67" s="5" t="n">
        <v>0</v>
      </c>
    </row>
    <row r="68" spans="1:3">
      <c r="A68" s="4" t="s">
        <v>368</v>
      </c>
      <c r="B68" s="5" t="n">
        <v>0</v>
      </c>
    </row>
    <row r="69" spans="1:3">
      <c r="A69" s="4" t="s">
        <v>112</v>
      </c>
      <c r="B69" s="7" t="n">
        <v>4002</v>
      </c>
      <c r="C69" s="7" t="n">
        <v>107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70</v>
      </c>
      <c r="B1" s="2" t="s">
        <v>70</v>
      </c>
      <c r="D1" s="2" t="s">
        <v>1</v>
      </c>
    </row>
    <row r="2" spans="1:5">
      <c r="B2" s="2" t="s">
        <v>2</v>
      </c>
      <c r="C2" s="2" t="s">
        <v>71</v>
      </c>
      <c r="D2" s="2" t="s">
        <v>2</v>
      </c>
      <c r="E2" s="2" t="s">
        <v>71</v>
      </c>
    </row>
    <row r="3" spans="1:5">
      <c r="A3" s="3" t="s">
        <v>331</v>
      </c>
    </row>
    <row r="4" spans="1:5">
      <c r="A4" s="4" t="s">
        <v>371</v>
      </c>
      <c r="B4" s="7" t="n">
        <v>505000</v>
      </c>
      <c r="C4" s="7" t="n">
        <v>0</v>
      </c>
      <c r="D4" s="7" t="n">
        <v>505000</v>
      </c>
      <c r="E4" s="7" t="n">
        <v>0</v>
      </c>
    </row>
    <row r="5" spans="1:5">
      <c r="A5" s="4" t="s">
        <v>343</v>
      </c>
    </row>
    <row r="6" spans="1:5">
      <c r="A6" s="3" t="s">
        <v>331</v>
      </c>
    </row>
    <row r="7" spans="1:5">
      <c r="A7" s="4" t="s">
        <v>372</v>
      </c>
      <c r="B7" s="5" t="n">
        <v>313200000</v>
      </c>
      <c r="C7" s="7" t="n">
        <v>0</v>
      </c>
      <c r="D7" s="5" t="n">
        <v>578600000</v>
      </c>
      <c r="E7" s="7" t="n">
        <v>0</v>
      </c>
    </row>
    <row r="8" spans="1:5">
      <c r="A8" s="4" t="s">
        <v>373</v>
      </c>
      <c r="B8" s="7" t="n">
        <v>0</v>
      </c>
      <c r="D8"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4</v>
      </c>
      <c r="B1" s="2" t="s">
        <v>1</v>
      </c>
      <c r="C1" s="2" t="s">
        <v>375</v>
      </c>
    </row>
    <row r="2" spans="1:3">
      <c r="B2" s="2" t="s">
        <v>2</v>
      </c>
      <c r="C2" s="2" t="s">
        <v>25</v>
      </c>
    </row>
    <row r="3" spans="1:3">
      <c r="A3" s="3" t="s">
        <v>376</v>
      </c>
    </row>
    <row r="4" spans="1:3">
      <c r="A4" s="4" t="s">
        <v>377</v>
      </c>
      <c r="B4" s="7" t="n">
        <v>3413893</v>
      </c>
      <c r="C4" s="7" t="n">
        <v>4311984</v>
      </c>
    </row>
    <row r="5" spans="1:3">
      <c r="A5" s="4" t="s">
        <v>58</v>
      </c>
      <c r="B5" s="5" t="n">
        <v>265925</v>
      </c>
      <c r="C5" s="5" t="n">
        <v>9048</v>
      </c>
    </row>
    <row r="6" spans="1:3">
      <c r="A6" s="4" t="s">
        <v>56</v>
      </c>
      <c r="B6" s="5" t="n">
        <v>3515578</v>
      </c>
      <c r="C6" s="5" t="n">
        <v>4320895</v>
      </c>
    </row>
    <row r="7" spans="1:3">
      <c r="A7" s="4" t="s">
        <v>378</v>
      </c>
    </row>
    <row r="8" spans="1:3">
      <c r="A8" s="3" t="s">
        <v>376</v>
      </c>
    </row>
    <row r="9" spans="1:3">
      <c r="A9" s="4" t="s">
        <v>379</v>
      </c>
      <c r="B9" s="5" t="n">
        <v>3620061</v>
      </c>
      <c r="C9" s="5" t="n">
        <v>4565653</v>
      </c>
    </row>
    <row r="10" spans="1:3">
      <c r="A10" s="4" t="s">
        <v>380</v>
      </c>
      <c r="B10" s="5" t="n">
        <v>-206168</v>
      </c>
      <c r="C10" s="5" t="n">
        <v>-253669</v>
      </c>
    </row>
    <row r="11" spans="1:3">
      <c r="A11" s="4" t="s">
        <v>377</v>
      </c>
      <c r="B11" s="5" t="n">
        <v>3413893</v>
      </c>
      <c r="C11" s="5" t="n">
        <v>4311984</v>
      </c>
    </row>
    <row r="12" spans="1:3">
      <c r="A12" s="4" t="s">
        <v>381</v>
      </c>
    </row>
    <row r="13" spans="1:3">
      <c r="A13" s="3" t="s">
        <v>376</v>
      </c>
    </row>
    <row r="14" spans="1:3">
      <c r="A14" s="4" t="s">
        <v>379</v>
      </c>
      <c r="B14" s="5" t="n">
        <v>277191</v>
      </c>
      <c r="C14" s="5" t="n">
        <v>9345</v>
      </c>
    </row>
    <row r="15" spans="1:3">
      <c r="A15" s="4" t="s">
        <v>380</v>
      </c>
      <c r="B15" s="5" t="n">
        <v>-11266</v>
      </c>
      <c r="C15" s="5" t="n">
        <v>-297</v>
      </c>
    </row>
    <row r="16" spans="1:3">
      <c r="A16" s="4" t="s">
        <v>58</v>
      </c>
      <c r="B16" s="5" t="n">
        <v>265925</v>
      </c>
      <c r="C16" s="5" t="n">
        <v>9048</v>
      </c>
    </row>
    <row r="17" spans="1:3">
      <c r="A17" s="4" t="s">
        <v>382</v>
      </c>
    </row>
    <row r="18" spans="1:3">
      <c r="A18" s="3" t="s">
        <v>376</v>
      </c>
    </row>
    <row r="19" spans="1:3">
      <c r="A19" s="4" t="s">
        <v>379</v>
      </c>
      <c r="B19" s="5" t="n">
        <v>3725615</v>
      </c>
      <c r="C19" s="5" t="n">
        <v>4572912</v>
      </c>
    </row>
    <row r="20" spans="1:3">
      <c r="A20" s="4" t="s">
        <v>380</v>
      </c>
      <c r="B20" s="5" t="n">
        <v>-210037</v>
      </c>
      <c r="C20" s="5" t="n">
        <v>-252017</v>
      </c>
    </row>
    <row r="21" spans="1:3">
      <c r="A21" s="4" t="s">
        <v>56</v>
      </c>
      <c r="B21" s="5" t="n">
        <v>3515578</v>
      </c>
      <c r="C21" s="5" t="n">
        <v>4320895</v>
      </c>
    </row>
    <row r="22" spans="1:3">
      <c r="A22" s="4" t="s">
        <v>68</v>
      </c>
    </row>
    <row r="23" spans="1:3">
      <c r="A23" s="3" t="s">
        <v>376</v>
      </c>
    </row>
    <row r="24" spans="1:3">
      <c r="A24" s="4" t="s">
        <v>58</v>
      </c>
      <c r="B24" s="5" t="n">
        <v>91533</v>
      </c>
      <c r="C24" s="5" t="n">
        <v>0</v>
      </c>
    </row>
    <row r="25" spans="1:3">
      <c r="A25" s="4" t="s">
        <v>383</v>
      </c>
    </row>
    <row r="26" spans="1:3">
      <c r="A26" s="3" t="s">
        <v>376</v>
      </c>
    </row>
    <row r="27" spans="1:3">
      <c r="A27" s="4" t="s">
        <v>379</v>
      </c>
      <c r="B27" s="5" t="n">
        <v>194190</v>
      </c>
      <c r="C27" s="5" t="n">
        <v>27860</v>
      </c>
    </row>
    <row r="28" spans="1:3">
      <c r="A28" s="4" t="s">
        <v>380</v>
      </c>
      <c r="B28" s="5" t="n">
        <v>-7396</v>
      </c>
      <c r="C28" s="5" t="n">
        <v>-1949</v>
      </c>
    </row>
    <row r="29" spans="1:3">
      <c r="A29" s="4" t="s">
        <v>384</v>
      </c>
      <c r="B29" s="5" t="n">
        <v>186794</v>
      </c>
      <c r="C29" s="5" t="n">
        <v>25911</v>
      </c>
    </row>
    <row r="30" spans="1:3">
      <c r="A30" s="4" t="s">
        <v>385</v>
      </c>
    </row>
    <row r="31" spans="1:3">
      <c r="A31" s="3" t="s">
        <v>376</v>
      </c>
    </row>
    <row r="32" spans="1:3">
      <c r="A32" s="4" t="s">
        <v>379</v>
      </c>
      <c r="B32" s="5" t="n">
        <v>13891</v>
      </c>
      <c r="C32" s="5" t="n">
        <v>18515</v>
      </c>
    </row>
    <row r="33" spans="1:3">
      <c r="A33" s="4" t="s">
        <v>380</v>
      </c>
      <c r="B33" s="5" t="n">
        <v>-1488</v>
      </c>
      <c r="C33" s="5" t="n">
        <v>-1652</v>
      </c>
    </row>
    <row r="34" spans="1:3">
      <c r="A34" s="4" t="s">
        <v>377</v>
      </c>
      <c r="B34" s="5" t="n">
        <v>12403</v>
      </c>
      <c r="C34" s="5" t="n">
        <v>16863</v>
      </c>
    </row>
    <row r="35" spans="1:3">
      <c r="A35" s="4" t="s">
        <v>386</v>
      </c>
    </row>
    <row r="36" spans="1:3">
      <c r="A36" s="3" t="s">
        <v>376</v>
      </c>
    </row>
    <row r="37" spans="1:3">
      <c r="A37" s="4" t="s">
        <v>379</v>
      </c>
      <c r="B37" s="5" t="n">
        <v>180299</v>
      </c>
      <c r="C37" s="5" t="n">
        <v>9345</v>
      </c>
    </row>
    <row r="38" spans="1:3">
      <c r="A38" s="4" t="s">
        <v>380</v>
      </c>
      <c r="B38" s="5" t="n">
        <v>-5908</v>
      </c>
      <c r="C38" s="5" t="n">
        <v>-297</v>
      </c>
    </row>
    <row r="39" spans="1:3">
      <c r="A39" s="4" t="s">
        <v>58</v>
      </c>
      <c r="B39" s="7" t="n">
        <v>174391</v>
      </c>
      <c r="C39" s="7" t="n">
        <v>90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0</v>
      </c>
      <c r="D1" s="2" t="s">
        <v>1</v>
      </c>
    </row>
    <row r="2" spans="1:5">
      <c r="B2" s="2" t="s">
        <v>2</v>
      </c>
      <c r="C2" s="2" t="s">
        <v>71</v>
      </c>
      <c r="D2" s="2" t="s">
        <v>2</v>
      </c>
      <c r="E2" s="2" t="s">
        <v>71</v>
      </c>
    </row>
    <row r="3" spans="1:5">
      <c r="A3" s="3" t="s">
        <v>388</v>
      </c>
    </row>
    <row r="4" spans="1:5">
      <c r="A4" s="4" t="s">
        <v>389</v>
      </c>
      <c r="B4" s="7" t="n">
        <v>57221</v>
      </c>
      <c r="C4" s="7" t="n">
        <v>35672</v>
      </c>
      <c r="D4" s="7" t="n">
        <v>27860</v>
      </c>
      <c r="E4" s="7" t="n">
        <v>3462</v>
      </c>
    </row>
    <row r="5" spans="1:5">
      <c r="A5" s="4" t="s">
        <v>390</v>
      </c>
      <c r="B5" s="5" t="n">
        <v>-2371</v>
      </c>
      <c r="C5" s="5" t="n">
        <v>-1126</v>
      </c>
      <c r="D5" s="5" t="n">
        <v>-1949</v>
      </c>
      <c r="E5" s="5" t="n">
        <v>-4</v>
      </c>
    </row>
    <row r="6" spans="1:5">
      <c r="A6" s="4" t="s">
        <v>391</v>
      </c>
      <c r="B6" s="5" t="n">
        <v>54850</v>
      </c>
      <c r="C6" s="5" t="n">
        <v>34546</v>
      </c>
      <c r="D6" s="5" t="n">
        <v>25911</v>
      </c>
      <c r="E6" s="5" t="n">
        <v>3458</v>
      </c>
    </row>
    <row r="7" spans="1:5">
      <c r="A7" s="4" t="s">
        <v>392</v>
      </c>
      <c r="B7" s="5" t="n">
        <v>586708</v>
      </c>
      <c r="C7" s="5" t="n">
        <v>3579</v>
      </c>
      <c r="D7" s="5" t="n">
        <v>777117</v>
      </c>
      <c r="E7" s="5" t="n">
        <v>175600</v>
      </c>
    </row>
    <row r="8" spans="1:5">
      <c r="A8" s="4" t="s">
        <v>393</v>
      </c>
      <c r="B8" s="5" t="n">
        <v>-473</v>
      </c>
      <c r="C8" s="5" t="n">
        <v>0</v>
      </c>
      <c r="D8" s="5" t="n">
        <v>-481</v>
      </c>
      <c r="E8" s="5" t="n">
        <v>0</v>
      </c>
    </row>
    <row r="9" spans="1:5">
      <c r="A9" s="4" t="s">
        <v>394</v>
      </c>
      <c r="B9" s="5" t="n">
        <v>586235</v>
      </c>
      <c r="C9" s="5" t="n">
        <v>3579</v>
      </c>
      <c r="D9" s="5" t="n">
        <v>776636</v>
      </c>
      <c r="E9" s="5" t="n">
        <v>175600</v>
      </c>
    </row>
    <row r="10" spans="1:5">
      <c r="A10" s="4" t="s">
        <v>395</v>
      </c>
      <c r="B10" s="5" t="n">
        <v>-429481</v>
      </c>
      <c r="C10" s="5" t="n">
        <v>-6</v>
      </c>
      <c r="D10" s="5" t="n">
        <v>-576065</v>
      </c>
      <c r="E10" s="5" t="n">
        <v>-135531</v>
      </c>
    </row>
    <row r="11" spans="1:5">
      <c r="A11" s="4" t="s">
        <v>396</v>
      </c>
      <c r="B11" s="5" t="n">
        <v>1741</v>
      </c>
      <c r="C11" s="5" t="n">
        <v>0</v>
      </c>
      <c r="D11" s="5" t="n">
        <v>2634</v>
      </c>
      <c r="E11" s="5" t="n">
        <v>0</v>
      </c>
    </row>
    <row r="12" spans="1:5">
      <c r="A12" s="4" t="s">
        <v>397</v>
      </c>
      <c r="B12" s="5" t="n">
        <v>-427740</v>
      </c>
      <c r="C12" s="5" t="n">
        <v>-6</v>
      </c>
      <c r="D12" s="5" t="n">
        <v>-573431</v>
      </c>
      <c r="E12" s="5" t="n">
        <v>-135531</v>
      </c>
    </row>
    <row r="13" spans="1:5">
      <c r="A13" s="4" t="s">
        <v>398</v>
      </c>
      <c r="B13" s="5" t="n">
        <v>-18720</v>
      </c>
      <c r="C13" s="5" t="n">
        <v>-4352</v>
      </c>
      <c r="D13" s="5" t="n">
        <v>-30703</v>
      </c>
      <c r="E13" s="5" t="n">
        <v>-8534</v>
      </c>
    </row>
    <row r="14" spans="1:5">
      <c r="A14" s="4" t="s">
        <v>399</v>
      </c>
      <c r="B14" s="5" t="n">
        <v>0</v>
      </c>
      <c r="C14" s="5" t="n">
        <v>0</v>
      </c>
      <c r="D14" s="5" t="n">
        <v>0</v>
      </c>
      <c r="E14" s="5" t="n">
        <v>0</v>
      </c>
    </row>
    <row r="15" spans="1:5">
      <c r="A15" s="4" t="s">
        <v>400</v>
      </c>
      <c r="B15" s="5" t="n">
        <v>-18720</v>
      </c>
      <c r="C15" s="5" t="n">
        <v>-4352</v>
      </c>
      <c r="D15" s="5" t="n">
        <v>-30703</v>
      </c>
      <c r="E15" s="5" t="n">
        <v>-8534</v>
      </c>
    </row>
    <row r="16" spans="1:5">
      <c r="A16" s="4" t="s">
        <v>401</v>
      </c>
      <c r="B16" s="5" t="n">
        <v>-1538</v>
      </c>
      <c r="C16" s="5" t="n">
        <v>-701</v>
      </c>
      <c r="D16" s="5" t="n">
        <v>-4019</v>
      </c>
      <c r="E16" s="5" t="n">
        <v>-805</v>
      </c>
    </row>
    <row r="17" spans="1:5">
      <c r="A17" s="4" t="s">
        <v>402</v>
      </c>
      <c r="B17" s="5" t="n">
        <v>1538</v>
      </c>
      <c r="C17" s="5" t="n">
        <v>701</v>
      </c>
      <c r="D17" s="5" t="n">
        <v>4019</v>
      </c>
      <c r="E17" s="5" t="n">
        <v>805</v>
      </c>
    </row>
    <row r="18" spans="1:5">
      <c r="A18" s="4" t="s">
        <v>403</v>
      </c>
      <c r="B18" s="5" t="n">
        <v>0</v>
      </c>
      <c r="C18" s="5" t="n">
        <v>0</v>
      </c>
      <c r="D18" s="5" t="n">
        <v>0</v>
      </c>
      <c r="E18" s="5" t="n">
        <v>0</v>
      </c>
    </row>
    <row r="19" spans="1:5">
      <c r="A19" s="4" t="s">
        <v>404</v>
      </c>
      <c r="B19" s="5" t="n">
        <v>0</v>
      </c>
      <c r="C19" s="5" t="n">
        <v>0</v>
      </c>
      <c r="D19" s="5" t="n">
        <v>0</v>
      </c>
      <c r="E19" s="5" t="n">
        <v>0</v>
      </c>
    </row>
    <row r="20" spans="1:5">
      <c r="A20" s="4" t="s">
        <v>405</v>
      </c>
      <c r="B20" s="5" t="n">
        <v>-56</v>
      </c>
      <c r="C20" s="5" t="n">
        <v>-562</v>
      </c>
      <c r="D20" s="5" t="n">
        <v>-256</v>
      </c>
      <c r="E20" s="5" t="n">
        <v>-580</v>
      </c>
    </row>
    <row r="21" spans="1:5">
      <c r="A21" s="4" t="s">
        <v>406</v>
      </c>
      <c r="B21" s="5" t="n">
        <v>-56</v>
      </c>
      <c r="C21" s="5" t="n">
        <v>-562</v>
      </c>
      <c r="D21" s="5" t="n">
        <v>-256</v>
      </c>
      <c r="E21" s="5" t="n">
        <v>-580</v>
      </c>
    </row>
    <row r="22" spans="1:5">
      <c r="A22" s="4" t="s">
        <v>407</v>
      </c>
      <c r="B22" s="5" t="n">
        <v>0</v>
      </c>
      <c r="C22" s="5" t="n">
        <v>0</v>
      </c>
      <c r="D22" s="5" t="n">
        <v>0</v>
      </c>
      <c r="E22" s="5" t="n">
        <v>0</v>
      </c>
    </row>
    <row r="23" spans="1:5">
      <c r="A23" s="4" t="s">
        <v>408</v>
      </c>
      <c r="B23" s="5" t="n">
        <v>-7775</v>
      </c>
      <c r="C23" s="5" t="n">
        <v>-476</v>
      </c>
      <c r="D23" s="5" t="n">
        <v>-11363</v>
      </c>
      <c r="E23" s="5" t="n">
        <v>-1684</v>
      </c>
    </row>
    <row r="24" spans="1:5">
      <c r="A24" s="4" t="s">
        <v>409</v>
      </c>
      <c r="B24" s="5" t="n">
        <v>-7775</v>
      </c>
      <c r="C24" s="5" t="n">
        <v>-476</v>
      </c>
      <c r="D24" s="5" t="n">
        <v>-11363</v>
      </c>
      <c r="E24" s="5" t="n">
        <v>-1684</v>
      </c>
    </row>
    <row r="25" spans="1:5">
      <c r="A25" s="4" t="s">
        <v>410</v>
      </c>
      <c r="B25" s="5" t="n">
        <v>194190</v>
      </c>
      <c r="C25" s="5" t="n">
        <v>34192</v>
      </c>
      <c r="D25" s="5" t="n">
        <v>194190</v>
      </c>
      <c r="E25" s="5" t="n">
        <v>34192</v>
      </c>
    </row>
    <row r="26" spans="1:5">
      <c r="A26" s="4" t="s">
        <v>411</v>
      </c>
      <c r="B26" s="5" t="n">
        <v>-7396</v>
      </c>
      <c r="C26" s="5" t="n">
        <v>-1463</v>
      </c>
      <c r="D26" s="5" t="n">
        <v>-7396</v>
      </c>
      <c r="E26" s="5" t="n">
        <v>-1463</v>
      </c>
    </row>
    <row r="27" spans="1:5">
      <c r="A27" s="4" t="s">
        <v>412</v>
      </c>
      <c r="B27" s="7" t="n">
        <v>186794</v>
      </c>
      <c r="C27" s="7" t="n">
        <v>32729</v>
      </c>
      <c r="D27" s="7" t="n">
        <v>186794</v>
      </c>
      <c r="E27" s="7" t="n">
        <v>327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3</v>
      </c>
      <c r="B1" s="2" t="s">
        <v>414</v>
      </c>
      <c r="C1" s="2" t="s">
        <v>415</v>
      </c>
    </row>
    <row r="2" spans="1:3">
      <c r="A2" s="4" t="s">
        <v>416</v>
      </c>
    </row>
    <row r="3" spans="1:3">
      <c r="A3" s="3" t="s">
        <v>388</v>
      </c>
    </row>
    <row r="4" spans="1:3">
      <c r="A4" s="4" t="s">
        <v>417</v>
      </c>
      <c r="B4" s="7" t="n">
        <v>42258</v>
      </c>
      <c r="C4" s="7" t="n">
        <v>45718</v>
      </c>
    </row>
    <row r="5" spans="1:3">
      <c r="A5" s="4" t="s">
        <v>418</v>
      </c>
      <c r="B5" s="5" t="n">
        <v>4945</v>
      </c>
      <c r="C5" s="5" t="n">
        <v>5055</v>
      </c>
    </row>
    <row r="6" spans="1:3">
      <c r="A6" s="4" t="s">
        <v>419</v>
      </c>
      <c r="B6" s="5" t="n">
        <v>-35499</v>
      </c>
      <c r="C6" s="5" t="n">
        <v>-40183</v>
      </c>
    </row>
    <row r="7" spans="1:3">
      <c r="A7" s="4" t="s">
        <v>420</v>
      </c>
      <c r="B7" s="5" t="n">
        <v>-4123</v>
      </c>
      <c r="C7" s="5" t="n">
        <v>-4392</v>
      </c>
    </row>
    <row r="8" spans="1:3">
      <c r="A8" s="4" t="s">
        <v>421</v>
      </c>
      <c r="B8" s="5" t="n">
        <v>6759</v>
      </c>
      <c r="C8" s="5" t="n">
        <v>5535</v>
      </c>
    </row>
    <row r="9" spans="1:3">
      <c r="A9" s="4" t="s">
        <v>422</v>
      </c>
      <c r="B9" s="7" t="n">
        <v>822</v>
      </c>
      <c r="C9" s="7" t="n">
        <v>663</v>
      </c>
    </row>
    <row r="10" spans="1:3">
      <c r="A10" s="4" t="s">
        <v>423</v>
      </c>
      <c r="B10" s="5" t="n">
        <v>4023</v>
      </c>
      <c r="C10" s="5" t="n">
        <v>4041</v>
      </c>
    </row>
    <row r="11" spans="1:3">
      <c r="A11" s="4" t="s">
        <v>424</v>
      </c>
      <c r="B11" s="5" t="n">
        <v>507</v>
      </c>
      <c r="C11" s="5" t="n">
        <v>483</v>
      </c>
    </row>
    <row r="12" spans="1:3">
      <c r="A12" s="4" t="s">
        <v>276</v>
      </c>
    </row>
    <row r="13" spans="1:3">
      <c r="A13" s="3" t="s">
        <v>388</v>
      </c>
    </row>
    <row r="14" spans="1:3">
      <c r="A14" s="4" t="s">
        <v>417</v>
      </c>
      <c r="B14" s="7" t="n">
        <v>1087</v>
      </c>
      <c r="C14" s="7" t="n">
        <v>511</v>
      </c>
    </row>
    <row r="15" spans="1:3">
      <c r="A15" s="4" t="s">
        <v>418</v>
      </c>
      <c r="B15" s="5" t="n">
        <v>189</v>
      </c>
      <c r="C15" s="5" t="n">
        <v>90</v>
      </c>
    </row>
    <row r="16" spans="1:3">
      <c r="A16" s="4" t="s">
        <v>419</v>
      </c>
      <c r="B16" s="5" t="n">
        <v>-932</v>
      </c>
      <c r="C16" s="5" t="n">
        <v>-449</v>
      </c>
    </row>
    <row r="17" spans="1:3">
      <c r="A17" s="4" t="s">
        <v>420</v>
      </c>
      <c r="B17" s="5" t="n">
        <v>-165</v>
      </c>
      <c r="C17" s="5" t="n">
        <v>-80</v>
      </c>
    </row>
    <row r="18" spans="1:3">
      <c r="A18" s="4" t="s">
        <v>421</v>
      </c>
      <c r="B18" s="5" t="n">
        <v>155</v>
      </c>
      <c r="C18" s="5" t="n">
        <v>62</v>
      </c>
    </row>
    <row r="19" spans="1:3">
      <c r="A19" s="4" t="s">
        <v>422</v>
      </c>
      <c r="B19" s="7" t="n">
        <v>24</v>
      </c>
      <c r="C19" s="7" t="n">
        <v>10</v>
      </c>
    </row>
    <row r="20" spans="1:3">
      <c r="A20" s="4" t="s">
        <v>423</v>
      </c>
      <c r="B20" s="5" t="n">
        <v>265</v>
      </c>
      <c r="C20" s="5" t="n">
        <v>154</v>
      </c>
    </row>
    <row r="21" spans="1:3">
      <c r="A21" s="4" t="s">
        <v>424</v>
      </c>
      <c r="B21" s="5" t="n">
        <v>38</v>
      </c>
      <c r="C21" s="5" t="n">
        <v>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5</v>
      </c>
      <c r="B1" s="2" t="s">
        <v>70</v>
      </c>
      <c r="D1" s="2" t="s">
        <v>1</v>
      </c>
    </row>
    <row r="2" spans="1:6">
      <c r="B2" s="2" t="s">
        <v>2</v>
      </c>
      <c r="C2" s="2" t="s">
        <v>71</v>
      </c>
      <c r="D2" s="2" t="s">
        <v>2</v>
      </c>
      <c r="E2" s="2" t="s">
        <v>71</v>
      </c>
      <c r="F2" s="2" t="s">
        <v>25</v>
      </c>
    </row>
    <row r="3" spans="1:6">
      <c r="A3" s="3" t="s">
        <v>426</v>
      </c>
    </row>
    <row r="4" spans="1:6">
      <c r="A4" s="4" t="s">
        <v>77</v>
      </c>
      <c r="B4" s="7" t="n">
        <v>151532</v>
      </c>
      <c r="C4" s="7" t="n">
        <v>171868</v>
      </c>
      <c r="D4" s="7" t="n">
        <v>469788</v>
      </c>
      <c r="E4" s="7" t="n">
        <v>529432</v>
      </c>
    </row>
    <row r="5" spans="1:6">
      <c r="A5" s="4" t="s">
        <v>427</v>
      </c>
      <c r="B5" s="5" t="n">
        <v>586700</v>
      </c>
      <c r="D5" s="7" t="n">
        <v>777100</v>
      </c>
    </row>
    <row r="6" spans="1:6">
      <c r="A6" s="4" t="s">
        <v>428</v>
      </c>
      <c r="D6" s="4" t="s">
        <v>429</v>
      </c>
    </row>
    <row r="7" spans="1:6">
      <c r="A7" s="4" t="s">
        <v>430</v>
      </c>
    </row>
    <row r="8" spans="1:6">
      <c r="A8" s="3" t="s">
        <v>426</v>
      </c>
    </row>
    <row r="9" spans="1:6">
      <c r="A9" s="4" t="s">
        <v>431</v>
      </c>
      <c r="B9" s="5" t="n">
        <v>7630000</v>
      </c>
      <c r="D9" s="7" t="n">
        <v>7630000</v>
      </c>
      <c r="F9" s="7" t="n">
        <v>6540000</v>
      </c>
    </row>
    <row r="10" spans="1:6">
      <c r="A10" s="4" t="s">
        <v>276</v>
      </c>
    </row>
    <row r="11" spans="1:6">
      <c r="A11" s="3" t="s">
        <v>426</v>
      </c>
    </row>
    <row r="12" spans="1:6">
      <c r="A12" s="4" t="s">
        <v>395</v>
      </c>
      <c r="B12" s="5" t="n">
        <v>-429481</v>
      </c>
      <c r="C12" s="5" t="n">
        <v>-6</v>
      </c>
      <c r="D12" s="5" t="n">
        <v>-576065</v>
      </c>
      <c r="E12" s="5" t="n">
        <v>-135531</v>
      </c>
    </row>
    <row r="13" spans="1:6">
      <c r="A13" s="4" t="s">
        <v>398</v>
      </c>
      <c r="B13" s="5" t="n">
        <v>-18720</v>
      </c>
      <c r="C13" s="7" t="n">
        <v>-4352</v>
      </c>
      <c r="D13" s="5" t="n">
        <v>-30703</v>
      </c>
      <c r="E13" s="7" t="n">
        <v>-8534</v>
      </c>
    </row>
    <row r="14" spans="1:6">
      <c r="A14" s="4" t="s">
        <v>432</v>
      </c>
    </row>
    <row r="15" spans="1:6">
      <c r="A15" s="3" t="s">
        <v>426</v>
      </c>
    </row>
    <row r="16" spans="1:6">
      <c r="A16" s="4" t="s">
        <v>384</v>
      </c>
      <c r="B16" s="5" t="n">
        <v>25000</v>
      </c>
      <c r="D16" s="5" t="n">
        <v>25000</v>
      </c>
    </row>
    <row r="17" spans="1:6">
      <c r="A17" s="4" t="s">
        <v>433</v>
      </c>
    </row>
    <row r="18" spans="1:6">
      <c r="A18" s="3" t="s">
        <v>426</v>
      </c>
    </row>
    <row r="19" spans="1:6">
      <c r="A19" s="4" t="s">
        <v>379</v>
      </c>
      <c r="B19" s="5" t="n">
        <v>277191</v>
      </c>
      <c r="D19" s="5" t="n">
        <v>277191</v>
      </c>
      <c r="F19" s="5" t="n">
        <v>9345</v>
      </c>
    </row>
    <row r="20" spans="1:6">
      <c r="A20" s="4" t="s">
        <v>434</v>
      </c>
    </row>
    <row r="21" spans="1:6">
      <c r="A21" s="3" t="s">
        <v>426</v>
      </c>
    </row>
    <row r="22" spans="1:6">
      <c r="A22" s="4" t="s">
        <v>435</v>
      </c>
      <c r="B22" s="5" t="n">
        <v>-7800</v>
      </c>
      <c r="D22" s="5" t="n">
        <v>-11400</v>
      </c>
    </row>
    <row r="23" spans="1:6">
      <c r="A23" s="4" t="s">
        <v>77</v>
      </c>
      <c r="B23" s="5" t="n">
        <v>10100</v>
      </c>
      <c r="D23" s="5" t="n">
        <v>16300</v>
      </c>
    </row>
    <row r="24" spans="1:6">
      <c r="A24" s="4" t="s">
        <v>379</v>
      </c>
      <c r="B24" s="5" t="n">
        <v>194190</v>
      </c>
      <c r="D24" s="5" t="n">
        <v>194190</v>
      </c>
      <c r="F24" s="5" t="n">
        <v>27860</v>
      </c>
    </row>
    <row r="25" spans="1:6">
      <c r="A25" s="4" t="s">
        <v>384</v>
      </c>
      <c r="B25" s="5" t="n">
        <v>186794</v>
      </c>
      <c r="D25" s="5" t="n">
        <v>186794</v>
      </c>
      <c r="F25" s="5" t="n">
        <v>25911</v>
      </c>
    </row>
    <row r="26" spans="1:6">
      <c r="A26" s="4" t="s">
        <v>436</v>
      </c>
    </row>
    <row r="27" spans="1:6">
      <c r="A27" s="3" t="s">
        <v>426</v>
      </c>
    </row>
    <row r="28" spans="1:6">
      <c r="A28" s="4" t="s">
        <v>379</v>
      </c>
      <c r="B28" s="5" t="n">
        <v>180299</v>
      </c>
      <c r="D28" s="7" t="n">
        <v>180299</v>
      </c>
      <c r="F28" s="7" t="n">
        <v>9345</v>
      </c>
    </row>
    <row r="29" spans="1:6">
      <c r="A29" s="4" t="s">
        <v>437</v>
      </c>
    </row>
    <row r="30" spans="1:6">
      <c r="A30" s="3" t="s">
        <v>426</v>
      </c>
    </row>
    <row r="31" spans="1:6">
      <c r="A31" s="4" t="s">
        <v>398</v>
      </c>
      <c r="B31" s="7" t="n">
        <v>-331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439</v>
      </c>
      <c r="C1" s="2" t="s">
        <v>440</v>
      </c>
      <c r="D1" s="2" t="s">
        <v>2</v>
      </c>
    </row>
    <row r="2" spans="1:4">
      <c r="A2" s="4" t="s">
        <v>314</v>
      </c>
    </row>
    <row r="3" spans="1:4">
      <c r="A3" s="3" t="s">
        <v>441</v>
      </c>
    </row>
    <row r="4" spans="1:4">
      <c r="A4" s="4" t="s">
        <v>316</v>
      </c>
      <c r="D4" s="4" t="s">
        <v>317</v>
      </c>
    </row>
    <row r="5" spans="1:4">
      <c r="A5" s="4" t="s">
        <v>442</v>
      </c>
      <c r="D5" s="4" t="s">
        <v>443</v>
      </c>
    </row>
    <row r="6" spans="1:4">
      <c r="A6" s="4" t="s">
        <v>444</v>
      </c>
    </row>
    <row r="7" spans="1:4">
      <c r="A7" s="3" t="s">
        <v>441</v>
      </c>
    </row>
    <row r="8" spans="1:4">
      <c r="A8" s="4" t="s">
        <v>445</v>
      </c>
      <c r="C8" s="9" t="n">
        <v>336.6</v>
      </c>
      <c r="D8" s="9" t="n">
        <v>642.1</v>
      </c>
    </row>
    <row r="9" spans="1:4">
      <c r="A9" s="4" t="s">
        <v>446</v>
      </c>
      <c r="B9" s="9" t="n">
        <v>350.8</v>
      </c>
    </row>
    <row r="10" spans="1:4">
      <c r="A10" s="4" t="s">
        <v>447</v>
      </c>
      <c r="B10" s="10" t="n">
        <v>2.6</v>
      </c>
      <c r="C10" s="10" t="n">
        <v>1.7</v>
      </c>
    </row>
    <row r="11" spans="1:4">
      <c r="A11" s="4" t="s">
        <v>448</v>
      </c>
      <c r="B11" s="10" t="n">
        <v>1.3</v>
      </c>
      <c r="C11" s="10" t="n">
        <v>1.1</v>
      </c>
    </row>
    <row r="12" spans="1:4">
      <c r="A12" s="4" t="s">
        <v>449</v>
      </c>
      <c r="C12" s="10" t="n">
        <v>6.7</v>
      </c>
    </row>
    <row r="13" spans="1:4">
      <c r="A13" s="4" t="s">
        <v>450</v>
      </c>
      <c r="D13" s="10" t="n">
        <v>15.2</v>
      </c>
    </row>
    <row r="14" spans="1:4">
      <c r="A14" s="4" t="s">
        <v>451</v>
      </c>
    </row>
    <row r="15" spans="1:4">
      <c r="A15" s="3" t="s">
        <v>441</v>
      </c>
    </row>
    <row r="16" spans="1:4">
      <c r="A16" s="4" t="s">
        <v>446</v>
      </c>
      <c r="B16" s="9" t="n">
        <v>353.7</v>
      </c>
      <c r="C16" s="9" t="n">
        <v>350.7</v>
      </c>
    </row>
    <row r="17" spans="1:4">
      <c r="A17" s="4" t="s">
        <v>452</v>
      </c>
    </row>
    <row r="18" spans="1:4">
      <c r="A18" s="3" t="s">
        <v>441</v>
      </c>
    </row>
    <row r="19" spans="1:4">
      <c r="A19" s="4" t="s">
        <v>453</v>
      </c>
      <c r="C19" s="4" t="s">
        <v>454</v>
      </c>
    </row>
    <row r="20" spans="1:4">
      <c r="A20" s="4" t="s">
        <v>455</v>
      </c>
      <c r="C20" s="9" t="n">
        <v>260.8</v>
      </c>
    </row>
    <row r="21" spans="1:4">
      <c r="A21" s="4" t="s">
        <v>456</v>
      </c>
      <c r="D21" s="10" t="n">
        <v>16.2</v>
      </c>
    </row>
    <row r="22" spans="1:4">
      <c r="A22" s="4" t="s">
        <v>457</v>
      </c>
    </row>
    <row r="23" spans="1:4">
      <c r="A23" s="3" t="s">
        <v>441</v>
      </c>
    </row>
    <row r="24" spans="1:4">
      <c r="A24" s="4" t="s">
        <v>456</v>
      </c>
      <c r="D24" s="10" t="n">
        <v>11.7</v>
      </c>
    </row>
    <row r="25" spans="1:4">
      <c r="A25" s="4" t="s">
        <v>458</v>
      </c>
    </row>
    <row r="26" spans="1:4">
      <c r="A26" s="3" t="s">
        <v>441</v>
      </c>
    </row>
    <row r="27" spans="1:4">
      <c r="A27" s="4" t="s">
        <v>459</v>
      </c>
      <c r="B27" s="4" t="s">
        <v>460</v>
      </c>
    </row>
    <row r="28" spans="1:4">
      <c r="A28" s="4" t="s">
        <v>461</v>
      </c>
      <c r="B28" s="4" t="s">
        <v>462</v>
      </c>
      <c r="C28" s="4" t="s">
        <v>454</v>
      </c>
    </row>
    <row r="29" spans="1:4">
      <c r="A29" s="4" t="s">
        <v>456</v>
      </c>
      <c r="D29" s="10" t="n">
        <v>2.4</v>
      </c>
    </row>
    <row r="30" spans="1:4">
      <c r="A30" s="4" t="s">
        <v>463</v>
      </c>
    </row>
    <row r="31" spans="1:4">
      <c r="A31" s="3" t="s">
        <v>441</v>
      </c>
    </row>
    <row r="32" spans="1:4">
      <c r="A32" s="4" t="s">
        <v>456</v>
      </c>
      <c r="D32" s="7" t="n">
        <v>3</v>
      </c>
    </row>
    <row r="33" spans="1:4">
      <c r="A33" s="4" t="s">
        <v>464</v>
      </c>
    </row>
    <row r="34" spans="1:4">
      <c r="A34" s="3" t="s">
        <v>441</v>
      </c>
    </row>
    <row r="35" spans="1:4">
      <c r="A35" s="4" t="s">
        <v>446</v>
      </c>
      <c r="B35" s="9" t="n">
        <v>252.7</v>
      </c>
    </row>
    <row r="36" spans="1:4">
      <c r="A36" s="4" t="s">
        <v>465</v>
      </c>
    </row>
    <row r="37" spans="1:4">
      <c r="A37" s="3" t="s">
        <v>441</v>
      </c>
    </row>
    <row r="38" spans="1:4">
      <c r="A38" s="4" t="s">
        <v>455</v>
      </c>
      <c r="B38" s="9" t="n">
        <v>6.3</v>
      </c>
    </row>
    <row r="39" spans="1:4">
      <c r="A39" s="4" t="s">
        <v>466</v>
      </c>
    </row>
    <row r="40" spans="1:4">
      <c r="A40" s="3" t="s">
        <v>441</v>
      </c>
    </row>
    <row r="41" spans="1:4">
      <c r="A41" s="4" t="s">
        <v>453</v>
      </c>
      <c r="B41" s="4" t="s">
        <v>454</v>
      </c>
    </row>
    <row r="42" spans="1:4">
      <c r="A42" s="4" t="s">
        <v>455</v>
      </c>
      <c r="B42" s="9" t="n">
        <v>302.3</v>
      </c>
    </row>
    <row r="43" spans="1:4">
      <c r="A43" s="4" t="s">
        <v>467</v>
      </c>
    </row>
    <row r="44" spans="1:4">
      <c r="A44" s="3" t="s">
        <v>441</v>
      </c>
    </row>
    <row r="45" spans="1:4">
      <c r="A45" s="4" t="s">
        <v>446</v>
      </c>
      <c r="B45" s="9" t="n">
        <v>98.0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3"/>
  </cols>
  <sheetData>
    <row r="1" spans="1:2">
      <c r="A1" s="1" t="s">
        <v>468</v>
      </c>
      <c r="B1" s="2" t="s">
        <v>1</v>
      </c>
    </row>
    <row r="2" spans="1:2">
      <c r="B2" s="2" t="s">
        <v>469</v>
      </c>
    </row>
    <row r="3" spans="1:2">
      <c r="A3" s="4" t="s">
        <v>452</v>
      </c>
    </row>
    <row r="4" spans="1:2">
      <c r="A4" s="3" t="s">
        <v>470</v>
      </c>
    </row>
    <row r="5" spans="1:2">
      <c r="A5" s="4" t="s">
        <v>471</v>
      </c>
      <c r="B5" s="7" t="n">
        <v>16200</v>
      </c>
    </row>
    <row r="6" spans="1:2">
      <c r="A6" s="4" t="s">
        <v>472</v>
      </c>
    </row>
    <row r="7" spans="1:2">
      <c r="A7" s="3" t="s">
        <v>470</v>
      </c>
    </row>
    <row r="8" spans="1:2">
      <c r="A8" s="4" t="s">
        <v>471</v>
      </c>
      <c r="B8" s="7" t="n">
        <v>27883</v>
      </c>
    </row>
    <row r="9" spans="1:2">
      <c r="A9" s="4" t="s">
        <v>473</v>
      </c>
      <c r="B9" s="4" t="s">
        <v>474</v>
      </c>
    </row>
    <row r="10" spans="1:2">
      <c r="A10" s="4" t="s">
        <v>475</v>
      </c>
      <c r="B10" s="7" t="n">
        <v>-279</v>
      </c>
    </row>
    <row r="11" spans="1:2">
      <c r="A11" s="4" t="s">
        <v>476</v>
      </c>
      <c r="B11" s="5" t="n">
        <v>-551</v>
      </c>
    </row>
    <row r="12" spans="1:2">
      <c r="A12" s="4" t="s">
        <v>477</v>
      </c>
      <c r="B12" s="5" t="n">
        <v>0</v>
      </c>
    </row>
    <row r="13" spans="1:2">
      <c r="A13" s="4" t="s">
        <v>478</v>
      </c>
      <c r="B13" s="5" t="n">
        <v>0</v>
      </c>
    </row>
    <row r="14" spans="1:2">
      <c r="A14" s="4" t="s">
        <v>479</v>
      </c>
      <c r="B14" s="5" t="n">
        <v>0</v>
      </c>
    </row>
    <row r="15" spans="1:2">
      <c r="A15" s="4" t="s">
        <v>480</v>
      </c>
      <c r="B15" s="5" t="n">
        <v>-1</v>
      </c>
    </row>
    <row r="16" spans="1:2">
      <c r="A16" s="4" t="s">
        <v>481</v>
      </c>
    </row>
    <row r="17" spans="1:2">
      <c r="A17" s="3" t="s">
        <v>470</v>
      </c>
    </row>
    <row r="18" spans="1:2">
      <c r="A18" s="4" t="s">
        <v>471</v>
      </c>
      <c r="B18" s="7" t="n">
        <v>5402</v>
      </c>
    </row>
    <row r="19" spans="1:2">
      <c r="A19" s="4" t="s">
        <v>473</v>
      </c>
      <c r="B19" s="4" t="s">
        <v>482</v>
      </c>
    </row>
    <row r="20" spans="1:2">
      <c r="A20" s="4" t="s">
        <v>475</v>
      </c>
      <c r="B20" s="7" t="n">
        <v>72</v>
      </c>
    </row>
    <row r="21" spans="1:2">
      <c r="A21" s="4" t="s">
        <v>476</v>
      </c>
      <c r="B21" s="5" t="n">
        <v>-143</v>
      </c>
    </row>
    <row r="22" spans="1:2">
      <c r="A22" s="4" t="s">
        <v>477</v>
      </c>
      <c r="B22" s="5" t="n">
        <v>-637</v>
      </c>
    </row>
    <row r="23" spans="1:2">
      <c r="A23" s="4" t="s">
        <v>478</v>
      </c>
      <c r="B23" s="5" t="n">
        <v>-1262</v>
      </c>
    </row>
    <row r="24" spans="1:2">
      <c r="A24" s="4" t="s">
        <v>479</v>
      </c>
      <c r="B24" s="5" t="n">
        <v>-114</v>
      </c>
    </row>
    <row r="25" spans="1:2">
      <c r="A25" s="4" t="s">
        <v>480</v>
      </c>
      <c r="B25" s="7" t="n">
        <v>-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0</v>
      </c>
      <c r="D1" s="2" t="s">
        <v>1</v>
      </c>
    </row>
    <row r="2" spans="1:5">
      <c r="B2" s="2" t="s">
        <v>2</v>
      </c>
      <c r="C2" s="2" t="s">
        <v>71</v>
      </c>
      <c r="D2" s="2" t="s">
        <v>2</v>
      </c>
      <c r="E2" s="2" t="s">
        <v>71</v>
      </c>
    </row>
    <row r="3" spans="1:5">
      <c r="A3" s="3" t="s">
        <v>99</v>
      </c>
    </row>
    <row r="4" spans="1:5">
      <c r="A4" s="4" t="s">
        <v>100</v>
      </c>
      <c r="B4" s="7" t="n">
        <v>-6530</v>
      </c>
      <c r="C4" s="7" t="n">
        <v>-36486</v>
      </c>
      <c r="D4" s="7" t="n">
        <v>-61828</v>
      </c>
      <c r="E4" s="7" t="n">
        <v>-113700</v>
      </c>
    </row>
    <row r="5" spans="1:5">
      <c r="A5" s="3" t="s">
        <v>101</v>
      </c>
    </row>
    <row r="6" spans="1:5">
      <c r="A6" s="4" t="s">
        <v>102</v>
      </c>
      <c r="B6" s="5" t="n">
        <v>4</v>
      </c>
      <c r="C6" s="5" t="n">
        <v>111</v>
      </c>
      <c r="D6" s="5" t="n">
        <v>289</v>
      </c>
      <c r="E6" s="5" t="n">
        <v>1710</v>
      </c>
    </row>
    <row r="7" spans="1:5">
      <c r="A7" s="4" t="s">
        <v>103</v>
      </c>
      <c r="B7" s="5" t="n">
        <v>4</v>
      </c>
      <c r="C7" s="5" t="n">
        <v>111</v>
      </c>
      <c r="D7" s="5" t="n">
        <v>289</v>
      </c>
      <c r="E7" s="5" t="n">
        <v>1710</v>
      </c>
    </row>
    <row r="8" spans="1:5">
      <c r="A8" s="4" t="s">
        <v>104</v>
      </c>
      <c r="B8" s="5" t="n">
        <v>0</v>
      </c>
      <c r="C8" s="5" t="n">
        <v>46</v>
      </c>
      <c r="D8" s="5" t="n">
        <v>114</v>
      </c>
      <c r="E8" s="5" t="n">
        <v>696</v>
      </c>
    </row>
    <row r="9" spans="1:5">
      <c r="A9" s="4" t="s">
        <v>105</v>
      </c>
      <c r="B9" s="5" t="n">
        <v>4</v>
      </c>
      <c r="C9" s="5" t="n">
        <v>65</v>
      </c>
      <c r="D9" s="5" t="n">
        <v>175</v>
      </c>
      <c r="E9" s="5" t="n">
        <v>1014</v>
      </c>
    </row>
    <row r="10" spans="1:5">
      <c r="A10" s="4" t="s">
        <v>106</v>
      </c>
      <c r="B10" s="5" t="n">
        <v>-3</v>
      </c>
      <c r="C10" s="5" t="n">
        <v>0</v>
      </c>
      <c r="D10" s="5" t="n">
        <v>-3</v>
      </c>
      <c r="E10" s="5" t="n">
        <v>0</v>
      </c>
    </row>
    <row r="11" spans="1:5">
      <c r="A11" s="4" t="s">
        <v>107</v>
      </c>
      <c r="B11" s="5" t="n">
        <v>7</v>
      </c>
      <c r="C11" s="5" t="n">
        <v>65</v>
      </c>
      <c r="D11" s="5" t="n">
        <v>178</v>
      </c>
      <c r="E11" s="5" t="n">
        <v>1014</v>
      </c>
    </row>
    <row r="12" spans="1:5">
      <c r="A12" s="4" t="s">
        <v>108</v>
      </c>
      <c r="B12" s="5" t="n">
        <v>-6523</v>
      </c>
      <c r="C12" s="5" t="n">
        <v>-36421</v>
      </c>
      <c r="D12" s="5" t="n">
        <v>-61650</v>
      </c>
      <c r="E12" s="5" t="n">
        <v>-112686</v>
      </c>
    </row>
    <row r="13" spans="1:5">
      <c r="A13" s="4" t="s">
        <v>109</v>
      </c>
      <c r="B13" s="5" t="n">
        <v>-3</v>
      </c>
      <c r="C13" s="5" t="n">
        <v>0</v>
      </c>
      <c r="D13" s="5" t="n">
        <v>-3</v>
      </c>
      <c r="E13" s="5" t="n">
        <v>0</v>
      </c>
    </row>
    <row r="14" spans="1:5">
      <c r="A14" s="4" t="s">
        <v>110</v>
      </c>
      <c r="B14" s="7" t="n">
        <v>-6526</v>
      </c>
      <c r="C14" s="7" t="n">
        <v>-36421</v>
      </c>
      <c r="D14" s="7" t="n">
        <v>-61653</v>
      </c>
      <c r="E14" s="7" t="n">
        <v>-1126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388</v>
      </c>
    </row>
    <row r="3" spans="1:3">
      <c r="A3" s="4" t="s">
        <v>377</v>
      </c>
      <c r="B3" s="7" t="n">
        <v>3413893</v>
      </c>
      <c r="C3" s="7" t="n">
        <v>4311984</v>
      </c>
    </row>
    <row r="4" spans="1:3">
      <c r="A4" s="4" t="s">
        <v>58</v>
      </c>
      <c r="B4" s="5" t="n">
        <v>265925</v>
      </c>
      <c r="C4" s="5" t="n">
        <v>9048</v>
      </c>
    </row>
    <row r="5" spans="1:3">
      <c r="A5" s="4" t="s">
        <v>56</v>
      </c>
      <c r="B5" s="5" t="n">
        <v>219285</v>
      </c>
      <c r="C5" s="5" t="n">
        <v>287137</v>
      </c>
    </row>
    <row r="6" spans="1:3">
      <c r="A6" s="4" t="s">
        <v>484</v>
      </c>
      <c r="B6" s="5" t="n">
        <v>29621</v>
      </c>
      <c r="C6" s="5" t="n">
        <v>21398</v>
      </c>
    </row>
    <row r="7" spans="1:3">
      <c r="A7" s="4" t="s">
        <v>37</v>
      </c>
      <c r="B7" s="5" t="n">
        <v>3928724</v>
      </c>
      <c r="C7" s="5" t="n">
        <v>4629567</v>
      </c>
    </row>
    <row r="8" spans="1:3">
      <c r="A8" s="4" t="s">
        <v>485</v>
      </c>
      <c r="B8" s="5" t="n">
        <v>3515578</v>
      </c>
      <c r="C8" s="5" t="n">
        <v>4320895</v>
      </c>
    </row>
    <row r="9" spans="1:3">
      <c r="A9" s="4" t="s">
        <v>486</v>
      </c>
      <c r="B9" s="5" t="n">
        <v>1231</v>
      </c>
      <c r="C9" s="5" t="n">
        <v>2846</v>
      </c>
    </row>
    <row r="10" spans="1:3">
      <c r="A10" s="4" t="s">
        <v>487</v>
      </c>
      <c r="B10" s="5" t="n">
        <v>7774</v>
      </c>
      <c r="C10" s="5" t="n">
        <v>4913</v>
      </c>
    </row>
    <row r="11" spans="1:3">
      <c r="A11" s="4" t="s">
        <v>44</v>
      </c>
      <c r="B11" s="5" t="n">
        <v>3524583</v>
      </c>
      <c r="C11" s="5" t="n">
        <v>4328654</v>
      </c>
    </row>
    <row r="12" spans="1:3">
      <c r="A12" s="4" t="s">
        <v>336</v>
      </c>
    </row>
    <row r="13" spans="1:3">
      <c r="A13" s="3" t="s">
        <v>388</v>
      </c>
    </row>
    <row r="14" spans="1:3">
      <c r="A14" s="4" t="s">
        <v>56</v>
      </c>
      <c r="B14" s="5" t="n">
        <v>123153</v>
      </c>
      <c r="C14" s="5" t="n">
        <v>181223</v>
      </c>
    </row>
    <row r="15" spans="1:3">
      <c r="A15" s="4" t="s">
        <v>341</v>
      </c>
    </row>
    <row r="16" spans="1:3">
      <c r="A16" s="3" t="s">
        <v>388</v>
      </c>
    </row>
    <row r="17" spans="1:3">
      <c r="A17" s="4" t="s">
        <v>56</v>
      </c>
      <c r="B17" s="5" t="n">
        <v>25920</v>
      </c>
      <c r="C17" s="5" t="n">
        <v>27501</v>
      </c>
    </row>
    <row r="18" spans="1:3">
      <c r="A18" s="4" t="s">
        <v>343</v>
      </c>
    </row>
    <row r="19" spans="1:3">
      <c r="A19" s="3" t="s">
        <v>388</v>
      </c>
    </row>
    <row r="20" spans="1:3">
      <c r="A20" s="4" t="s">
        <v>56</v>
      </c>
      <c r="B20" s="5" t="n">
        <v>15451</v>
      </c>
      <c r="C20" s="5" t="n">
        <v>25364</v>
      </c>
    </row>
    <row r="21" spans="1:3">
      <c r="A21" s="4" t="s">
        <v>345</v>
      </c>
    </row>
    <row r="22" spans="1:3">
      <c r="A22" s="3" t="s">
        <v>388</v>
      </c>
    </row>
    <row r="23" spans="1:3">
      <c r="A23" s="4" t="s">
        <v>56</v>
      </c>
      <c r="B23" s="5" t="n">
        <v>9981</v>
      </c>
      <c r="C23" s="5" t="n">
        <v>20164</v>
      </c>
    </row>
    <row r="24" spans="1:3">
      <c r="A24" s="4" t="s">
        <v>347</v>
      </c>
    </row>
    <row r="25" spans="1:3">
      <c r="A25" s="3" t="s">
        <v>388</v>
      </c>
    </row>
    <row r="26" spans="1:3">
      <c r="A26" s="4" t="s">
        <v>56</v>
      </c>
      <c r="B26" s="5" t="n">
        <v>5001</v>
      </c>
      <c r="C26" s="5" t="n">
        <v>19623</v>
      </c>
    </row>
    <row r="27" spans="1:3">
      <c r="A27" s="4" t="s">
        <v>349</v>
      </c>
    </row>
    <row r="28" spans="1:3">
      <c r="A28" s="3" t="s">
        <v>388</v>
      </c>
    </row>
    <row r="29" spans="1:3">
      <c r="A29" s="4" t="s">
        <v>56</v>
      </c>
      <c r="B29" s="5" t="n">
        <v>2492</v>
      </c>
      <c r="C29" s="5" t="n">
        <v>2496</v>
      </c>
    </row>
    <row r="30" spans="1:3">
      <c r="A30" s="4" t="s">
        <v>338</v>
      </c>
    </row>
    <row r="31" spans="1:3">
      <c r="A31" s="3" t="s">
        <v>388</v>
      </c>
    </row>
    <row r="32" spans="1:3">
      <c r="A32" s="4" t="s">
        <v>56</v>
      </c>
      <c r="B32" s="5" t="n">
        <v>33285</v>
      </c>
    </row>
    <row r="33" spans="1:3">
      <c r="A33" s="4" t="s">
        <v>351</v>
      </c>
    </row>
    <row r="34" spans="1:3">
      <c r="A34" s="3" t="s">
        <v>388</v>
      </c>
    </row>
    <row r="35" spans="1:3">
      <c r="A35" s="4" t="s">
        <v>56</v>
      </c>
      <c r="B35" s="5" t="n">
        <v>4002</v>
      </c>
      <c r="C35" s="5" t="n">
        <v>10766</v>
      </c>
    </row>
    <row r="36" spans="1:3">
      <c r="A36" s="4" t="s">
        <v>488</v>
      </c>
    </row>
    <row r="37" spans="1:3">
      <c r="A37" s="3" t="s">
        <v>388</v>
      </c>
    </row>
    <row r="38" spans="1:3">
      <c r="A38" s="4" t="s">
        <v>377</v>
      </c>
      <c r="B38" s="5" t="n">
        <v>0</v>
      </c>
      <c r="C38" s="5" t="n">
        <v>0</v>
      </c>
    </row>
    <row r="39" spans="1:3">
      <c r="A39" s="4" t="s">
        <v>58</v>
      </c>
      <c r="B39" s="5" t="n">
        <v>0</v>
      </c>
      <c r="C39" s="5" t="n">
        <v>0</v>
      </c>
    </row>
    <row r="40" spans="1:3">
      <c r="A40" s="4" t="s">
        <v>56</v>
      </c>
      <c r="B40" s="5" t="n">
        <v>0</v>
      </c>
      <c r="C40" s="5" t="n">
        <v>0</v>
      </c>
    </row>
    <row r="41" spans="1:3">
      <c r="A41" s="4" t="s">
        <v>484</v>
      </c>
      <c r="B41" s="5" t="n">
        <v>0</v>
      </c>
      <c r="C41" s="5" t="n">
        <v>0</v>
      </c>
    </row>
    <row r="42" spans="1:3">
      <c r="A42" s="4" t="s">
        <v>37</v>
      </c>
      <c r="B42" s="5" t="n">
        <v>0</v>
      </c>
      <c r="C42" s="5" t="n">
        <v>0</v>
      </c>
    </row>
    <row r="43" spans="1:3">
      <c r="A43" s="4" t="s">
        <v>485</v>
      </c>
      <c r="B43" s="5" t="n">
        <v>0</v>
      </c>
      <c r="C43" s="5" t="n">
        <v>0</v>
      </c>
    </row>
    <row r="44" spans="1:3">
      <c r="A44" s="4" t="s">
        <v>486</v>
      </c>
      <c r="B44" s="5" t="n">
        <v>0</v>
      </c>
      <c r="C44" s="5" t="n">
        <v>0</v>
      </c>
    </row>
    <row r="45" spans="1:3">
      <c r="A45" s="4" t="s">
        <v>487</v>
      </c>
      <c r="B45" s="5" t="n">
        <v>0</v>
      </c>
      <c r="C45" s="5" t="n">
        <v>0</v>
      </c>
    </row>
    <row r="46" spans="1:3">
      <c r="A46" s="4" t="s">
        <v>44</v>
      </c>
      <c r="B46" s="5" t="n">
        <v>0</v>
      </c>
      <c r="C46" s="5" t="n">
        <v>0</v>
      </c>
    </row>
    <row r="47" spans="1:3">
      <c r="A47" s="4" t="s">
        <v>489</v>
      </c>
    </row>
    <row r="48" spans="1:3">
      <c r="A48" s="3" t="s">
        <v>388</v>
      </c>
    </row>
    <row r="49" spans="1:3">
      <c r="A49" s="4" t="s">
        <v>56</v>
      </c>
      <c r="B49" s="5" t="n">
        <v>0</v>
      </c>
      <c r="C49" s="5" t="n">
        <v>0</v>
      </c>
    </row>
    <row r="50" spans="1:3">
      <c r="A50" s="4" t="s">
        <v>490</v>
      </c>
    </row>
    <row r="51" spans="1:3">
      <c r="A51" s="3" t="s">
        <v>388</v>
      </c>
    </row>
    <row r="52" spans="1:3">
      <c r="A52" s="4" t="s">
        <v>56</v>
      </c>
      <c r="B52" s="5" t="n">
        <v>0</v>
      </c>
      <c r="C52" s="5" t="n">
        <v>0</v>
      </c>
    </row>
    <row r="53" spans="1:3">
      <c r="A53" s="4" t="s">
        <v>491</v>
      </c>
    </row>
    <row r="54" spans="1:3">
      <c r="A54" s="3" t="s">
        <v>388</v>
      </c>
    </row>
    <row r="55" spans="1:3">
      <c r="A55" s="4" t="s">
        <v>56</v>
      </c>
      <c r="B55" s="5" t="n">
        <v>0</v>
      </c>
      <c r="C55" s="5" t="n">
        <v>0</v>
      </c>
    </row>
    <row r="56" spans="1:3">
      <c r="A56" s="4" t="s">
        <v>492</v>
      </c>
    </row>
    <row r="57" spans="1:3">
      <c r="A57" s="3" t="s">
        <v>388</v>
      </c>
    </row>
    <row r="58" spans="1:3">
      <c r="A58" s="4" t="s">
        <v>56</v>
      </c>
      <c r="B58" s="5" t="n">
        <v>0</v>
      </c>
      <c r="C58" s="5" t="n">
        <v>0</v>
      </c>
    </row>
    <row r="59" spans="1:3">
      <c r="A59" s="4" t="s">
        <v>493</v>
      </c>
    </row>
    <row r="60" spans="1:3">
      <c r="A60" s="3" t="s">
        <v>388</v>
      </c>
    </row>
    <row r="61" spans="1:3">
      <c r="A61" s="4" t="s">
        <v>56</v>
      </c>
      <c r="B61" s="5" t="n">
        <v>0</v>
      </c>
      <c r="C61" s="5" t="n">
        <v>0</v>
      </c>
    </row>
    <row r="62" spans="1:3">
      <c r="A62" s="4" t="s">
        <v>494</v>
      </c>
    </row>
    <row r="63" spans="1:3">
      <c r="A63" s="3" t="s">
        <v>388</v>
      </c>
    </row>
    <row r="64" spans="1:3">
      <c r="A64" s="4" t="s">
        <v>56</v>
      </c>
      <c r="B64" s="5" t="n">
        <v>0</v>
      </c>
      <c r="C64" s="5" t="n">
        <v>0</v>
      </c>
    </row>
    <row r="65" spans="1:3">
      <c r="A65" s="4" t="s">
        <v>495</v>
      </c>
    </row>
    <row r="66" spans="1:3">
      <c r="A66" s="3" t="s">
        <v>388</v>
      </c>
    </row>
    <row r="67" spans="1:3">
      <c r="A67" s="4" t="s">
        <v>56</v>
      </c>
      <c r="B67" s="5" t="n">
        <v>0</v>
      </c>
    </row>
    <row r="68" spans="1:3">
      <c r="A68" s="4" t="s">
        <v>496</v>
      </c>
    </row>
    <row r="69" spans="1:3">
      <c r="A69" s="3" t="s">
        <v>388</v>
      </c>
    </row>
    <row r="70" spans="1:3">
      <c r="A70" s="4" t="s">
        <v>56</v>
      </c>
      <c r="B70" s="5" t="n">
        <v>0</v>
      </c>
      <c r="C70" s="5" t="n">
        <v>0</v>
      </c>
    </row>
    <row r="71" spans="1:3">
      <c r="A71" s="4" t="s">
        <v>497</v>
      </c>
    </row>
    <row r="72" spans="1:3">
      <c r="A72" s="3" t="s">
        <v>388</v>
      </c>
    </row>
    <row r="73" spans="1:3">
      <c r="A73" s="4" t="s">
        <v>377</v>
      </c>
      <c r="B73" s="5" t="n">
        <v>0</v>
      </c>
      <c r="C73" s="5" t="n">
        <v>0</v>
      </c>
    </row>
    <row r="74" spans="1:3">
      <c r="A74" s="4" t="s">
        <v>58</v>
      </c>
      <c r="B74" s="5" t="n">
        <v>0</v>
      </c>
      <c r="C74" s="5" t="n">
        <v>0</v>
      </c>
    </row>
    <row r="75" spans="1:3">
      <c r="A75" s="4" t="s">
        <v>56</v>
      </c>
      <c r="B75" s="5" t="n">
        <v>213883</v>
      </c>
      <c r="C75" s="5" t="n">
        <v>287137</v>
      </c>
    </row>
    <row r="76" spans="1:3">
      <c r="A76" s="4" t="s">
        <v>484</v>
      </c>
      <c r="B76" s="5" t="n">
        <v>0</v>
      </c>
      <c r="C76" s="5" t="n">
        <v>0</v>
      </c>
    </row>
    <row r="77" spans="1:3">
      <c r="A77" s="4" t="s">
        <v>37</v>
      </c>
      <c r="B77" s="5" t="n">
        <v>213883</v>
      </c>
      <c r="C77" s="5" t="n">
        <v>287137</v>
      </c>
    </row>
    <row r="78" spans="1:3">
      <c r="A78" s="4" t="s">
        <v>485</v>
      </c>
      <c r="B78" s="5" t="n">
        <v>0</v>
      </c>
      <c r="C78" s="5" t="n">
        <v>0</v>
      </c>
    </row>
    <row r="79" spans="1:3">
      <c r="A79" s="4" t="s">
        <v>486</v>
      </c>
      <c r="B79" s="5" t="n">
        <v>0</v>
      </c>
      <c r="C79" s="5" t="n">
        <v>0</v>
      </c>
    </row>
    <row r="80" spans="1:3">
      <c r="A80" s="4" t="s">
        <v>487</v>
      </c>
      <c r="B80" s="5" t="n">
        <v>0</v>
      </c>
      <c r="C80" s="5" t="n">
        <v>0</v>
      </c>
    </row>
    <row r="81" spans="1:3">
      <c r="A81" s="4" t="s">
        <v>44</v>
      </c>
      <c r="B81" s="5" t="n">
        <v>0</v>
      </c>
      <c r="C81" s="5" t="n">
        <v>0</v>
      </c>
    </row>
    <row r="82" spans="1:3">
      <c r="A82" s="4" t="s">
        <v>498</v>
      </c>
    </row>
    <row r="83" spans="1:3">
      <c r="A83" s="3" t="s">
        <v>388</v>
      </c>
    </row>
    <row r="84" spans="1:3">
      <c r="A84" s="4" t="s">
        <v>56</v>
      </c>
      <c r="B84" s="5" t="n">
        <v>123153</v>
      </c>
      <c r="C84" s="5" t="n">
        <v>181223</v>
      </c>
    </row>
    <row r="85" spans="1:3">
      <c r="A85" s="4" t="s">
        <v>499</v>
      </c>
    </row>
    <row r="86" spans="1:3">
      <c r="A86" s="3" t="s">
        <v>388</v>
      </c>
    </row>
    <row r="87" spans="1:3">
      <c r="A87" s="4" t="s">
        <v>56</v>
      </c>
      <c r="B87" s="5" t="n">
        <v>25920</v>
      </c>
      <c r="C87" s="5" t="n">
        <v>27501</v>
      </c>
    </row>
    <row r="88" spans="1:3">
      <c r="A88" s="4" t="s">
        <v>500</v>
      </c>
    </row>
    <row r="89" spans="1:3">
      <c r="A89" s="3" t="s">
        <v>388</v>
      </c>
    </row>
    <row r="90" spans="1:3">
      <c r="A90" s="4" t="s">
        <v>56</v>
      </c>
      <c r="B90" s="5" t="n">
        <v>15451</v>
      </c>
      <c r="C90" s="5" t="n">
        <v>25364</v>
      </c>
    </row>
    <row r="91" spans="1:3">
      <c r="A91" s="4" t="s">
        <v>501</v>
      </c>
    </row>
    <row r="92" spans="1:3">
      <c r="A92" s="3" t="s">
        <v>388</v>
      </c>
    </row>
    <row r="93" spans="1:3">
      <c r="A93" s="4" t="s">
        <v>56</v>
      </c>
      <c r="B93" s="5" t="n">
        <v>9981</v>
      </c>
      <c r="C93" s="5" t="n">
        <v>20164</v>
      </c>
    </row>
    <row r="94" spans="1:3">
      <c r="A94" s="4" t="s">
        <v>502</v>
      </c>
    </row>
    <row r="95" spans="1:3">
      <c r="A95" s="3" t="s">
        <v>388</v>
      </c>
    </row>
    <row r="96" spans="1:3">
      <c r="A96" s="4" t="s">
        <v>56</v>
      </c>
      <c r="B96" s="5" t="n">
        <v>5001</v>
      </c>
      <c r="C96" s="5" t="n">
        <v>19623</v>
      </c>
    </row>
    <row r="97" spans="1:3">
      <c r="A97" s="4" t="s">
        <v>503</v>
      </c>
    </row>
    <row r="98" spans="1:3">
      <c r="A98" s="3" t="s">
        <v>388</v>
      </c>
    </row>
    <row r="99" spans="1:3">
      <c r="A99" s="4" t="s">
        <v>56</v>
      </c>
      <c r="B99" s="5" t="n">
        <v>2492</v>
      </c>
      <c r="C99" s="5" t="n">
        <v>2496</v>
      </c>
    </row>
    <row r="100" spans="1:3">
      <c r="A100" s="4" t="s">
        <v>504</v>
      </c>
    </row>
    <row r="101" spans="1:3">
      <c r="A101" s="3" t="s">
        <v>388</v>
      </c>
    </row>
    <row r="102" spans="1:3">
      <c r="A102" s="4" t="s">
        <v>56</v>
      </c>
      <c r="B102" s="5" t="n">
        <v>27883</v>
      </c>
    </row>
    <row r="103" spans="1:3">
      <c r="A103" s="4" t="s">
        <v>505</v>
      </c>
    </row>
    <row r="104" spans="1:3">
      <c r="A104" s="3" t="s">
        <v>388</v>
      </c>
    </row>
    <row r="105" spans="1:3">
      <c r="A105" s="4" t="s">
        <v>56</v>
      </c>
      <c r="B105" s="5" t="n">
        <v>4002</v>
      </c>
      <c r="C105" s="5" t="n">
        <v>10766</v>
      </c>
    </row>
    <row r="106" spans="1:3">
      <c r="A106" s="4" t="s">
        <v>335</v>
      </c>
    </row>
    <row r="107" spans="1:3">
      <c r="A107" s="3" t="s">
        <v>388</v>
      </c>
    </row>
    <row r="108" spans="1:3">
      <c r="A108" s="4" t="s">
        <v>377</v>
      </c>
      <c r="B108" s="5" t="n">
        <v>3413893</v>
      </c>
      <c r="C108" s="5" t="n">
        <v>4311984</v>
      </c>
    </row>
    <row r="109" spans="1:3">
      <c r="A109" s="4" t="s">
        <v>58</v>
      </c>
      <c r="B109" s="5" t="n">
        <v>265925</v>
      </c>
      <c r="C109" s="5" t="n">
        <v>9048</v>
      </c>
    </row>
    <row r="110" spans="1:3">
      <c r="A110" s="4" t="s">
        <v>56</v>
      </c>
      <c r="B110" s="5" t="n">
        <v>5402</v>
      </c>
      <c r="C110" s="5" t="n">
        <v>0</v>
      </c>
    </row>
    <row r="111" spans="1:3">
      <c r="A111" s="4" t="s">
        <v>484</v>
      </c>
      <c r="B111" s="5" t="n">
        <v>29621</v>
      </c>
      <c r="C111" s="5" t="n">
        <v>21398</v>
      </c>
    </row>
    <row r="112" spans="1:3">
      <c r="A112" s="4" t="s">
        <v>37</v>
      </c>
      <c r="B112" s="5" t="n">
        <v>3714841</v>
      </c>
      <c r="C112" s="5" t="n">
        <v>4342430</v>
      </c>
    </row>
    <row r="113" spans="1:3">
      <c r="A113" s="4" t="s">
        <v>485</v>
      </c>
      <c r="B113" s="5" t="n">
        <v>3515578</v>
      </c>
      <c r="C113" s="5" t="n">
        <v>4320895</v>
      </c>
    </row>
    <row r="114" spans="1:3">
      <c r="A114" s="4" t="s">
        <v>486</v>
      </c>
      <c r="B114" s="5" t="n">
        <v>1231</v>
      </c>
      <c r="C114" s="5" t="n">
        <v>2846</v>
      </c>
    </row>
    <row r="115" spans="1:3">
      <c r="A115" s="4" t="s">
        <v>487</v>
      </c>
      <c r="B115" s="5" t="n">
        <v>7774</v>
      </c>
      <c r="C115" s="5" t="n">
        <v>4913</v>
      </c>
    </row>
    <row r="116" spans="1:3">
      <c r="A116" s="4" t="s">
        <v>44</v>
      </c>
      <c r="B116" s="5" t="n">
        <v>3524583</v>
      </c>
      <c r="C116" s="5" t="n">
        <v>4328654</v>
      </c>
    </row>
    <row r="117" spans="1:3">
      <c r="A117" s="4" t="s">
        <v>506</v>
      </c>
    </row>
    <row r="118" spans="1:3">
      <c r="A118" s="3" t="s">
        <v>388</v>
      </c>
    </row>
    <row r="119" spans="1:3">
      <c r="A119" s="4" t="s">
        <v>56</v>
      </c>
      <c r="B119" s="5" t="n">
        <v>0</v>
      </c>
      <c r="C119" s="5" t="n">
        <v>0</v>
      </c>
    </row>
    <row r="120" spans="1:3">
      <c r="A120" s="4" t="s">
        <v>507</v>
      </c>
    </row>
    <row r="121" spans="1:3">
      <c r="A121" s="3" t="s">
        <v>388</v>
      </c>
    </row>
    <row r="122" spans="1:3">
      <c r="A122" s="4" t="s">
        <v>56</v>
      </c>
      <c r="B122" s="5" t="n">
        <v>0</v>
      </c>
      <c r="C122" s="5" t="n">
        <v>0</v>
      </c>
    </row>
    <row r="123" spans="1:3">
      <c r="A123" s="4" t="s">
        <v>508</v>
      </c>
    </row>
    <row r="124" spans="1:3">
      <c r="A124" s="3" t="s">
        <v>388</v>
      </c>
    </row>
    <row r="125" spans="1:3">
      <c r="A125" s="4" t="s">
        <v>56</v>
      </c>
      <c r="B125" s="5" t="n">
        <v>0</v>
      </c>
      <c r="C125" s="5" t="n">
        <v>0</v>
      </c>
    </row>
    <row r="126" spans="1:3">
      <c r="A126" s="4" t="s">
        <v>509</v>
      </c>
    </row>
    <row r="127" spans="1:3">
      <c r="A127" s="3" t="s">
        <v>388</v>
      </c>
    </row>
    <row r="128" spans="1:3">
      <c r="A128" s="4" t="s">
        <v>56</v>
      </c>
      <c r="B128" s="5" t="n">
        <v>0</v>
      </c>
      <c r="C128" s="5" t="n">
        <v>0</v>
      </c>
    </row>
    <row r="129" spans="1:3">
      <c r="A129" s="4" t="s">
        <v>510</v>
      </c>
    </row>
    <row r="130" spans="1:3">
      <c r="A130" s="3" t="s">
        <v>388</v>
      </c>
    </row>
    <row r="131" spans="1:3">
      <c r="A131" s="4" t="s">
        <v>56</v>
      </c>
      <c r="B131" s="5" t="n">
        <v>0</v>
      </c>
      <c r="C131" s="5" t="n">
        <v>0</v>
      </c>
    </row>
    <row r="132" spans="1:3">
      <c r="A132" s="4" t="s">
        <v>511</v>
      </c>
    </row>
    <row r="133" spans="1:3">
      <c r="A133" s="3" t="s">
        <v>388</v>
      </c>
    </row>
    <row r="134" spans="1:3">
      <c r="A134" s="4" t="s">
        <v>56</v>
      </c>
      <c r="B134" s="5" t="n">
        <v>0</v>
      </c>
      <c r="C134" s="5" t="n">
        <v>0</v>
      </c>
    </row>
    <row r="135" spans="1:3">
      <c r="A135" s="4" t="s">
        <v>512</v>
      </c>
    </row>
    <row r="136" spans="1:3">
      <c r="A136" s="3" t="s">
        <v>388</v>
      </c>
    </row>
    <row r="137" spans="1:3">
      <c r="A137" s="4" t="s">
        <v>56</v>
      </c>
      <c r="B137" s="5" t="n">
        <v>5402</v>
      </c>
    </row>
    <row r="138" spans="1:3">
      <c r="A138" s="4" t="s">
        <v>513</v>
      </c>
    </row>
    <row r="139" spans="1:3">
      <c r="A139" s="3" t="s">
        <v>388</v>
      </c>
    </row>
    <row r="140" spans="1:3">
      <c r="A140" s="4" t="s">
        <v>56</v>
      </c>
      <c r="B140" s="7" t="n">
        <v>0</v>
      </c>
      <c r="C14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4</v>
      </c>
      <c r="B1" s="2" t="s">
        <v>1</v>
      </c>
      <c r="C1" s="2" t="s">
        <v>375</v>
      </c>
    </row>
    <row r="2" spans="1:3">
      <c r="B2" s="2" t="s">
        <v>2</v>
      </c>
      <c r="C2" s="2" t="s">
        <v>25</v>
      </c>
    </row>
    <row r="3" spans="1:3">
      <c r="A3" s="4" t="s">
        <v>515</v>
      </c>
    </row>
    <row r="4" spans="1:3">
      <c r="A4" s="3" t="s">
        <v>516</v>
      </c>
    </row>
    <row r="5" spans="1:3">
      <c r="A5" s="4" t="s">
        <v>517</v>
      </c>
      <c r="B5" s="4" t="s">
        <v>518</v>
      </c>
      <c r="C5" s="4" t="s">
        <v>519</v>
      </c>
    </row>
    <row r="6" spans="1:3">
      <c r="A6" s="4" t="s">
        <v>520</v>
      </c>
      <c r="B6" s="4" t="s">
        <v>521</v>
      </c>
      <c r="C6" s="4" t="s">
        <v>522</v>
      </c>
    </row>
    <row r="7" spans="1:3">
      <c r="A7" s="4" t="s">
        <v>523</v>
      </c>
      <c r="B7" s="4" t="s">
        <v>524</v>
      </c>
      <c r="C7" s="4" t="s">
        <v>525</v>
      </c>
    </row>
    <row r="8" spans="1:3">
      <c r="A8" s="4" t="s">
        <v>526</v>
      </c>
      <c r="B8" s="4" t="s">
        <v>527</v>
      </c>
      <c r="C8" s="4" t="s">
        <v>528</v>
      </c>
    </row>
    <row r="9" spans="1:3">
      <c r="A9" s="4" t="s">
        <v>529</v>
      </c>
    </row>
    <row r="10" spans="1:3">
      <c r="A10" s="3" t="s">
        <v>516</v>
      </c>
    </row>
    <row r="11" spans="1:3">
      <c r="A11" s="4" t="s">
        <v>517</v>
      </c>
      <c r="B11" s="4" t="s">
        <v>530</v>
      </c>
      <c r="C11" s="4" t="s">
        <v>531</v>
      </c>
    </row>
    <row r="12" spans="1:3">
      <c r="A12" s="4" t="s">
        <v>520</v>
      </c>
      <c r="B12" s="4" t="s">
        <v>532</v>
      </c>
      <c r="C12" s="4" t="s">
        <v>533</v>
      </c>
    </row>
    <row r="13" spans="1:3">
      <c r="A13" s="4" t="s">
        <v>523</v>
      </c>
      <c r="B13" s="4" t="s">
        <v>534</v>
      </c>
      <c r="C13" s="4" t="s">
        <v>535</v>
      </c>
    </row>
    <row r="14" spans="1:3">
      <c r="A14" s="4" t="s">
        <v>526</v>
      </c>
      <c r="B14" s="4" t="s">
        <v>536</v>
      </c>
      <c r="C14" s="4" t="s">
        <v>536</v>
      </c>
    </row>
    <row r="15" spans="1:3">
      <c r="A15" s="4" t="s">
        <v>537</v>
      </c>
    </row>
    <row r="16" spans="1:3">
      <c r="A16" s="3" t="s">
        <v>516</v>
      </c>
    </row>
    <row r="17" spans="1:3">
      <c r="A17" s="4" t="s">
        <v>517</v>
      </c>
      <c r="B17" s="4" t="s">
        <v>538</v>
      </c>
      <c r="C17" s="4" t="s">
        <v>539</v>
      </c>
    </row>
    <row r="18" spans="1:3">
      <c r="A18" s="4" t="s">
        <v>520</v>
      </c>
      <c r="B18" s="4" t="s">
        <v>540</v>
      </c>
      <c r="C18" s="4" t="s">
        <v>541</v>
      </c>
    </row>
    <row r="19" spans="1:3">
      <c r="A19" s="4" t="s">
        <v>523</v>
      </c>
      <c r="B19" s="4" t="s">
        <v>542</v>
      </c>
      <c r="C19" s="4" t="s">
        <v>543</v>
      </c>
    </row>
    <row r="20" spans="1:3">
      <c r="A20" s="4" t="s">
        <v>526</v>
      </c>
      <c r="B20" s="4" t="s">
        <v>527</v>
      </c>
      <c r="C20" s="4" t="s">
        <v>528</v>
      </c>
    </row>
    <row r="21" spans="1:3">
      <c r="A21" s="4" t="s">
        <v>544</v>
      </c>
    </row>
    <row r="22" spans="1:3">
      <c r="A22" s="3" t="s">
        <v>516</v>
      </c>
    </row>
    <row r="23" spans="1:3">
      <c r="A23" s="4" t="s">
        <v>517</v>
      </c>
      <c r="B23" s="4" t="s">
        <v>545</v>
      </c>
      <c r="C23" s="4" t="s">
        <v>546</v>
      </c>
    </row>
    <row r="24" spans="1:3">
      <c r="A24" s="4" t="s">
        <v>520</v>
      </c>
      <c r="B24" s="4" t="s">
        <v>521</v>
      </c>
      <c r="C24" s="4" t="s">
        <v>522</v>
      </c>
    </row>
    <row r="25" spans="1:3">
      <c r="A25" s="4" t="s">
        <v>523</v>
      </c>
      <c r="B25" s="4" t="s">
        <v>524</v>
      </c>
      <c r="C25" s="4" t="s">
        <v>525</v>
      </c>
    </row>
    <row r="26" spans="1:3">
      <c r="A26" s="4" t="s">
        <v>547</v>
      </c>
    </row>
    <row r="27" spans="1:3">
      <c r="A27" s="3" t="s">
        <v>516</v>
      </c>
    </row>
    <row r="28" spans="1:3">
      <c r="A28" s="4" t="s">
        <v>517</v>
      </c>
      <c r="B28" s="4" t="s">
        <v>548</v>
      </c>
      <c r="C28" s="4" t="s">
        <v>549</v>
      </c>
    </row>
    <row r="29" spans="1:3">
      <c r="A29" s="4" t="s">
        <v>520</v>
      </c>
      <c r="B29" s="4" t="s">
        <v>532</v>
      </c>
      <c r="C29" s="4" t="s">
        <v>533</v>
      </c>
    </row>
    <row r="30" spans="1:3">
      <c r="A30" s="4" t="s">
        <v>523</v>
      </c>
      <c r="B30" s="4" t="s">
        <v>534</v>
      </c>
      <c r="C30" s="4" t="s">
        <v>535</v>
      </c>
    </row>
    <row r="31" spans="1:3">
      <c r="A31" s="4" t="s">
        <v>550</v>
      </c>
    </row>
    <row r="32" spans="1:3">
      <c r="A32" s="3" t="s">
        <v>516</v>
      </c>
    </row>
    <row r="33" spans="1:3">
      <c r="A33" s="4" t="s">
        <v>517</v>
      </c>
      <c r="B33" s="4" t="s">
        <v>551</v>
      </c>
      <c r="C33" s="4" t="s">
        <v>552</v>
      </c>
    </row>
    <row r="34" spans="1:3">
      <c r="A34" s="4" t="s">
        <v>520</v>
      </c>
      <c r="B34" s="4" t="s">
        <v>553</v>
      </c>
      <c r="C34" s="4" t="s">
        <v>554</v>
      </c>
    </row>
    <row r="35" spans="1:3">
      <c r="A35" s="4" t="s">
        <v>523</v>
      </c>
      <c r="B35" s="4" t="s">
        <v>555</v>
      </c>
      <c r="C35" s="4" t="s">
        <v>556</v>
      </c>
    </row>
    <row r="36" spans="1:3">
      <c r="A36" s="4" t="s">
        <v>557</v>
      </c>
    </row>
    <row r="37" spans="1:3">
      <c r="A37" s="3" t="s">
        <v>516</v>
      </c>
    </row>
    <row r="38" spans="1:3">
      <c r="A38" s="4" t="s">
        <v>517</v>
      </c>
      <c r="B38" s="4" t="s">
        <v>558</v>
      </c>
    </row>
    <row r="39" spans="1:3">
      <c r="A39" s="4" t="s">
        <v>520</v>
      </c>
      <c r="B39" s="4" t="s">
        <v>541</v>
      </c>
    </row>
    <row r="40" spans="1:3">
      <c r="A40" s="4" t="s">
        <v>523</v>
      </c>
      <c r="B40" s="4" t="s">
        <v>559</v>
      </c>
    </row>
    <row r="41" spans="1:3">
      <c r="A41" s="4" t="s">
        <v>560</v>
      </c>
    </row>
    <row r="42" spans="1:3">
      <c r="A42" s="3" t="s">
        <v>516</v>
      </c>
    </row>
    <row r="43" spans="1:3">
      <c r="A43" s="4" t="s">
        <v>517</v>
      </c>
      <c r="B43" s="4" t="s">
        <v>558</v>
      </c>
    </row>
    <row r="44" spans="1:3">
      <c r="A44" s="4" t="s">
        <v>520</v>
      </c>
      <c r="B44" s="4" t="s">
        <v>561</v>
      </c>
    </row>
    <row r="45" spans="1:3">
      <c r="A45" s="4" t="s">
        <v>523</v>
      </c>
      <c r="B45" s="4" t="s">
        <v>559</v>
      </c>
    </row>
    <row r="46" spans="1:3">
      <c r="A46" s="4" t="s">
        <v>562</v>
      </c>
    </row>
    <row r="47" spans="1:3">
      <c r="A47" s="3" t="s">
        <v>516</v>
      </c>
    </row>
    <row r="48" spans="1:3">
      <c r="A48" s="4" t="s">
        <v>517</v>
      </c>
      <c r="B48" s="4" t="s">
        <v>558</v>
      </c>
    </row>
    <row r="49" spans="1:3">
      <c r="A49" s="4" t="s">
        <v>520</v>
      </c>
      <c r="B49" s="4" t="s">
        <v>563</v>
      </c>
    </row>
    <row r="50" spans="1:3">
      <c r="A50" s="4" t="s">
        <v>523</v>
      </c>
      <c r="B50" s="4" t="s">
        <v>559</v>
      </c>
    </row>
    <row r="51" spans="1:3">
      <c r="A51" s="4" t="s">
        <v>564</v>
      </c>
    </row>
    <row r="52" spans="1:3">
      <c r="A52" s="3" t="s">
        <v>516</v>
      </c>
    </row>
    <row r="53" spans="1:3">
      <c r="A53" s="4" t="s">
        <v>517</v>
      </c>
      <c r="B53" s="4" t="s">
        <v>518</v>
      </c>
      <c r="C53" s="4" t="s">
        <v>519</v>
      </c>
    </row>
    <row r="54" spans="1:3">
      <c r="A54" s="4" t="s">
        <v>520</v>
      </c>
      <c r="B54" s="4" t="s">
        <v>521</v>
      </c>
      <c r="C54" s="4" t="s">
        <v>522</v>
      </c>
    </row>
    <row r="55" spans="1:3">
      <c r="A55" s="4" t="s">
        <v>523</v>
      </c>
      <c r="B55" s="4" t="s">
        <v>524</v>
      </c>
      <c r="C55" s="4" t="s">
        <v>525</v>
      </c>
    </row>
    <row r="56" spans="1:3">
      <c r="A56" s="4" t="s">
        <v>565</v>
      </c>
    </row>
    <row r="57" spans="1:3">
      <c r="A57" s="3" t="s">
        <v>516</v>
      </c>
    </row>
    <row r="58" spans="1:3">
      <c r="A58" s="4" t="s">
        <v>517</v>
      </c>
      <c r="B58" s="4" t="s">
        <v>530</v>
      </c>
      <c r="C58" s="4" t="s">
        <v>558</v>
      </c>
    </row>
    <row r="59" spans="1:3">
      <c r="A59" s="4" t="s">
        <v>520</v>
      </c>
      <c r="B59" s="4" t="s">
        <v>532</v>
      </c>
      <c r="C59" s="4" t="s">
        <v>533</v>
      </c>
    </row>
    <row r="60" spans="1:3">
      <c r="A60" s="4" t="s">
        <v>523</v>
      </c>
      <c r="B60" s="4" t="s">
        <v>534</v>
      </c>
      <c r="C60" s="4" t="s">
        <v>535</v>
      </c>
    </row>
    <row r="61" spans="1:3">
      <c r="A61" s="4" t="s">
        <v>566</v>
      </c>
    </row>
    <row r="62" spans="1:3">
      <c r="A62" s="3" t="s">
        <v>516</v>
      </c>
    </row>
    <row r="63" spans="1:3">
      <c r="A63" s="4" t="s">
        <v>517</v>
      </c>
      <c r="B63" s="4" t="s">
        <v>567</v>
      </c>
      <c r="C63" s="4" t="s">
        <v>568</v>
      </c>
    </row>
    <row r="64" spans="1:3">
      <c r="A64" s="4" t="s">
        <v>520</v>
      </c>
      <c r="B64" s="4" t="s">
        <v>569</v>
      </c>
      <c r="C64" s="4" t="s">
        <v>553</v>
      </c>
    </row>
    <row r="65" spans="1:3">
      <c r="A65" s="4" t="s">
        <v>523</v>
      </c>
      <c r="B65" s="4" t="s">
        <v>570</v>
      </c>
      <c r="C65" s="4" t="s">
        <v>5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0</v>
      </c>
      <c r="D1" s="2" t="s">
        <v>1</v>
      </c>
    </row>
    <row r="2" spans="1:5">
      <c r="B2" s="2" t="s">
        <v>2</v>
      </c>
      <c r="C2" s="2" t="s">
        <v>71</v>
      </c>
      <c r="D2" s="2" t="s">
        <v>2</v>
      </c>
      <c r="E2" s="2" t="s">
        <v>71</v>
      </c>
    </row>
    <row r="3" spans="1:5">
      <c r="A3" s="4" t="s">
        <v>573</v>
      </c>
    </row>
    <row r="4" spans="1:5">
      <c r="A4" s="3" t="s">
        <v>377</v>
      </c>
    </row>
    <row r="5" spans="1:5">
      <c r="A5" s="4" t="s">
        <v>389</v>
      </c>
      <c r="B5" s="7" t="n">
        <v>4041550</v>
      </c>
      <c r="C5" s="7" t="n">
        <v>4748631</v>
      </c>
      <c r="D5" s="7" t="n">
        <v>4565653</v>
      </c>
      <c r="E5" s="7" t="n">
        <v>4681671</v>
      </c>
    </row>
    <row r="6" spans="1:5">
      <c r="A6" s="4" t="s">
        <v>390</v>
      </c>
      <c r="B6" s="5" t="n">
        <v>-244551</v>
      </c>
      <c r="C6" s="5" t="n">
        <v>-340870</v>
      </c>
      <c r="D6" s="5" t="n">
        <v>-253669</v>
      </c>
      <c r="E6" s="5" t="n">
        <v>-125590</v>
      </c>
    </row>
    <row r="7" spans="1:5">
      <c r="A7" s="4" t="s">
        <v>391</v>
      </c>
      <c r="B7" s="5" t="n">
        <v>3796999</v>
      </c>
      <c r="C7" s="5" t="n">
        <v>4407761</v>
      </c>
      <c r="D7" s="5" t="n">
        <v>4311984</v>
      </c>
      <c r="E7" s="5" t="n">
        <v>4556081</v>
      </c>
    </row>
    <row r="8" spans="1:5">
      <c r="A8" s="4" t="s">
        <v>392</v>
      </c>
      <c r="B8" s="5" t="n">
        <v>405472</v>
      </c>
      <c r="C8" s="5" t="n">
        <v>646662</v>
      </c>
      <c r="D8" s="5" t="n">
        <v>1408138</v>
      </c>
      <c r="E8" s="5" t="n">
        <v>2093692</v>
      </c>
    </row>
    <row r="9" spans="1:5">
      <c r="A9" s="4" t="s">
        <v>393</v>
      </c>
      <c r="B9" s="5" t="n">
        <v>-469</v>
      </c>
      <c r="C9" s="5" t="n">
        <v>0</v>
      </c>
      <c r="D9" s="5" t="n">
        <v>-474</v>
      </c>
      <c r="E9" s="5" t="n">
        <v>0</v>
      </c>
    </row>
    <row r="10" spans="1:5">
      <c r="A10" s="4" t="s">
        <v>394</v>
      </c>
      <c r="B10" s="5" t="n">
        <v>405003</v>
      </c>
      <c r="C10" s="5" t="n">
        <v>646662</v>
      </c>
      <c r="D10" s="5" t="n">
        <v>1407664</v>
      </c>
      <c r="E10" s="5" t="n">
        <v>2093692</v>
      </c>
    </row>
    <row r="11" spans="1:5">
      <c r="A11" s="4" t="s">
        <v>574</v>
      </c>
      <c r="B11" s="5" t="n">
        <v>-113587</v>
      </c>
      <c r="C11" s="5" t="n">
        <v>-2269</v>
      </c>
      <c r="D11" s="5" t="n">
        <v>-113587</v>
      </c>
      <c r="E11" s="5" t="n">
        <v>-30802</v>
      </c>
    </row>
    <row r="12" spans="1:5">
      <c r="A12" s="4" t="s">
        <v>575</v>
      </c>
      <c r="B12" s="5" t="n">
        <v>0</v>
      </c>
      <c r="C12" s="5" t="n">
        <v>0</v>
      </c>
      <c r="D12" s="5" t="n">
        <v>0</v>
      </c>
      <c r="E12" s="5" t="n">
        <v>0</v>
      </c>
    </row>
    <row r="13" spans="1:5">
      <c r="A13" s="4" t="s">
        <v>576</v>
      </c>
      <c r="B13" s="5" t="n">
        <v>-113587</v>
      </c>
      <c r="C13" s="5" t="n">
        <v>-2269</v>
      </c>
      <c r="D13" s="5" t="n">
        <v>-113587</v>
      </c>
      <c r="E13" s="5" t="n">
        <v>-30802</v>
      </c>
    </row>
    <row r="14" spans="1:5">
      <c r="A14" s="4" t="s">
        <v>577</v>
      </c>
      <c r="B14" s="5" t="n">
        <v>0</v>
      </c>
      <c r="C14" s="5" t="n">
        <v>0</v>
      </c>
      <c r="D14" s="5" t="n">
        <v>0</v>
      </c>
      <c r="E14" s="5" t="n">
        <v>0</v>
      </c>
    </row>
    <row r="15" spans="1:5">
      <c r="A15" s="4" t="s">
        <v>578</v>
      </c>
      <c r="B15" s="5" t="n">
        <v>0</v>
      </c>
      <c r="C15" s="5" t="n">
        <v>0</v>
      </c>
      <c r="D15" s="5" t="n">
        <v>0</v>
      </c>
      <c r="E15" s="5" t="n">
        <v>0</v>
      </c>
    </row>
    <row r="16" spans="1:5">
      <c r="A16" s="4" t="s">
        <v>579</v>
      </c>
      <c r="B16" s="5" t="n">
        <v>0</v>
      </c>
      <c r="C16" s="5" t="n">
        <v>0</v>
      </c>
      <c r="D16" s="5" t="n">
        <v>0</v>
      </c>
      <c r="E16" s="5" t="n">
        <v>0</v>
      </c>
    </row>
    <row r="17" spans="1:5">
      <c r="A17" s="4" t="s">
        <v>395</v>
      </c>
      <c r="B17" s="5" t="n">
        <v>0</v>
      </c>
      <c r="C17" s="5" t="n">
        <v>0</v>
      </c>
      <c r="D17" s="5" t="n">
        <v>0</v>
      </c>
      <c r="E17" s="5" t="n">
        <v>0</v>
      </c>
    </row>
    <row r="18" spans="1:5">
      <c r="A18" s="4" t="s">
        <v>396</v>
      </c>
      <c r="B18" s="5" t="n">
        <v>0</v>
      </c>
      <c r="C18" s="5" t="n">
        <v>0</v>
      </c>
      <c r="D18" s="5" t="n">
        <v>0</v>
      </c>
      <c r="E18" s="5" t="n">
        <v>0</v>
      </c>
    </row>
    <row r="19" spans="1:5">
      <c r="A19" s="4" t="s">
        <v>397</v>
      </c>
      <c r="B19" s="5" t="n">
        <v>0</v>
      </c>
      <c r="C19" s="5" t="n">
        <v>0</v>
      </c>
      <c r="D19" s="5" t="n">
        <v>0</v>
      </c>
      <c r="E19" s="5" t="n">
        <v>0</v>
      </c>
    </row>
    <row r="20" spans="1:5">
      <c r="A20" s="4" t="s">
        <v>398</v>
      </c>
      <c r="B20" s="5" t="n">
        <v>-597304</v>
      </c>
      <c r="C20" s="5" t="n">
        <v>-603452</v>
      </c>
      <c r="D20" s="5" t="n">
        <v>-1862767</v>
      </c>
      <c r="E20" s="5" t="n">
        <v>-1782603</v>
      </c>
    </row>
    <row r="21" spans="1:5">
      <c r="A21" s="4" t="s">
        <v>399</v>
      </c>
      <c r="B21" s="5" t="n">
        <v>0</v>
      </c>
      <c r="C21" s="5" t="n">
        <v>0</v>
      </c>
      <c r="D21" s="5" t="n">
        <v>0</v>
      </c>
      <c r="E21" s="5" t="n">
        <v>0</v>
      </c>
    </row>
    <row r="22" spans="1:5">
      <c r="A22" s="4" t="s">
        <v>400</v>
      </c>
      <c r="B22" s="5" t="n">
        <v>-597304</v>
      </c>
      <c r="C22" s="5" t="n">
        <v>-603452</v>
      </c>
      <c r="D22" s="5" t="n">
        <v>-1862767</v>
      </c>
      <c r="E22" s="5" t="n">
        <v>-1782603</v>
      </c>
    </row>
    <row r="23" spans="1:5">
      <c r="A23" s="4" t="s">
        <v>401</v>
      </c>
      <c r="B23" s="5" t="n">
        <v>-116070</v>
      </c>
      <c r="C23" s="5" t="n">
        <v>-112517</v>
      </c>
      <c r="D23" s="5" t="n">
        <v>-377376</v>
      </c>
      <c r="E23" s="5" t="n">
        <v>-284903</v>
      </c>
    </row>
    <row r="24" spans="1:5">
      <c r="A24" s="4" t="s">
        <v>402</v>
      </c>
      <c r="B24" s="5" t="n">
        <v>116070</v>
      </c>
      <c r="C24" s="5" t="n">
        <v>112517</v>
      </c>
      <c r="D24" s="5" t="n">
        <v>377376</v>
      </c>
      <c r="E24" s="5" t="n">
        <v>284903</v>
      </c>
    </row>
    <row r="25" spans="1:5">
      <c r="A25" s="4" t="s">
        <v>403</v>
      </c>
      <c r="B25" s="5" t="n">
        <v>0</v>
      </c>
      <c r="C25" s="5" t="n">
        <v>0</v>
      </c>
      <c r="D25" s="5" t="n">
        <v>0</v>
      </c>
      <c r="E25" s="5" t="n">
        <v>0</v>
      </c>
    </row>
    <row r="26" spans="1:5">
      <c r="A26" s="4" t="s">
        <v>404</v>
      </c>
      <c r="B26" s="5" t="n">
        <v>0</v>
      </c>
      <c r="C26" s="5" t="n">
        <v>0</v>
      </c>
      <c r="D26" s="5" t="n">
        <v>0</v>
      </c>
      <c r="E26" s="5" t="n">
        <v>0</v>
      </c>
    </row>
    <row r="27" spans="1:5">
      <c r="A27" s="4" t="s">
        <v>405</v>
      </c>
      <c r="B27" s="5" t="n">
        <v>-12114</v>
      </c>
      <c r="C27" s="5" t="n">
        <v>-10517</v>
      </c>
      <c r="D27" s="5" t="n">
        <v>-34808</v>
      </c>
      <c r="E27" s="5" t="n">
        <v>-27451</v>
      </c>
    </row>
    <row r="28" spans="1:5">
      <c r="A28" s="4" t="s">
        <v>406</v>
      </c>
      <c r="B28" s="5" t="n">
        <v>-12114</v>
      </c>
      <c r="C28" s="5" t="n">
        <v>-10517</v>
      </c>
      <c r="D28" s="5" t="n">
        <v>-34808</v>
      </c>
      <c r="E28" s="5" t="n">
        <v>-27451</v>
      </c>
    </row>
    <row r="29" spans="1:5">
      <c r="A29" s="4" t="s">
        <v>407</v>
      </c>
      <c r="B29" s="5" t="n">
        <v>0</v>
      </c>
      <c r="C29" s="5" t="n">
        <v>0</v>
      </c>
      <c r="D29" s="5" t="n">
        <v>0</v>
      </c>
      <c r="E29" s="5" t="n">
        <v>0</v>
      </c>
    </row>
    <row r="30" spans="1:5">
      <c r="A30" s="4" t="s">
        <v>408</v>
      </c>
      <c r="B30" s="5" t="n">
        <v>-65104</v>
      </c>
      <c r="C30" s="5" t="n">
        <v>-26559</v>
      </c>
      <c r="D30" s="5" t="n">
        <v>-294593</v>
      </c>
      <c r="E30" s="5" t="n">
        <v>-397291</v>
      </c>
    </row>
    <row r="31" spans="1:5">
      <c r="A31" s="4" t="s">
        <v>409</v>
      </c>
      <c r="B31" s="5" t="n">
        <v>-65104</v>
      </c>
      <c r="C31" s="5" t="n">
        <v>-26559</v>
      </c>
      <c r="D31" s="5" t="n">
        <v>-294593</v>
      </c>
      <c r="E31" s="5" t="n">
        <v>-397291</v>
      </c>
    </row>
    <row r="32" spans="1:5">
      <c r="A32" s="4" t="s">
        <v>410</v>
      </c>
      <c r="B32" s="5" t="n">
        <v>3620061</v>
      </c>
      <c r="C32" s="5" t="n">
        <v>4677055</v>
      </c>
      <c r="D32" s="5" t="n">
        <v>3620061</v>
      </c>
      <c r="E32" s="5" t="n">
        <v>4677055</v>
      </c>
    </row>
    <row r="33" spans="1:5">
      <c r="A33" s="4" t="s">
        <v>411</v>
      </c>
      <c r="B33" s="5" t="n">
        <v>-206168</v>
      </c>
      <c r="C33" s="5" t="n">
        <v>-265429</v>
      </c>
      <c r="D33" s="5" t="n">
        <v>-206168</v>
      </c>
      <c r="E33" s="5" t="n">
        <v>-265429</v>
      </c>
    </row>
    <row r="34" spans="1:5">
      <c r="A34" s="4" t="s">
        <v>412</v>
      </c>
      <c r="B34" s="5" t="n">
        <v>3413893</v>
      </c>
      <c r="C34" s="5" t="n">
        <v>4411626</v>
      </c>
      <c r="D34" s="5" t="n">
        <v>3413893</v>
      </c>
      <c r="E34" s="5" t="n">
        <v>4411626</v>
      </c>
    </row>
    <row r="35" spans="1:5">
      <c r="A35" s="3" t="s">
        <v>580</v>
      </c>
    </row>
    <row r="36" spans="1:5">
      <c r="A36" s="4" t="s">
        <v>389</v>
      </c>
      <c r="B36" s="5" t="n">
        <v>4048717</v>
      </c>
      <c r="C36" s="5" t="n">
        <v>4755846</v>
      </c>
      <c r="D36" s="5" t="n">
        <v>4572912</v>
      </c>
      <c r="E36" s="5" t="n">
        <v>4697169</v>
      </c>
    </row>
    <row r="37" spans="1:5">
      <c r="A37" s="4" t="s">
        <v>390</v>
      </c>
      <c r="B37" s="5" t="n">
        <v>-243135</v>
      </c>
      <c r="C37" s="5" t="n">
        <v>-339961</v>
      </c>
      <c r="D37" s="5" t="n">
        <v>-252017</v>
      </c>
      <c r="E37" s="5" t="n">
        <v>-125586</v>
      </c>
    </row>
    <row r="38" spans="1:5">
      <c r="A38" s="4" t="s">
        <v>581</v>
      </c>
      <c r="B38" s="5" t="n">
        <v>3805582</v>
      </c>
      <c r="C38" s="5" t="n">
        <v>4415885</v>
      </c>
      <c r="D38" s="5" t="n">
        <v>4320895</v>
      </c>
      <c r="E38" s="5" t="n">
        <v>4571583</v>
      </c>
    </row>
    <row r="39" spans="1:5">
      <c r="A39" s="4" t="s">
        <v>392</v>
      </c>
      <c r="B39" s="5" t="n">
        <v>0</v>
      </c>
      <c r="C39" s="5" t="n">
        <v>0</v>
      </c>
      <c r="D39" s="5" t="n">
        <v>0</v>
      </c>
      <c r="E39" s="5" t="n">
        <v>0</v>
      </c>
    </row>
    <row r="40" spans="1:5">
      <c r="A40" s="4" t="s">
        <v>393</v>
      </c>
      <c r="B40" s="5" t="n">
        <v>0</v>
      </c>
      <c r="C40" s="5" t="n">
        <v>0</v>
      </c>
      <c r="D40" s="5" t="n">
        <v>0</v>
      </c>
      <c r="E40" s="5" t="n">
        <v>0</v>
      </c>
    </row>
    <row r="41" spans="1:5">
      <c r="A41" s="4" t="s">
        <v>394</v>
      </c>
      <c r="B41" s="5" t="n">
        <v>0</v>
      </c>
      <c r="C41" s="5" t="n">
        <v>0</v>
      </c>
      <c r="D41" s="5" t="n">
        <v>0</v>
      </c>
      <c r="E41" s="5" t="n">
        <v>0</v>
      </c>
    </row>
    <row r="42" spans="1:5">
      <c r="A42" s="4" t="s">
        <v>582</v>
      </c>
      <c r="B42" s="5" t="n">
        <v>0</v>
      </c>
      <c r="C42" s="5" t="n">
        <v>0</v>
      </c>
      <c r="D42" s="5" t="n">
        <v>0</v>
      </c>
      <c r="E42" s="5" t="n">
        <v>0</v>
      </c>
    </row>
    <row r="43" spans="1:5">
      <c r="A43" s="4" t="s">
        <v>583</v>
      </c>
      <c r="B43" s="5" t="n">
        <v>0</v>
      </c>
      <c r="C43" s="5" t="n">
        <v>0</v>
      </c>
      <c r="D43" s="5" t="n">
        <v>0</v>
      </c>
      <c r="E43" s="5" t="n">
        <v>0</v>
      </c>
    </row>
    <row r="44" spans="1:5">
      <c r="A44" s="4" t="s">
        <v>584</v>
      </c>
      <c r="B44" s="5" t="n">
        <v>0</v>
      </c>
      <c r="C44" s="5" t="n">
        <v>0</v>
      </c>
      <c r="D44" s="5" t="n">
        <v>0</v>
      </c>
      <c r="E44" s="5" t="n">
        <v>0</v>
      </c>
    </row>
    <row r="45" spans="1:5">
      <c r="A45" s="4" t="s">
        <v>577</v>
      </c>
      <c r="B45" s="5" t="n">
        <v>394013</v>
      </c>
      <c r="C45" s="5" t="n">
        <v>644168</v>
      </c>
      <c r="D45" s="5" t="n">
        <v>1389999</v>
      </c>
      <c r="E45" s="5" t="n">
        <v>2047714</v>
      </c>
    </row>
    <row r="46" spans="1:5">
      <c r="A46" s="4" t="s">
        <v>578</v>
      </c>
      <c r="B46" s="5" t="n">
        <v>0</v>
      </c>
      <c r="C46" s="5" t="n">
        <v>0</v>
      </c>
      <c r="D46" s="5" t="n">
        <v>0</v>
      </c>
      <c r="E46" s="5" t="n">
        <v>0</v>
      </c>
    </row>
    <row r="47" spans="1:5">
      <c r="A47" s="4" t="s">
        <v>579</v>
      </c>
      <c r="B47" s="5" t="n">
        <v>394013</v>
      </c>
      <c r="C47" s="5" t="n">
        <v>644168</v>
      </c>
      <c r="D47" s="5" t="n">
        <v>1389999</v>
      </c>
      <c r="E47" s="5" t="n">
        <v>2047714</v>
      </c>
    </row>
    <row r="48" spans="1:5">
      <c r="A48" s="4" t="s">
        <v>395</v>
      </c>
      <c r="B48" s="5" t="n">
        <v>0</v>
      </c>
      <c r="C48" s="5" t="n">
        <v>0</v>
      </c>
      <c r="D48" s="5" t="n">
        <v>0</v>
      </c>
      <c r="E48" s="5" t="n">
        <v>0</v>
      </c>
    </row>
    <row r="49" spans="1:5">
      <c r="A49" s="4" t="s">
        <v>396</v>
      </c>
      <c r="B49" s="5" t="n">
        <v>0</v>
      </c>
      <c r="C49" s="5" t="n">
        <v>0</v>
      </c>
      <c r="D49" s="5" t="n">
        <v>0</v>
      </c>
      <c r="E49" s="5" t="n">
        <v>0</v>
      </c>
    </row>
    <row r="50" spans="1:5">
      <c r="A50" s="4" t="s">
        <v>397</v>
      </c>
      <c r="B50" s="5" t="n">
        <v>0</v>
      </c>
      <c r="C50" s="5" t="n">
        <v>0</v>
      </c>
      <c r="D50" s="5" t="n">
        <v>0</v>
      </c>
      <c r="E50" s="5" t="n">
        <v>0</v>
      </c>
    </row>
    <row r="51" spans="1:5">
      <c r="A51" s="4" t="s">
        <v>398</v>
      </c>
      <c r="B51" s="5" t="n">
        <v>-602051</v>
      </c>
      <c r="C51" s="5" t="n">
        <v>-604160</v>
      </c>
      <c r="D51" s="5" t="n">
        <v>-1863045</v>
      </c>
      <c r="E51" s="5" t="n">
        <v>-1776747</v>
      </c>
    </row>
    <row r="52" spans="1:5">
      <c r="A52" s="4" t="s">
        <v>585</v>
      </c>
      <c r="B52" s="5" t="n">
        <v>2</v>
      </c>
      <c r="C52" s="5" t="n">
        <v>0</v>
      </c>
      <c r="D52" s="5" t="n">
        <v>4</v>
      </c>
      <c r="E52" s="5" t="n">
        <v>0</v>
      </c>
    </row>
    <row r="53" spans="1:5">
      <c r="A53" s="4" t="s">
        <v>400</v>
      </c>
      <c r="B53" s="5" t="n">
        <v>-602049</v>
      </c>
      <c r="C53" s="5" t="n">
        <v>-604160</v>
      </c>
      <c r="D53" s="5" t="n">
        <v>-1863041</v>
      </c>
      <c r="E53" s="5" t="n">
        <v>-1776747</v>
      </c>
    </row>
    <row r="54" spans="1:5">
      <c r="A54" s="4" t="s">
        <v>401</v>
      </c>
      <c r="B54" s="5" t="n">
        <v>-115064</v>
      </c>
      <c r="C54" s="5" t="n">
        <v>-111816</v>
      </c>
      <c r="D54" s="5" t="n">
        <v>-374251</v>
      </c>
      <c r="E54" s="5" t="n">
        <v>-284098</v>
      </c>
    </row>
    <row r="55" spans="1:5">
      <c r="A55" s="4" t="s">
        <v>402</v>
      </c>
      <c r="B55" s="5" t="n">
        <v>115064</v>
      </c>
      <c r="C55" s="5" t="n">
        <v>111816</v>
      </c>
      <c r="D55" s="5" t="n">
        <v>374251</v>
      </c>
      <c r="E55" s="5" t="n">
        <v>284098</v>
      </c>
    </row>
    <row r="56" spans="1:5">
      <c r="A56" s="4" t="s">
        <v>403</v>
      </c>
      <c r="B56" s="5" t="n">
        <v>0</v>
      </c>
      <c r="C56" s="5" t="n">
        <v>0</v>
      </c>
      <c r="D56" s="5" t="n">
        <v>0</v>
      </c>
      <c r="E56" s="5" t="n">
        <v>0</v>
      </c>
    </row>
    <row r="57" spans="1:5">
      <c r="A57" s="4" t="s">
        <v>404</v>
      </c>
      <c r="B57" s="5" t="n">
        <v>0</v>
      </c>
      <c r="C57" s="5" t="n">
        <v>0</v>
      </c>
      <c r="D57" s="5" t="n">
        <v>0</v>
      </c>
      <c r="E57" s="5" t="n">
        <v>0</v>
      </c>
    </row>
    <row r="58" spans="1:5">
      <c r="A58" s="4" t="s">
        <v>405</v>
      </c>
      <c r="B58" s="5" t="n">
        <v>-12057</v>
      </c>
      <c r="C58" s="5" t="n">
        <v>-9955</v>
      </c>
      <c r="D58" s="5" t="n">
        <v>-34550</v>
      </c>
      <c r="E58" s="5" t="n">
        <v>-26871</v>
      </c>
    </row>
    <row r="59" spans="1:5">
      <c r="A59" s="4" t="s">
        <v>406</v>
      </c>
      <c r="B59" s="5" t="n">
        <v>-12057</v>
      </c>
      <c r="C59" s="5" t="n">
        <v>-9955</v>
      </c>
      <c r="D59" s="5" t="n">
        <v>-34550</v>
      </c>
      <c r="E59" s="5" t="n">
        <v>-26871</v>
      </c>
    </row>
    <row r="60" spans="1:5">
      <c r="A60" s="4" t="s">
        <v>407</v>
      </c>
      <c r="B60" s="5" t="n">
        <v>0</v>
      </c>
      <c r="C60" s="5" t="n">
        <v>0</v>
      </c>
      <c r="D60" s="5" t="n">
        <v>0</v>
      </c>
      <c r="E60" s="5" t="n">
        <v>0</v>
      </c>
    </row>
    <row r="61" spans="1:5">
      <c r="A61" s="4" t="s">
        <v>408</v>
      </c>
      <c r="B61" s="5" t="n">
        <v>-69911</v>
      </c>
      <c r="C61" s="5" t="n">
        <v>-26027</v>
      </c>
      <c r="D61" s="5" t="n">
        <v>-297725</v>
      </c>
      <c r="E61" s="5" t="n">
        <v>-395768</v>
      </c>
    </row>
    <row r="62" spans="1:5">
      <c r="A62" s="4" t="s">
        <v>409</v>
      </c>
      <c r="B62" s="5" t="n">
        <v>-69911</v>
      </c>
      <c r="C62" s="5" t="n">
        <v>-26027</v>
      </c>
      <c r="D62" s="5" t="n">
        <v>-297725</v>
      </c>
      <c r="E62" s="5" t="n">
        <v>-395768</v>
      </c>
    </row>
    <row r="63" spans="1:5">
      <c r="A63" s="4" t="s">
        <v>410</v>
      </c>
      <c r="B63" s="5" t="n">
        <v>3725615</v>
      </c>
      <c r="C63" s="5" t="n">
        <v>4684038</v>
      </c>
      <c r="D63" s="5" t="n">
        <v>3725615</v>
      </c>
      <c r="E63" s="5" t="n">
        <v>4684038</v>
      </c>
    </row>
    <row r="64" spans="1:5">
      <c r="A64" s="4" t="s">
        <v>411</v>
      </c>
      <c r="B64" s="5" t="n">
        <v>-210037</v>
      </c>
      <c r="C64" s="5" t="n">
        <v>-264127</v>
      </c>
      <c r="D64" s="5" t="n">
        <v>-210037</v>
      </c>
      <c r="E64" s="5" t="n">
        <v>-264127</v>
      </c>
    </row>
    <row r="65" spans="1:5">
      <c r="A65" s="4" t="s">
        <v>586</v>
      </c>
      <c r="B65" s="5" t="n">
        <v>3515578</v>
      </c>
      <c r="C65" s="5" t="n">
        <v>4419911</v>
      </c>
      <c r="D65" s="5" t="n">
        <v>3515578</v>
      </c>
      <c r="E65" s="5" t="n">
        <v>4419911</v>
      </c>
    </row>
    <row r="66" spans="1:5">
      <c r="A66" s="4" t="s">
        <v>587</v>
      </c>
    </row>
    <row r="67" spans="1:5">
      <c r="A67" s="3" t="s">
        <v>377</v>
      </c>
    </row>
    <row r="68" spans="1:5">
      <c r="A68" s="4" t="s">
        <v>389</v>
      </c>
      <c r="B68" s="5" t="n">
        <v>37287</v>
      </c>
      <c r="C68" s="5" t="n">
        <v>16627</v>
      </c>
      <c r="D68" s="5" t="n">
        <v>9345</v>
      </c>
      <c r="E68" s="5" t="n">
        <v>0</v>
      </c>
    </row>
    <row r="69" spans="1:5">
      <c r="A69" s="4" t="s">
        <v>390</v>
      </c>
      <c r="B69" s="5" t="n">
        <v>-956</v>
      </c>
      <c r="C69" s="5" t="n">
        <v>-217</v>
      </c>
      <c r="D69" s="5" t="n">
        <v>-297</v>
      </c>
      <c r="E69" s="5" t="n">
        <v>0</v>
      </c>
    </row>
    <row r="70" spans="1:5">
      <c r="A70" s="4" t="s">
        <v>391</v>
      </c>
      <c r="B70" s="5" t="n">
        <v>36331</v>
      </c>
      <c r="C70" s="5" t="n">
        <v>16410</v>
      </c>
      <c r="D70" s="5" t="n">
        <v>9048</v>
      </c>
      <c r="E70" s="5" t="n">
        <v>0</v>
      </c>
    </row>
    <row r="71" spans="1:5">
      <c r="A71" s="4" t="s">
        <v>392</v>
      </c>
      <c r="B71" s="5" t="n">
        <v>1931088</v>
      </c>
      <c r="C71" s="5" t="n">
        <v>1093868</v>
      </c>
      <c r="D71" s="5" t="n">
        <v>4829498</v>
      </c>
      <c r="E71" s="5" t="n">
        <v>3623453</v>
      </c>
    </row>
    <row r="72" spans="1:5">
      <c r="A72" s="4" t="s">
        <v>393</v>
      </c>
      <c r="B72" s="5" t="n">
        <v>-2136</v>
      </c>
      <c r="C72" s="5" t="n">
        <v>0</v>
      </c>
      <c r="D72" s="5" t="n">
        <v>4287</v>
      </c>
      <c r="E72" s="5" t="n">
        <v>0</v>
      </c>
    </row>
    <row r="73" spans="1:5">
      <c r="A73" s="4" t="s">
        <v>394</v>
      </c>
      <c r="B73" s="5" t="n">
        <v>1928952</v>
      </c>
      <c r="C73" s="5" t="n">
        <v>1093868</v>
      </c>
      <c r="D73" s="5" t="n">
        <v>4833785</v>
      </c>
      <c r="E73" s="5" t="n">
        <v>3623453</v>
      </c>
    </row>
    <row r="74" spans="1:5">
      <c r="A74" s="4" t="s">
        <v>574</v>
      </c>
      <c r="B74" s="5" t="n">
        <v>113587</v>
      </c>
      <c r="C74" s="5" t="n">
        <v>2269</v>
      </c>
      <c r="D74" s="5" t="n">
        <v>113587</v>
      </c>
      <c r="E74" s="5" t="n">
        <v>30802</v>
      </c>
    </row>
    <row r="75" spans="1:5">
      <c r="A75" s="4" t="s">
        <v>575</v>
      </c>
      <c r="B75" s="5" t="n">
        <v>0</v>
      </c>
      <c r="C75" s="5" t="n">
        <v>0</v>
      </c>
      <c r="D75" s="5" t="n">
        <v>0</v>
      </c>
      <c r="E75" s="5" t="n">
        <v>0</v>
      </c>
    </row>
    <row r="76" spans="1:5">
      <c r="A76" s="4" t="s">
        <v>576</v>
      </c>
      <c r="B76" s="5" t="n">
        <v>113587</v>
      </c>
      <c r="C76" s="5" t="n">
        <v>2269</v>
      </c>
      <c r="D76" s="5" t="n">
        <v>113587</v>
      </c>
      <c r="E76" s="5" t="n">
        <v>30802</v>
      </c>
    </row>
    <row r="77" spans="1:5">
      <c r="A77" s="4" t="s">
        <v>577</v>
      </c>
      <c r="B77" s="5" t="n">
        <v>0</v>
      </c>
      <c r="C77" s="5" t="n">
        <v>0</v>
      </c>
      <c r="D77" s="5" t="n">
        <v>0</v>
      </c>
      <c r="E77" s="5" t="n">
        <v>0</v>
      </c>
    </row>
    <row r="78" spans="1:5">
      <c r="A78" s="4" t="s">
        <v>578</v>
      </c>
      <c r="B78" s="5" t="n">
        <v>0</v>
      </c>
      <c r="C78" s="5" t="n">
        <v>0</v>
      </c>
      <c r="D78" s="5" t="n">
        <v>0</v>
      </c>
      <c r="E78" s="5" t="n">
        <v>0</v>
      </c>
    </row>
    <row r="79" spans="1:5">
      <c r="A79" s="4" t="s">
        <v>579</v>
      </c>
      <c r="B79" s="5" t="n">
        <v>0</v>
      </c>
      <c r="C79" s="5" t="n">
        <v>0</v>
      </c>
      <c r="D79" s="5" t="n">
        <v>0</v>
      </c>
      <c r="E79" s="5" t="n">
        <v>0</v>
      </c>
    </row>
    <row r="80" spans="1:5">
      <c r="A80" s="4" t="s">
        <v>395</v>
      </c>
      <c r="B80" s="5" t="n">
        <v>-1787527</v>
      </c>
      <c r="C80" s="5" t="n">
        <v>-1095716</v>
      </c>
      <c r="D80" s="5" t="n">
        <v>-4648913</v>
      </c>
      <c r="E80" s="5" t="n">
        <v>-3635330</v>
      </c>
    </row>
    <row r="81" spans="1:5">
      <c r="A81" s="4" t="s">
        <v>396</v>
      </c>
      <c r="B81" s="5" t="n">
        <v>3874</v>
      </c>
      <c r="C81" s="5" t="n">
        <v>0</v>
      </c>
      <c r="D81" s="5" t="n">
        <v>-1656</v>
      </c>
      <c r="E81" s="5" t="n">
        <v>0</v>
      </c>
    </row>
    <row r="82" spans="1:5">
      <c r="A82" s="4" t="s">
        <v>397</v>
      </c>
      <c r="B82" s="5" t="n">
        <v>-1783653</v>
      </c>
      <c r="C82" s="5" t="n">
        <v>-1095716</v>
      </c>
      <c r="D82" s="5" t="n">
        <v>-4650569</v>
      </c>
      <c r="E82" s="5" t="n">
        <v>-3635330</v>
      </c>
    </row>
    <row r="83" spans="1:5">
      <c r="A83" s="4" t="s">
        <v>398</v>
      </c>
      <c r="B83" s="5" t="n">
        <v>-16710</v>
      </c>
      <c r="C83" s="5" t="n">
        <v>-2143</v>
      </c>
      <c r="D83" s="5" t="n">
        <v>-25431</v>
      </c>
      <c r="E83" s="5" t="n">
        <v>-4020</v>
      </c>
    </row>
    <row r="84" spans="1:5">
      <c r="A84" s="4" t="s">
        <v>399</v>
      </c>
      <c r="B84" s="5" t="n">
        <v>0</v>
      </c>
      <c r="C84" s="5" t="n">
        <v>0</v>
      </c>
      <c r="D84" s="5" t="n">
        <v>0</v>
      </c>
      <c r="E84" s="5" t="n">
        <v>0</v>
      </c>
    </row>
    <row r="85" spans="1:5">
      <c r="A85" s="4" t="s">
        <v>400</v>
      </c>
      <c r="B85" s="5" t="n">
        <v>-16710</v>
      </c>
      <c r="C85" s="5" t="n">
        <v>-2143</v>
      </c>
      <c r="D85" s="5" t="n">
        <v>-25431</v>
      </c>
      <c r="E85" s="5" t="n">
        <v>-4020</v>
      </c>
    </row>
    <row r="86" spans="1:5">
      <c r="A86" s="4" t="s">
        <v>401</v>
      </c>
      <c r="B86" s="5" t="n">
        <v>-534</v>
      </c>
      <c r="C86" s="5" t="n">
        <v>0</v>
      </c>
      <c r="D86" s="5" t="n">
        <v>-895</v>
      </c>
      <c r="E86" s="5" t="n">
        <v>0</v>
      </c>
    </row>
    <row r="87" spans="1:5">
      <c r="A87" s="4" t="s">
        <v>402</v>
      </c>
      <c r="B87" s="5" t="n">
        <v>534</v>
      </c>
      <c r="C87" s="5" t="n">
        <v>0</v>
      </c>
      <c r="D87" s="5" t="n">
        <v>895</v>
      </c>
      <c r="E87" s="5" t="n">
        <v>0</v>
      </c>
    </row>
    <row r="88" spans="1:5">
      <c r="A88" s="4" t="s">
        <v>403</v>
      </c>
      <c r="B88" s="5" t="n">
        <v>0</v>
      </c>
      <c r="C88" s="5" t="n">
        <v>0</v>
      </c>
      <c r="D88" s="5" t="n">
        <v>0</v>
      </c>
      <c r="E88" s="5" t="n">
        <v>0</v>
      </c>
    </row>
    <row r="89" spans="1:5">
      <c r="A89" s="4" t="s">
        <v>404</v>
      </c>
      <c r="B89" s="5" t="n">
        <v>0</v>
      </c>
      <c r="C89" s="5" t="n">
        <v>0</v>
      </c>
      <c r="D89" s="5" t="n">
        <v>0</v>
      </c>
      <c r="E89" s="5" t="n">
        <v>0</v>
      </c>
    </row>
    <row r="90" spans="1:5">
      <c r="A90" s="4" t="s">
        <v>405</v>
      </c>
      <c r="B90" s="5" t="n">
        <v>0</v>
      </c>
      <c r="C90" s="5" t="n">
        <v>0</v>
      </c>
      <c r="D90" s="5" t="n">
        <v>0</v>
      </c>
      <c r="E90" s="5" t="n">
        <v>0</v>
      </c>
    </row>
    <row r="91" spans="1:5">
      <c r="A91" s="4" t="s">
        <v>406</v>
      </c>
      <c r="B91" s="5" t="n">
        <v>0</v>
      </c>
      <c r="C91" s="5" t="n">
        <v>0</v>
      </c>
      <c r="D91" s="5" t="n">
        <v>0</v>
      </c>
      <c r="E91" s="5" t="n">
        <v>0</v>
      </c>
    </row>
    <row r="92" spans="1:5">
      <c r="A92" s="4" t="s">
        <v>407</v>
      </c>
      <c r="B92" s="5" t="n">
        <v>0</v>
      </c>
      <c r="C92" s="5" t="n">
        <v>0</v>
      </c>
      <c r="D92" s="5" t="n">
        <v>0</v>
      </c>
      <c r="E92" s="5" t="n">
        <v>0</v>
      </c>
    </row>
    <row r="93" spans="1:5">
      <c r="A93" s="4" t="s">
        <v>408</v>
      </c>
      <c r="B93" s="5" t="n">
        <v>-12582</v>
      </c>
      <c r="C93" s="5" t="n">
        <v>56</v>
      </c>
      <c r="D93" s="5" t="n">
        <v>-14495</v>
      </c>
      <c r="E93" s="5" t="n">
        <v>-161</v>
      </c>
    </row>
    <row r="94" spans="1:5">
      <c r="A94" s="4" t="s">
        <v>409</v>
      </c>
      <c r="B94" s="5" t="n">
        <v>-12582</v>
      </c>
      <c r="C94" s="5" t="n">
        <v>56</v>
      </c>
      <c r="D94" s="5" t="n">
        <v>-14495</v>
      </c>
      <c r="E94" s="5" t="n">
        <v>-161</v>
      </c>
    </row>
    <row r="95" spans="1:5">
      <c r="A95" s="4" t="s">
        <v>410</v>
      </c>
      <c r="B95" s="5" t="n">
        <v>277191</v>
      </c>
      <c r="C95" s="5" t="n">
        <v>14905</v>
      </c>
      <c r="D95" s="5" t="n">
        <v>277191</v>
      </c>
      <c r="E95" s="5" t="n">
        <v>14905</v>
      </c>
    </row>
    <row r="96" spans="1:5">
      <c r="A96" s="4" t="s">
        <v>411</v>
      </c>
      <c r="B96" s="5" t="n">
        <v>-11266</v>
      </c>
      <c r="C96" s="5" t="n">
        <v>-161</v>
      </c>
      <c r="D96" s="5" t="n">
        <v>-11266</v>
      </c>
      <c r="E96" s="5" t="n">
        <v>-161</v>
      </c>
    </row>
    <row r="97" spans="1:5">
      <c r="A97" s="4" t="s">
        <v>412</v>
      </c>
      <c r="B97" s="5" t="n">
        <v>265925</v>
      </c>
      <c r="C97" s="5" t="n">
        <v>14744</v>
      </c>
      <c r="D97" s="5" t="n">
        <v>265925</v>
      </c>
      <c r="E97" s="5" t="n">
        <v>14744</v>
      </c>
    </row>
    <row r="98" spans="1:5">
      <c r="A98" s="4" t="s">
        <v>276</v>
      </c>
    </row>
    <row r="99" spans="1:5">
      <c r="A99" s="3" t="s">
        <v>377</v>
      </c>
    </row>
    <row r="100" spans="1:5">
      <c r="A100" s="4" t="s">
        <v>389</v>
      </c>
      <c r="B100" s="5" t="n">
        <v>57221</v>
      </c>
      <c r="C100" s="5" t="n">
        <v>35672</v>
      </c>
      <c r="D100" s="5" t="n">
        <v>27860</v>
      </c>
      <c r="E100" s="5" t="n">
        <v>3462</v>
      </c>
    </row>
    <row r="101" spans="1:5">
      <c r="A101" s="4" t="s">
        <v>390</v>
      </c>
      <c r="B101" s="5" t="n">
        <v>-2371</v>
      </c>
      <c r="C101" s="5" t="n">
        <v>-1126</v>
      </c>
      <c r="D101" s="5" t="n">
        <v>-1949</v>
      </c>
      <c r="E101" s="5" t="n">
        <v>-4</v>
      </c>
    </row>
    <row r="102" spans="1:5">
      <c r="A102" s="4" t="s">
        <v>391</v>
      </c>
      <c r="B102" s="5" t="n">
        <v>54850</v>
      </c>
      <c r="C102" s="5" t="n">
        <v>34546</v>
      </c>
      <c r="D102" s="5" t="n">
        <v>25911</v>
      </c>
      <c r="E102" s="5" t="n">
        <v>3458</v>
      </c>
    </row>
    <row r="103" spans="1:5">
      <c r="A103" s="4" t="s">
        <v>392</v>
      </c>
      <c r="B103" s="5" t="n">
        <v>586708</v>
      </c>
      <c r="C103" s="5" t="n">
        <v>3579</v>
      </c>
      <c r="D103" s="5" t="n">
        <v>777117</v>
      </c>
      <c r="E103" s="5" t="n">
        <v>175600</v>
      </c>
    </row>
    <row r="104" spans="1:5">
      <c r="A104" s="4" t="s">
        <v>393</v>
      </c>
      <c r="B104" s="5" t="n">
        <v>-473</v>
      </c>
      <c r="C104" s="5" t="n">
        <v>0</v>
      </c>
      <c r="D104" s="5" t="n">
        <v>-481</v>
      </c>
      <c r="E104" s="5" t="n">
        <v>0</v>
      </c>
    </row>
    <row r="105" spans="1:5">
      <c r="A105" s="4" t="s">
        <v>394</v>
      </c>
      <c r="B105" s="5" t="n">
        <v>586235</v>
      </c>
      <c r="C105" s="5" t="n">
        <v>3579</v>
      </c>
      <c r="D105" s="5" t="n">
        <v>776636</v>
      </c>
      <c r="E105" s="5" t="n">
        <v>175600</v>
      </c>
    </row>
    <row r="106" spans="1:5">
      <c r="A106" s="4" t="s">
        <v>395</v>
      </c>
      <c r="B106" s="5" t="n">
        <v>-429481</v>
      </c>
      <c r="C106" s="5" t="n">
        <v>-6</v>
      </c>
      <c r="D106" s="5" t="n">
        <v>-576065</v>
      </c>
      <c r="E106" s="5" t="n">
        <v>-135531</v>
      </c>
    </row>
    <row r="107" spans="1:5">
      <c r="A107" s="4" t="s">
        <v>396</v>
      </c>
      <c r="B107" s="5" t="n">
        <v>1741</v>
      </c>
      <c r="C107" s="5" t="n">
        <v>0</v>
      </c>
      <c r="D107" s="5" t="n">
        <v>2634</v>
      </c>
      <c r="E107" s="5" t="n">
        <v>0</v>
      </c>
    </row>
    <row r="108" spans="1:5">
      <c r="A108" s="4" t="s">
        <v>397</v>
      </c>
      <c r="B108" s="5" t="n">
        <v>-427740</v>
      </c>
      <c r="C108" s="5" t="n">
        <v>-6</v>
      </c>
      <c r="D108" s="5" t="n">
        <v>-573431</v>
      </c>
      <c r="E108" s="5" t="n">
        <v>-135531</v>
      </c>
    </row>
    <row r="109" spans="1:5">
      <c r="A109" s="4" t="s">
        <v>398</v>
      </c>
      <c r="B109" s="5" t="n">
        <v>-18720</v>
      </c>
      <c r="C109" s="5" t="n">
        <v>-4352</v>
      </c>
      <c r="D109" s="5" t="n">
        <v>-30703</v>
      </c>
      <c r="E109" s="5" t="n">
        <v>-8534</v>
      </c>
    </row>
    <row r="110" spans="1:5">
      <c r="A110" s="4" t="s">
        <v>399</v>
      </c>
      <c r="B110" s="5" t="n">
        <v>0</v>
      </c>
      <c r="C110" s="5" t="n">
        <v>0</v>
      </c>
      <c r="D110" s="5" t="n">
        <v>0</v>
      </c>
      <c r="E110" s="5" t="n">
        <v>0</v>
      </c>
    </row>
    <row r="111" spans="1:5">
      <c r="A111" s="4" t="s">
        <v>400</v>
      </c>
      <c r="B111" s="5" t="n">
        <v>-18720</v>
      </c>
      <c r="C111" s="5" t="n">
        <v>-4352</v>
      </c>
      <c r="D111" s="5" t="n">
        <v>-30703</v>
      </c>
      <c r="E111" s="5" t="n">
        <v>-8534</v>
      </c>
    </row>
    <row r="112" spans="1:5">
      <c r="A112" s="4" t="s">
        <v>401</v>
      </c>
      <c r="B112" s="5" t="n">
        <v>-1538</v>
      </c>
      <c r="C112" s="5" t="n">
        <v>-701</v>
      </c>
      <c r="D112" s="5" t="n">
        <v>-4019</v>
      </c>
      <c r="E112" s="5" t="n">
        <v>-805</v>
      </c>
    </row>
    <row r="113" spans="1:5">
      <c r="A113" s="4" t="s">
        <v>402</v>
      </c>
      <c r="B113" s="5" t="n">
        <v>1538</v>
      </c>
      <c r="C113" s="5" t="n">
        <v>701</v>
      </c>
      <c r="D113" s="5" t="n">
        <v>4019</v>
      </c>
      <c r="E113" s="5" t="n">
        <v>805</v>
      </c>
    </row>
    <row r="114" spans="1:5">
      <c r="A114" s="4" t="s">
        <v>403</v>
      </c>
      <c r="B114" s="5" t="n">
        <v>0</v>
      </c>
      <c r="C114" s="5" t="n">
        <v>0</v>
      </c>
      <c r="D114" s="5" t="n">
        <v>0</v>
      </c>
      <c r="E114" s="5" t="n">
        <v>0</v>
      </c>
    </row>
    <row r="115" spans="1:5">
      <c r="A115" s="4" t="s">
        <v>404</v>
      </c>
      <c r="B115" s="5" t="n">
        <v>0</v>
      </c>
      <c r="C115" s="5" t="n">
        <v>0</v>
      </c>
      <c r="D115" s="5" t="n">
        <v>0</v>
      </c>
      <c r="E115" s="5" t="n">
        <v>0</v>
      </c>
    </row>
    <row r="116" spans="1:5">
      <c r="A116" s="4" t="s">
        <v>405</v>
      </c>
      <c r="B116" s="5" t="n">
        <v>-56</v>
      </c>
      <c r="C116" s="5" t="n">
        <v>-562</v>
      </c>
      <c r="D116" s="5" t="n">
        <v>-256</v>
      </c>
      <c r="E116" s="5" t="n">
        <v>-580</v>
      </c>
    </row>
    <row r="117" spans="1:5">
      <c r="A117" s="4" t="s">
        <v>406</v>
      </c>
      <c r="B117" s="5" t="n">
        <v>-56</v>
      </c>
      <c r="C117" s="5" t="n">
        <v>-562</v>
      </c>
      <c r="D117" s="5" t="n">
        <v>-256</v>
      </c>
      <c r="E117" s="5" t="n">
        <v>-580</v>
      </c>
    </row>
    <row r="118" spans="1:5">
      <c r="A118" s="4" t="s">
        <v>407</v>
      </c>
      <c r="B118" s="5" t="n">
        <v>0</v>
      </c>
      <c r="C118" s="5" t="n">
        <v>0</v>
      </c>
      <c r="D118" s="5" t="n">
        <v>0</v>
      </c>
      <c r="E118" s="5" t="n">
        <v>0</v>
      </c>
    </row>
    <row r="119" spans="1:5">
      <c r="A119" s="4" t="s">
        <v>408</v>
      </c>
      <c r="B119" s="5" t="n">
        <v>-7775</v>
      </c>
      <c r="C119" s="5" t="n">
        <v>-476</v>
      </c>
      <c r="D119" s="5" t="n">
        <v>-11363</v>
      </c>
      <c r="E119" s="5" t="n">
        <v>-1684</v>
      </c>
    </row>
    <row r="120" spans="1:5">
      <c r="A120" s="4" t="s">
        <v>409</v>
      </c>
      <c r="B120" s="5" t="n">
        <v>-7775</v>
      </c>
      <c r="C120" s="5" t="n">
        <v>-476</v>
      </c>
      <c r="D120" s="5" t="n">
        <v>-11363</v>
      </c>
      <c r="E120" s="5" t="n">
        <v>-1684</v>
      </c>
    </row>
    <row r="121" spans="1:5">
      <c r="A121" s="4" t="s">
        <v>410</v>
      </c>
      <c r="B121" s="5" t="n">
        <v>194190</v>
      </c>
      <c r="C121" s="5" t="n">
        <v>34192</v>
      </c>
      <c r="D121" s="5" t="n">
        <v>194190</v>
      </c>
      <c r="E121" s="5" t="n">
        <v>34192</v>
      </c>
    </row>
    <row r="122" spans="1:5">
      <c r="A122" s="4" t="s">
        <v>411</v>
      </c>
      <c r="B122" s="5" t="n">
        <v>-7396</v>
      </c>
      <c r="C122" s="5" t="n">
        <v>-1463</v>
      </c>
      <c r="D122" s="5" t="n">
        <v>-7396</v>
      </c>
      <c r="E122" s="5" t="n">
        <v>-1463</v>
      </c>
    </row>
    <row r="123" spans="1:5">
      <c r="A123" s="4" t="s">
        <v>412</v>
      </c>
      <c r="B123" s="7" t="n">
        <v>186794</v>
      </c>
      <c r="C123" s="7" t="n">
        <v>32729</v>
      </c>
      <c r="D123" s="7" t="n">
        <v>186794</v>
      </c>
      <c r="E123" s="7" t="n">
        <v>327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70</v>
      </c>
      <c r="D1" s="2" t="s">
        <v>1</v>
      </c>
    </row>
    <row r="2" spans="1:5">
      <c r="B2" s="2" t="s">
        <v>2</v>
      </c>
      <c r="C2" s="2" t="s">
        <v>71</v>
      </c>
      <c r="D2" s="2" t="s">
        <v>2</v>
      </c>
      <c r="E2" s="2" t="s">
        <v>71</v>
      </c>
    </row>
    <row r="3" spans="1:5">
      <c r="A3" s="3" t="s">
        <v>589</v>
      </c>
    </row>
    <row r="4" spans="1:5">
      <c r="A4" s="4" t="s">
        <v>581</v>
      </c>
      <c r="D4" s="7" t="n">
        <v>21398</v>
      </c>
    </row>
    <row r="5" spans="1:5">
      <c r="A5" s="4" t="s">
        <v>586</v>
      </c>
      <c r="B5" s="7" t="n">
        <v>29621</v>
      </c>
      <c r="D5" s="5" t="n">
        <v>29621</v>
      </c>
    </row>
    <row r="6" spans="1:5">
      <c r="A6" s="3" t="s">
        <v>590</v>
      </c>
    </row>
    <row r="7" spans="1:5">
      <c r="A7" s="4" t="s">
        <v>581</v>
      </c>
      <c r="D7" s="5" t="n">
        <v>2846</v>
      </c>
    </row>
    <row r="8" spans="1:5">
      <c r="A8" s="4" t="s">
        <v>586</v>
      </c>
      <c r="B8" s="5" t="n">
        <v>1231</v>
      </c>
      <c r="D8" s="5" t="n">
        <v>1231</v>
      </c>
    </row>
    <row r="9" spans="1:5">
      <c r="A9" s="4" t="s">
        <v>591</v>
      </c>
    </row>
    <row r="10" spans="1:5">
      <c r="A10" s="3" t="s">
        <v>589</v>
      </c>
    </row>
    <row r="11" spans="1:5">
      <c r="A11" s="4" t="s">
        <v>581</v>
      </c>
      <c r="B11" s="5" t="n">
        <v>25901</v>
      </c>
      <c r="C11" s="7" t="n">
        <v>16126</v>
      </c>
      <c r="D11" s="5" t="n">
        <v>21398</v>
      </c>
      <c r="E11" s="7" t="n">
        <v>10250</v>
      </c>
    </row>
    <row r="12" spans="1:5">
      <c r="A12" s="4" t="s">
        <v>592</v>
      </c>
      <c r="B12" s="5" t="n">
        <v>10563</v>
      </c>
      <c r="C12" s="5" t="n">
        <v>3009</v>
      </c>
      <c r="D12" s="5" t="n">
        <v>24460</v>
      </c>
      <c r="E12" s="5" t="n">
        <v>12984</v>
      </c>
    </row>
    <row r="13" spans="1:5">
      <c r="A13" s="4" t="s">
        <v>593</v>
      </c>
      <c r="B13" s="5" t="n">
        <v>-6961</v>
      </c>
      <c r="C13" s="5" t="n">
        <v>-2429</v>
      </c>
      <c r="D13" s="5" t="n">
        <v>-16083</v>
      </c>
      <c r="E13" s="5" t="n">
        <v>-7092</v>
      </c>
    </row>
    <row r="14" spans="1:5">
      <c r="A14" s="4" t="s">
        <v>594</v>
      </c>
      <c r="B14" s="5" t="n">
        <v>118</v>
      </c>
      <c r="C14" s="5" t="n">
        <v>-451</v>
      </c>
      <c r="D14" s="5" t="n">
        <v>-154</v>
      </c>
      <c r="E14" s="5" t="n">
        <v>113</v>
      </c>
    </row>
    <row r="15" spans="1:5">
      <c r="A15" s="4" t="s">
        <v>586</v>
      </c>
      <c r="B15" s="5" t="n">
        <v>29621</v>
      </c>
      <c r="C15" s="5" t="n">
        <v>16255</v>
      </c>
      <c r="D15" s="5" t="n">
        <v>29621</v>
      </c>
      <c r="E15" s="5" t="n">
        <v>16255</v>
      </c>
    </row>
    <row r="16" spans="1:5">
      <c r="A16" s="3" t="s">
        <v>590</v>
      </c>
    </row>
    <row r="17" spans="1:5">
      <c r="A17" s="4" t="s">
        <v>581</v>
      </c>
      <c r="B17" s="5" t="n">
        <v>1711</v>
      </c>
      <c r="C17" s="5" t="n">
        <v>3412</v>
      </c>
      <c r="D17" s="5" t="n">
        <v>2846</v>
      </c>
      <c r="E17" s="5" t="n">
        <v>3973</v>
      </c>
    </row>
    <row r="18" spans="1:5">
      <c r="A18" s="4" t="s">
        <v>592</v>
      </c>
      <c r="B18" s="5" t="n">
        <v>19</v>
      </c>
      <c r="C18" s="5" t="n">
        <v>712</v>
      </c>
      <c r="D18" s="5" t="n">
        <v>332</v>
      </c>
      <c r="E18" s="5" t="n">
        <v>2452</v>
      </c>
    </row>
    <row r="19" spans="1:5">
      <c r="A19" s="4" t="s">
        <v>595</v>
      </c>
      <c r="B19" s="5" t="n">
        <v>-499</v>
      </c>
      <c r="C19" s="5" t="n">
        <v>-727</v>
      </c>
      <c r="D19" s="5" t="n">
        <v>-1947</v>
      </c>
      <c r="E19" s="5" t="n">
        <v>-3028</v>
      </c>
    </row>
    <row r="20" spans="1:5">
      <c r="A20" s="4" t="s">
        <v>594</v>
      </c>
      <c r="B20" s="5" t="n">
        <v>0</v>
      </c>
      <c r="C20" s="5" t="n">
        <v>0</v>
      </c>
      <c r="D20" s="5" t="n">
        <v>0</v>
      </c>
      <c r="E20" s="5" t="n">
        <v>0</v>
      </c>
    </row>
    <row r="21" spans="1:5">
      <c r="A21" s="4" t="s">
        <v>586</v>
      </c>
      <c r="B21" s="7" t="n">
        <v>1231</v>
      </c>
      <c r="C21" s="7" t="n">
        <v>3397</v>
      </c>
      <c r="D21" s="7" t="n">
        <v>1231</v>
      </c>
      <c r="E21" s="7" t="n">
        <v>339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70</v>
      </c>
      <c r="D1" s="2" t="s">
        <v>1</v>
      </c>
    </row>
    <row r="2" spans="1:5">
      <c r="B2" s="2" t="s">
        <v>2</v>
      </c>
      <c r="C2" s="2" t="s">
        <v>71</v>
      </c>
      <c r="D2" s="2" t="s">
        <v>2</v>
      </c>
      <c r="E2" s="2" t="s">
        <v>71</v>
      </c>
    </row>
    <row r="3" spans="1:5">
      <c r="A3" s="3" t="s">
        <v>597</v>
      </c>
    </row>
    <row r="4" spans="1:5">
      <c r="A4" s="4" t="s">
        <v>581</v>
      </c>
      <c r="B4" s="7" t="n">
        <v>6788</v>
      </c>
      <c r="C4" s="7" t="n">
        <v>2324</v>
      </c>
      <c r="D4" s="7" t="n">
        <v>4913</v>
      </c>
      <c r="E4" s="7" t="n">
        <v>0</v>
      </c>
    </row>
    <row r="5" spans="1:5">
      <c r="A5" s="4" t="s">
        <v>592</v>
      </c>
      <c r="B5" s="5" t="n">
        <v>2047</v>
      </c>
      <c r="C5" s="5" t="n">
        <v>1682</v>
      </c>
      <c r="D5" s="5" t="n">
        <v>5521</v>
      </c>
      <c r="E5" s="5" t="n">
        <v>4180</v>
      </c>
    </row>
    <row r="6" spans="1:5">
      <c r="A6" s="4" t="s">
        <v>598</v>
      </c>
      <c r="B6" s="5" t="n">
        <v>-1184</v>
      </c>
      <c r="C6" s="5" t="n">
        <v>-395</v>
      </c>
      <c r="D6" s="5" t="n">
        <v>-3008</v>
      </c>
      <c r="E6" s="5" t="n">
        <v>-585</v>
      </c>
    </row>
    <row r="7" spans="1:5">
      <c r="A7" s="4" t="s">
        <v>599</v>
      </c>
      <c r="B7" s="5" t="n">
        <v>123</v>
      </c>
      <c r="C7" s="5" t="n">
        <v>113</v>
      </c>
      <c r="D7" s="5" t="n">
        <v>348</v>
      </c>
      <c r="E7" s="5" t="n">
        <v>129</v>
      </c>
    </row>
    <row r="8" spans="1:5">
      <c r="A8" s="4" t="s">
        <v>586</v>
      </c>
      <c r="B8" s="7" t="n">
        <v>7774</v>
      </c>
      <c r="C8" s="7" t="n">
        <v>3724</v>
      </c>
      <c r="D8" s="7" t="n">
        <v>7774</v>
      </c>
      <c r="E8" s="7" t="n">
        <v>37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00</v>
      </c>
      <c r="B1" s="2" t="s">
        <v>1</v>
      </c>
    </row>
    <row r="2" spans="1:3">
      <c r="B2" s="2" t="s">
        <v>2</v>
      </c>
      <c r="C2" s="2" t="s">
        <v>25</v>
      </c>
    </row>
    <row r="3" spans="1:3">
      <c r="A3" s="4" t="s">
        <v>276</v>
      </c>
    </row>
    <row r="4" spans="1:3">
      <c r="A4" s="3" t="s">
        <v>388</v>
      </c>
    </row>
    <row r="5" spans="1:3">
      <c r="A5" s="4" t="s">
        <v>601</v>
      </c>
      <c r="B5" s="7" t="n">
        <v>186794</v>
      </c>
      <c r="C5" s="7" t="n">
        <v>25911</v>
      </c>
    </row>
    <row r="6" spans="1:3">
      <c r="A6" s="4" t="s">
        <v>473</v>
      </c>
      <c r="B6" s="4" t="s">
        <v>602</v>
      </c>
    </row>
    <row r="7" spans="1:3">
      <c r="A7" s="4" t="s">
        <v>603</v>
      </c>
    </row>
    <row r="8" spans="1:3">
      <c r="A8" s="3" t="s">
        <v>388</v>
      </c>
    </row>
    <row r="9" spans="1:3">
      <c r="A9" s="4" t="s">
        <v>604</v>
      </c>
      <c r="B9" s="7" t="n">
        <v>-2301</v>
      </c>
    </row>
    <row r="10" spans="1:3">
      <c r="A10" s="4" t="s">
        <v>605</v>
      </c>
      <c r="B10" s="4" t="s">
        <v>606</v>
      </c>
    </row>
    <row r="11" spans="1:3">
      <c r="A11" s="4" t="s">
        <v>607</v>
      </c>
      <c r="B11" s="7" t="n">
        <v>-3282</v>
      </c>
    </row>
    <row r="12" spans="1:3">
      <c r="A12" s="4" t="s">
        <v>608</v>
      </c>
      <c r="B12" s="4" t="s">
        <v>609</v>
      </c>
    </row>
    <row r="13" spans="1:3">
      <c r="A13" s="4" t="s">
        <v>610</v>
      </c>
      <c r="B13" s="7" t="n">
        <v>-974</v>
      </c>
    </row>
    <row r="14" spans="1:3">
      <c r="A14" s="4" t="s">
        <v>611</v>
      </c>
      <c r="B14" s="4" t="s">
        <v>609</v>
      </c>
    </row>
    <row r="15" spans="1:3">
      <c r="A15" s="4" t="s">
        <v>612</v>
      </c>
    </row>
    <row r="16" spans="1:3">
      <c r="A16" s="3" t="s">
        <v>388</v>
      </c>
    </row>
    <row r="17" spans="1:3">
      <c r="A17" s="4" t="s">
        <v>604</v>
      </c>
      <c r="B17" s="7" t="n">
        <v>-4544</v>
      </c>
    </row>
    <row r="18" spans="1:3">
      <c r="A18" s="4" t="s">
        <v>605</v>
      </c>
      <c r="B18" s="4" t="s">
        <v>613</v>
      </c>
    </row>
    <row r="19" spans="1:3">
      <c r="A19" s="4" t="s">
        <v>607</v>
      </c>
      <c r="B19" s="7" t="n">
        <v>-6448</v>
      </c>
    </row>
    <row r="20" spans="1:3">
      <c r="A20" s="4" t="s">
        <v>608</v>
      </c>
      <c r="B20" s="4" t="s">
        <v>614</v>
      </c>
    </row>
    <row r="21" spans="1:3">
      <c r="A21" s="4" t="s">
        <v>610</v>
      </c>
      <c r="B21" s="7" t="n">
        <v>-1886</v>
      </c>
    </row>
    <row r="22" spans="1:3">
      <c r="A22" s="4" t="s">
        <v>611</v>
      </c>
      <c r="B22" s="4" t="s">
        <v>6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5</v>
      </c>
      <c r="B1" s="2" t="s">
        <v>1</v>
      </c>
      <c r="C1" s="2" t="s">
        <v>375</v>
      </c>
    </row>
    <row r="2" spans="1:3">
      <c r="B2" s="2" t="s">
        <v>2</v>
      </c>
      <c r="C2" s="2" t="s">
        <v>25</v>
      </c>
    </row>
    <row r="3" spans="1:3">
      <c r="A3" s="3" t="s">
        <v>388</v>
      </c>
    </row>
    <row r="4" spans="1:3">
      <c r="A4" s="4" t="s">
        <v>616</v>
      </c>
      <c r="B4" s="4" t="s">
        <v>617</v>
      </c>
      <c r="C4" s="4" t="s">
        <v>617</v>
      </c>
    </row>
    <row r="5" spans="1:3">
      <c r="A5" s="4" t="s">
        <v>591</v>
      </c>
    </row>
    <row r="6" spans="1:3">
      <c r="A6" s="3" t="s">
        <v>388</v>
      </c>
    </row>
    <row r="7" spans="1:3">
      <c r="A7" s="4" t="s">
        <v>618</v>
      </c>
      <c r="B7" s="4" t="s">
        <v>527</v>
      </c>
      <c r="C7" s="4" t="s">
        <v>528</v>
      </c>
    </row>
    <row r="8" spans="1:3">
      <c r="A8" s="4" t="s">
        <v>619</v>
      </c>
      <c r="B8" s="7" t="n">
        <v>-7203</v>
      </c>
      <c r="C8" s="7" t="n">
        <v>-5673</v>
      </c>
    </row>
    <row r="9" spans="1:3">
      <c r="A9" s="4" t="s">
        <v>620</v>
      </c>
      <c r="B9" s="5" t="n">
        <v>389</v>
      </c>
      <c r="C9" s="5" t="n">
        <v>964</v>
      </c>
    </row>
    <row r="10" spans="1:3">
      <c r="A10" s="4" t="s">
        <v>621</v>
      </c>
      <c r="B10" s="5" t="n">
        <v>7265</v>
      </c>
      <c r="C10" s="5" t="n">
        <v>5812</v>
      </c>
    </row>
    <row r="11" spans="1:3">
      <c r="A11" s="4" t="s">
        <v>622</v>
      </c>
      <c r="B11" s="7" t="n">
        <v>-327</v>
      </c>
      <c r="C11" s="7" t="n">
        <v>-8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5</v>
      </c>
    </row>
    <row r="2" spans="1:3">
      <c r="A2" s="3" t="s">
        <v>388</v>
      </c>
    </row>
    <row r="3" spans="1:3">
      <c r="A3" s="4" t="s">
        <v>37</v>
      </c>
      <c r="B3" s="7" t="n">
        <v>3928724</v>
      </c>
      <c r="C3" s="7" t="n">
        <v>4629567</v>
      </c>
    </row>
    <row r="4" spans="1:3">
      <c r="A4" s="4" t="s">
        <v>44</v>
      </c>
      <c r="B4" s="5" t="n">
        <v>3524583</v>
      </c>
      <c r="C4" s="5" t="n">
        <v>4328654</v>
      </c>
    </row>
    <row r="5" spans="1:3">
      <c r="A5" s="4" t="s">
        <v>488</v>
      </c>
    </row>
    <row r="6" spans="1:3">
      <c r="A6" s="3" t="s">
        <v>388</v>
      </c>
    </row>
    <row r="7" spans="1:3">
      <c r="A7" s="4" t="s">
        <v>37</v>
      </c>
      <c r="B7" s="5" t="n">
        <v>0</v>
      </c>
      <c r="C7" s="5" t="n">
        <v>0</v>
      </c>
    </row>
    <row r="8" spans="1:3">
      <c r="A8" s="4" t="s">
        <v>44</v>
      </c>
      <c r="B8" s="5" t="n">
        <v>0</v>
      </c>
      <c r="C8" s="5" t="n">
        <v>0</v>
      </c>
    </row>
    <row r="9" spans="1:3">
      <c r="A9" s="4" t="s">
        <v>497</v>
      </c>
    </row>
    <row r="10" spans="1:3">
      <c r="A10" s="3" t="s">
        <v>388</v>
      </c>
    </row>
    <row r="11" spans="1:3">
      <c r="A11" s="4" t="s">
        <v>37</v>
      </c>
      <c r="B11" s="5" t="n">
        <v>213883</v>
      </c>
      <c r="C11" s="5" t="n">
        <v>287137</v>
      </c>
    </row>
    <row r="12" spans="1:3">
      <c r="A12" s="4" t="s">
        <v>44</v>
      </c>
      <c r="B12" s="5" t="n">
        <v>0</v>
      </c>
      <c r="C12" s="5" t="n">
        <v>0</v>
      </c>
    </row>
    <row r="13" spans="1:3">
      <c r="A13" s="4" t="s">
        <v>335</v>
      </c>
    </row>
    <row r="14" spans="1:3">
      <c r="A14" s="3" t="s">
        <v>388</v>
      </c>
    </row>
    <row r="15" spans="1:3">
      <c r="A15" s="4" t="s">
        <v>37</v>
      </c>
      <c r="B15" s="5" t="n">
        <v>3714841</v>
      </c>
      <c r="C15" s="5" t="n">
        <v>4342430</v>
      </c>
    </row>
    <row r="16" spans="1:3">
      <c r="A16" s="4" t="s">
        <v>44</v>
      </c>
      <c r="B16" s="5" t="n">
        <v>3524583</v>
      </c>
      <c r="C16" s="5" t="n">
        <v>4328654</v>
      </c>
    </row>
    <row r="17" spans="1:3">
      <c r="A17" s="4" t="s">
        <v>624</v>
      </c>
    </row>
    <row r="18" spans="1:3">
      <c r="A18" s="3" t="s">
        <v>388</v>
      </c>
    </row>
    <row r="19" spans="1:3">
      <c r="A19" s="4" t="s">
        <v>27</v>
      </c>
      <c r="B19" s="5" t="n">
        <v>384381</v>
      </c>
      <c r="C19" s="5" t="n">
        <v>515602</v>
      </c>
    </row>
    <row r="20" spans="1:3">
      <c r="A20" s="4" t="s">
        <v>28</v>
      </c>
      <c r="B20" s="5" t="n">
        <v>182844</v>
      </c>
      <c r="C20" s="5" t="n">
        <v>177810</v>
      </c>
    </row>
    <row r="21" spans="1:3">
      <c r="A21" s="4" t="s">
        <v>625</v>
      </c>
      <c r="B21" s="5" t="n">
        <v>9043</v>
      </c>
      <c r="C21" s="5" t="n">
        <v>4938</v>
      </c>
    </row>
    <row r="22" spans="1:3">
      <c r="A22" s="4" t="s">
        <v>626</v>
      </c>
      <c r="B22" s="5" t="n">
        <v>855</v>
      </c>
      <c r="C22" s="5" t="n">
        <v>855</v>
      </c>
    </row>
    <row r="23" spans="1:3">
      <c r="A23" s="4" t="s">
        <v>37</v>
      </c>
      <c r="B23" s="5" t="n">
        <v>577123</v>
      </c>
      <c r="C23" s="5" t="n">
        <v>699205</v>
      </c>
    </row>
    <row r="24" spans="1:3">
      <c r="A24" s="4" t="s">
        <v>41</v>
      </c>
      <c r="B24" s="5" t="n">
        <v>13079</v>
      </c>
      <c r="C24" s="5" t="n">
        <v>10981</v>
      </c>
    </row>
    <row r="25" spans="1:3">
      <c r="A25" s="4" t="s">
        <v>39</v>
      </c>
      <c r="B25" s="5" t="n">
        <v>7503</v>
      </c>
      <c r="C25" s="5" t="n">
        <v>10889</v>
      </c>
    </row>
    <row r="26" spans="1:3">
      <c r="A26" s="4" t="s">
        <v>627</v>
      </c>
      <c r="B26" s="5" t="n">
        <v>93893</v>
      </c>
      <c r="C26" s="5" t="n">
        <v>125884</v>
      </c>
    </row>
    <row r="27" spans="1:3">
      <c r="A27" s="4" t="s">
        <v>44</v>
      </c>
      <c r="B27" s="5" t="n">
        <v>114475</v>
      </c>
      <c r="C27" s="5" t="n">
        <v>147754</v>
      </c>
    </row>
    <row r="28" spans="1:3">
      <c r="A28" s="4" t="s">
        <v>628</v>
      </c>
    </row>
    <row r="29" spans="1:3">
      <c r="A29" s="3" t="s">
        <v>388</v>
      </c>
    </row>
    <row r="30" spans="1:3">
      <c r="A30" s="4" t="s">
        <v>27</v>
      </c>
      <c r="B30" s="5" t="n">
        <v>0</v>
      </c>
      <c r="C30" s="5" t="n">
        <v>0</v>
      </c>
    </row>
    <row r="31" spans="1:3">
      <c r="A31" s="4" t="s">
        <v>28</v>
      </c>
      <c r="B31" s="5" t="n">
        <v>0</v>
      </c>
      <c r="C31" s="5" t="n">
        <v>0</v>
      </c>
    </row>
    <row r="32" spans="1:3">
      <c r="A32" s="4" t="s">
        <v>625</v>
      </c>
      <c r="B32" s="5" t="n">
        <v>0</v>
      </c>
      <c r="C32" s="5" t="n">
        <v>0</v>
      </c>
    </row>
    <row r="33" spans="1:3">
      <c r="A33" s="4" t="s">
        <v>626</v>
      </c>
      <c r="B33" s="5" t="n">
        <v>0</v>
      </c>
      <c r="C33" s="5" t="n">
        <v>0</v>
      </c>
    </row>
    <row r="34" spans="1:3">
      <c r="A34" s="4" t="s">
        <v>37</v>
      </c>
      <c r="B34" s="5" t="n">
        <v>0</v>
      </c>
      <c r="C34" s="5" t="n">
        <v>0</v>
      </c>
    </row>
    <row r="35" spans="1:3">
      <c r="A35" s="4" t="s">
        <v>41</v>
      </c>
      <c r="B35" s="5" t="n">
        <v>0</v>
      </c>
      <c r="C35" s="5" t="n">
        <v>0</v>
      </c>
    </row>
    <row r="36" spans="1:3">
      <c r="A36" s="4" t="s">
        <v>39</v>
      </c>
      <c r="B36" s="5" t="n">
        <v>0</v>
      </c>
      <c r="C36" s="5" t="n">
        <v>0</v>
      </c>
    </row>
    <row r="37" spans="1:3">
      <c r="A37" s="4" t="s">
        <v>627</v>
      </c>
      <c r="B37" s="5" t="n">
        <v>0</v>
      </c>
      <c r="C37" s="5" t="n">
        <v>0</v>
      </c>
    </row>
    <row r="38" spans="1:3">
      <c r="A38" s="4" t="s">
        <v>44</v>
      </c>
      <c r="B38" s="5" t="n">
        <v>0</v>
      </c>
      <c r="C38" s="5" t="n">
        <v>0</v>
      </c>
    </row>
    <row r="39" spans="1:3">
      <c r="A39" s="4" t="s">
        <v>629</v>
      </c>
    </row>
    <row r="40" spans="1:3">
      <c r="A40" s="3" t="s">
        <v>388</v>
      </c>
    </row>
    <row r="41" spans="1:3">
      <c r="A41" s="4" t="s">
        <v>27</v>
      </c>
      <c r="B41" s="5" t="n">
        <v>384381</v>
      </c>
      <c r="C41" s="5" t="n">
        <v>515602</v>
      </c>
    </row>
    <row r="42" spans="1:3">
      <c r="A42" s="4" t="s">
        <v>28</v>
      </c>
      <c r="B42" s="5" t="n">
        <v>182844</v>
      </c>
      <c r="C42" s="5" t="n">
        <v>177810</v>
      </c>
    </row>
    <row r="43" spans="1:3">
      <c r="A43" s="4" t="s">
        <v>625</v>
      </c>
      <c r="B43" s="5" t="n">
        <v>9043</v>
      </c>
      <c r="C43" s="5" t="n">
        <v>4938</v>
      </c>
    </row>
    <row r="44" spans="1:3">
      <c r="A44" s="4" t="s">
        <v>626</v>
      </c>
      <c r="B44" s="5" t="n">
        <v>855</v>
      </c>
      <c r="C44" s="5" t="n">
        <v>855</v>
      </c>
    </row>
    <row r="45" spans="1:3">
      <c r="A45" s="4" t="s">
        <v>37</v>
      </c>
      <c r="B45" s="5" t="n">
        <v>577123</v>
      </c>
      <c r="C45" s="5" t="n">
        <v>699205</v>
      </c>
    </row>
    <row r="46" spans="1:3">
      <c r="A46" s="4" t="s">
        <v>41</v>
      </c>
      <c r="B46" s="5" t="n">
        <v>0</v>
      </c>
      <c r="C46" s="5" t="n">
        <v>0</v>
      </c>
    </row>
    <row r="47" spans="1:3">
      <c r="A47" s="4" t="s">
        <v>39</v>
      </c>
      <c r="B47" s="5" t="n">
        <v>7503</v>
      </c>
      <c r="C47" s="5" t="n">
        <v>10889</v>
      </c>
    </row>
    <row r="48" spans="1:3">
      <c r="A48" s="4" t="s">
        <v>627</v>
      </c>
      <c r="B48" s="5" t="n">
        <v>93893</v>
      </c>
      <c r="C48" s="5" t="n">
        <v>125884</v>
      </c>
    </row>
    <row r="49" spans="1:3">
      <c r="A49" s="4" t="s">
        <v>44</v>
      </c>
      <c r="B49" s="5" t="n">
        <v>101396</v>
      </c>
      <c r="C49" s="5" t="n">
        <v>136773</v>
      </c>
    </row>
    <row r="50" spans="1:3">
      <c r="A50" s="4" t="s">
        <v>630</v>
      </c>
    </row>
    <row r="51" spans="1:3">
      <c r="A51" s="3" t="s">
        <v>388</v>
      </c>
    </row>
    <row r="52" spans="1:3">
      <c r="A52" s="4" t="s">
        <v>27</v>
      </c>
      <c r="B52" s="5" t="n">
        <v>0</v>
      </c>
      <c r="C52" s="5" t="n">
        <v>0</v>
      </c>
    </row>
    <row r="53" spans="1:3">
      <c r="A53" s="4" t="s">
        <v>28</v>
      </c>
      <c r="B53" s="5" t="n">
        <v>0</v>
      </c>
      <c r="C53" s="5" t="n">
        <v>0</v>
      </c>
    </row>
    <row r="54" spans="1:3">
      <c r="A54" s="4" t="s">
        <v>625</v>
      </c>
      <c r="B54" s="5" t="n">
        <v>0</v>
      </c>
      <c r="C54" s="5" t="n">
        <v>0</v>
      </c>
    </row>
    <row r="55" spans="1:3">
      <c r="A55" s="4" t="s">
        <v>626</v>
      </c>
      <c r="B55" s="5" t="n">
        <v>0</v>
      </c>
      <c r="C55" s="5" t="n">
        <v>0</v>
      </c>
    </row>
    <row r="56" spans="1:3">
      <c r="A56" s="4" t="s">
        <v>37</v>
      </c>
      <c r="B56" s="5" t="n">
        <v>0</v>
      </c>
      <c r="C56" s="5" t="n">
        <v>0</v>
      </c>
    </row>
    <row r="57" spans="1:3">
      <c r="A57" s="4" t="s">
        <v>41</v>
      </c>
      <c r="B57" s="5" t="n">
        <v>13079</v>
      </c>
      <c r="C57" s="5" t="n">
        <v>10981</v>
      </c>
    </row>
    <row r="58" spans="1:3">
      <c r="A58" s="4" t="s">
        <v>39</v>
      </c>
      <c r="B58" s="5" t="n">
        <v>0</v>
      </c>
      <c r="C58" s="5" t="n">
        <v>0</v>
      </c>
    </row>
    <row r="59" spans="1:3">
      <c r="A59" s="4" t="s">
        <v>627</v>
      </c>
      <c r="B59" s="5" t="n">
        <v>0</v>
      </c>
      <c r="C59" s="5" t="n">
        <v>0</v>
      </c>
    </row>
    <row r="60" spans="1:3">
      <c r="A60" s="4" t="s">
        <v>44</v>
      </c>
      <c r="B60" s="5" t="n">
        <v>13079</v>
      </c>
      <c r="C60" s="5" t="n">
        <v>10981</v>
      </c>
    </row>
    <row r="61" spans="1:3">
      <c r="A61" s="4" t="s">
        <v>631</v>
      </c>
    </row>
    <row r="62" spans="1:3">
      <c r="A62" s="3" t="s">
        <v>388</v>
      </c>
    </row>
    <row r="63" spans="1:3">
      <c r="A63" s="4" t="s">
        <v>27</v>
      </c>
      <c r="B63" s="5" t="n">
        <v>384381</v>
      </c>
      <c r="C63" s="5" t="n">
        <v>515602</v>
      </c>
    </row>
    <row r="64" spans="1:3">
      <c r="A64" s="4" t="s">
        <v>28</v>
      </c>
      <c r="B64" s="5" t="n">
        <v>182844</v>
      </c>
      <c r="C64" s="5" t="n">
        <v>177810</v>
      </c>
    </row>
    <row r="65" spans="1:3">
      <c r="A65" s="4" t="s">
        <v>625</v>
      </c>
      <c r="B65" s="5" t="n">
        <v>9043</v>
      </c>
      <c r="C65" s="5" t="n">
        <v>4938</v>
      </c>
    </row>
    <row r="66" spans="1:3">
      <c r="A66" s="4" t="s">
        <v>626</v>
      </c>
      <c r="B66" s="5" t="n">
        <v>855</v>
      </c>
      <c r="C66" s="5" t="n">
        <v>855</v>
      </c>
    </row>
    <row r="67" spans="1:3">
      <c r="A67" s="4" t="s">
        <v>37</v>
      </c>
      <c r="B67" s="5" t="n">
        <v>577123</v>
      </c>
      <c r="C67" s="5" t="n">
        <v>699205</v>
      </c>
    </row>
    <row r="68" spans="1:3">
      <c r="A68" s="4" t="s">
        <v>41</v>
      </c>
      <c r="B68" s="5" t="n">
        <v>13079</v>
      </c>
      <c r="C68" s="5" t="n">
        <v>10981</v>
      </c>
    </row>
    <row r="69" spans="1:3">
      <c r="A69" s="4" t="s">
        <v>39</v>
      </c>
      <c r="B69" s="5" t="n">
        <v>7503</v>
      </c>
      <c r="C69" s="5" t="n">
        <v>10889</v>
      </c>
    </row>
    <row r="70" spans="1:3">
      <c r="A70" s="4" t="s">
        <v>627</v>
      </c>
      <c r="B70" s="5" t="n">
        <v>93893</v>
      </c>
      <c r="C70" s="5" t="n">
        <v>125884</v>
      </c>
    </row>
    <row r="71" spans="1:3">
      <c r="A71" s="4" t="s">
        <v>44</v>
      </c>
      <c r="B71" s="7" t="n">
        <v>114475</v>
      </c>
      <c r="C71" s="7" t="n">
        <v>1477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2</v>
      </c>
      <c r="B1" s="2" t="s">
        <v>2</v>
      </c>
      <c r="C1" s="2" t="s">
        <v>25</v>
      </c>
    </row>
    <row r="2" spans="1:3">
      <c r="A2" s="3" t="s">
        <v>633</v>
      </c>
    </row>
    <row r="3" spans="1:3">
      <c r="A3" s="4" t="s">
        <v>634</v>
      </c>
      <c r="B3" s="7" t="n">
        <v>108635</v>
      </c>
      <c r="C3" s="7" t="n">
        <v>75202</v>
      </c>
    </row>
    <row r="4" spans="1:3">
      <c r="A4" s="4" t="s">
        <v>635</v>
      </c>
      <c r="B4" s="5" t="n">
        <v>24653</v>
      </c>
      <c r="C4" s="5" t="n">
        <v>22637</v>
      </c>
    </row>
    <row r="5" spans="1:3">
      <c r="A5" s="4" t="s">
        <v>636</v>
      </c>
      <c r="B5" s="5" t="n">
        <v>18854</v>
      </c>
      <c r="C5" s="5" t="n">
        <v>18080</v>
      </c>
    </row>
    <row r="6" spans="1:3">
      <c r="A6" s="4" t="s">
        <v>637</v>
      </c>
      <c r="B6" s="5" t="n">
        <v>7750</v>
      </c>
      <c r="C6" s="5" t="n">
        <v>7598</v>
      </c>
    </row>
    <row r="7" spans="1:3">
      <c r="A7" s="4" t="s">
        <v>638</v>
      </c>
      <c r="B7" s="5" t="n">
        <v>7229</v>
      </c>
      <c r="C7" s="5" t="n">
        <v>6827</v>
      </c>
    </row>
    <row r="8" spans="1:3">
      <c r="A8" s="4" t="s">
        <v>639</v>
      </c>
      <c r="B8" s="5" t="n">
        <v>1897</v>
      </c>
      <c r="C8" s="5" t="n">
        <v>707</v>
      </c>
    </row>
    <row r="9" spans="1:3">
      <c r="A9" s="4" t="s">
        <v>640</v>
      </c>
      <c r="B9" s="5" t="n">
        <v>169018</v>
      </c>
      <c r="C9" s="5" t="n">
        <v>131051</v>
      </c>
    </row>
    <row r="10" spans="1:3">
      <c r="A10" s="4" t="s">
        <v>641</v>
      </c>
      <c r="B10" s="5" t="n">
        <v>-68336</v>
      </c>
      <c r="C10" s="5" t="n">
        <v>-41788</v>
      </c>
    </row>
    <row r="11" spans="1:3">
      <c r="A11" s="4" t="s">
        <v>642</v>
      </c>
      <c r="B11" s="5" t="n">
        <v>100682</v>
      </c>
      <c r="C11" s="5" t="n">
        <v>89263</v>
      </c>
    </row>
    <row r="12" spans="1:3">
      <c r="A12" s="4" t="s">
        <v>643</v>
      </c>
    </row>
    <row r="13" spans="1:3">
      <c r="A13" s="3" t="s">
        <v>633</v>
      </c>
    </row>
    <row r="14" spans="1:3">
      <c r="A14" s="4" t="s">
        <v>634</v>
      </c>
      <c r="B14" s="7" t="n">
        <v>12300</v>
      </c>
      <c r="C14" s="7" t="n">
        <v>7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70</v>
      </c>
      <c r="D1" s="2" t="s">
        <v>1</v>
      </c>
    </row>
    <row r="2" spans="1:5">
      <c r="B2" s="2" t="s">
        <v>2</v>
      </c>
      <c r="C2" s="2" t="s">
        <v>71</v>
      </c>
      <c r="D2" s="2" t="s">
        <v>2</v>
      </c>
      <c r="E2" s="2" t="s">
        <v>71</v>
      </c>
    </row>
    <row r="3" spans="1:5">
      <c r="A3" s="3" t="s">
        <v>633</v>
      </c>
    </row>
    <row r="4" spans="1:5">
      <c r="A4" s="4" t="s">
        <v>645</v>
      </c>
      <c r="D4" s="7" t="n">
        <v>32405</v>
      </c>
      <c r="E4" s="7" t="n">
        <v>21374</v>
      </c>
    </row>
    <row r="5" spans="1:5">
      <c r="A5" s="4" t="s">
        <v>299</v>
      </c>
    </row>
    <row r="6" spans="1:5">
      <c r="A6" s="3" t="s">
        <v>633</v>
      </c>
    </row>
    <row r="7" spans="1:5">
      <c r="A7" s="4" t="s">
        <v>645</v>
      </c>
      <c r="B7" s="7" t="n">
        <v>10300</v>
      </c>
      <c r="C7" s="7" t="n">
        <v>6500</v>
      </c>
      <c r="D7" s="7" t="n">
        <v>29200</v>
      </c>
      <c r="E7" s="7" t="n">
        <v>17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39"/>
    <col customWidth="1" max="7" min="7" width="20"/>
    <col customWidth="1" max="8" min="8" width="13"/>
    <col customWidth="1" max="9" min="9" width="25"/>
  </cols>
  <sheetData>
    <row r="1" spans="1:9">
      <c r="A1" s="1" t="s">
        <v>111</v>
      </c>
      <c r="B1" s="2" t="s">
        <v>112</v>
      </c>
      <c r="C1" s="2" t="s">
        <v>113</v>
      </c>
      <c r="D1" s="2" t="s">
        <v>114</v>
      </c>
      <c r="E1" s="2" t="s">
        <v>115</v>
      </c>
      <c r="F1" s="2" t="s">
        <v>116</v>
      </c>
      <c r="G1" s="2" t="s">
        <v>117</v>
      </c>
      <c r="H1" s="2" t="s">
        <v>118</v>
      </c>
      <c r="I1" s="2" t="s">
        <v>119</v>
      </c>
    </row>
    <row r="2" spans="1:9">
      <c r="A2" s="4" t="s">
        <v>120</v>
      </c>
      <c r="C2" s="5" t="n">
        <v>379716630</v>
      </c>
      <c r="E2" s="5" t="n">
        <v>0</v>
      </c>
    </row>
    <row r="3" spans="1:9">
      <c r="A3" s="4" t="s">
        <v>121</v>
      </c>
      <c r="B3" s="7" t="n">
        <v>1041860</v>
      </c>
      <c r="C3" s="7" t="n">
        <v>3797</v>
      </c>
      <c r="D3" s="7" t="n">
        <v>1127951</v>
      </c>
      <c r="E3" s="7" t="n">
        <v>0</v>
      </c>
      <c r="F3" s="7" t="n">
        <v>-1671</v>
      </c>
      <c r="G3" s="7" t="n">
        <v>-88217</v>
      </c>
      <c r="H3" s="7" t="n">
        <v>1041860</v>
      </c>
      <c r="I3" s="7" t="n">
        <v>0</v>
      </c>
    </row>
    <row r="4" spans="1:9">
      <c r="A4" s="3" t="s">
        <v>122</v>
      </c>
    </row>
    <row r="5" spans="1:9">
      <c r="A5" s="4" t="s">
        <v>123</v>
      </c>
      <c r="B5" s="5" t="n">
        <v>53430</v>
      </c>
      <c r="D5" s="5" t="n">
        <v>53430</v>
      </c>
      <c r="H5" s="5" t="n">
        <v>53430</v>
      </c>
    </row>
    <row r="6" spans="1:9">
      <c r="A6" s="4" t="s">
        <v>124</v>
      </c>
      <c r="C6" s="5" t="n">
        <v>16002465</v>
      </c>
    </row>
    <row r="7" spans="1:9">
      <c r="A7" s="4" t="s">
        <v>125</v>
      </c>
      <c r="B7" s="5" t="n">
        <v>10969</v>
      </c>
      <c r="C7" s="7" t="n">
        <v>160</v>
      </c>
      <c r="D7" s="5" t="n">
        <v>10809</v>
      </c>
      <c r="H7" s="5" t="n">
        <v>10969</v>
      </c>
    </row>
    <row r="8" spans="1:9">
      <c r="A8" s="4" t="s">
        <v>126</v>
      </c>
      <c r="C8" s="5" t="n">
        <v>-2282700</v>
      </c>
      <c r="E8" s="5" t="n">
        <v>2282700</v>
      </c>
    </row>
    <row r="9" spans="1:9">
      <c r="A9" s="4" t="s">
        <v>127</v>
      </c>
      <c r="B9" s="5" t="n">
        <v>-19485</v>
      </c>
      <c r="E9" s="7" t="n">
        <v>-19485</v>
      </c>
      <c r="H9" s="5" t="n">
        <v>-19485</v>
      </c>
    </row>
    <row r="10" spans="1:9">
      <c r="A10" s="4" t="s">
        <v>128</v>
      </c>
      <c r="C10" s="5" t="n">
        <v>721918</v>
      </c>
    </row>
    <row r="11" spans="1:9">
      <c r="A11" s="4" t="s">
        <v>129</v>
      </c>
      <c r="B11" s="5" t="n">
        <v>2516</v>
      </c>
      <c r="C11" s="7" t="n">
        <v>7</v>
      </c>
      <c r="D11" s="5" t="n">
        <v>2509</v>
      </c>
      <c r="H11" s="5" t="n">
        <v>2516</v>
      </c>
    </row>
    <row r="12" spans="1:9">
      <c r="A12" s="4" t="s">
        <v>130</v>
      </c>
      <c r="B12" s="5" t="n">
        <v>1014</v>
      </c>
      <c r="F12" s="5" t="n">
        <v>1014</v>
      </c>
      <c r="H12" s="5" t="n">
        <v>1014</v>
      </c>
    </row>
    <row r="13" spans="1:9">
      <c r="A13" s="4" t="s">
        <v>131</v>
      </c>
      <c r="B13" s="5" t="n">
        <v>-62</v>
      </c>
      <c r="D13" s="5" t="n">
        <v>-62</v>
      </c>
      <c r="H13" s="5" t="n">
        <v>-62</v>
      </c>
    </row>
    <row r="14" spans="1:9">
      <c r="A14" s="4" t="s">
        <v>132</v>
      </c>
      <c r="B14" s="5" t="n">
        <v>-113700</v>
      </c>
      <c r="G14" s="5" t="n">
        <v>-113700</v>
      </c>
      <c r="H14" s="5" t="n">
        <v>-113700</v>
      </c>
    </row>
    <row r="15" spans="1:9">
      <c r="A15" s="4" t="s">
        <v>133</v>
      </c>
      <c r="C15" s="5" t="n">
        <v>394158313</v>
      </c>
      <c r="E15" s="5" t="n">
        <v>2282700</v>
      </c>
    </row>
    <row r="16" spans="1:9">
      <c r="A16" s="4" t="s">
        <v>134</v>
      </c>
      <c r="B16" s="5" t="n">
        <v>976542</v>
      </c>
      <c r="C16" s="7" t="n">
        <v>3964</v>
      </c>
      <c r="D16" s="5" t="n">
        <v>1194637</v>
      </c>
      <c r="E16" s="7" t="n">
        <v>-19485</v>
      </c>
      <c r="F16" s="5" t="n">
        <v>-657</v>
      </c>
      <c r="G16" s="5" t="n">
        <v>-201917</v>
      </c>
      <c r="H16" s="5" t="n">
        <v>976542</v>
      </c>
      <c r="I16" s="5" t="n">
        <v>0</v>
      </c>
    </row>
    <row r="17" spans="1:9">
      <c r="A17" s="4" t="s">
        <v>135</v>
      </c>
      <c r="C17" s="5" t="n">
        <v>397979772</v>
      </c>
      <c r="E17" s="5" t="n">
        <v>2282700</v>
      </c>
    </row>
    <row r="18" spans="1:9">
      <c r="A18" s="4" t="s">
        <v>136</v>
      </c>
      <c r="B18" s="5" t="n">
        <v>975770</v>
      </c>
      <c r="C18" s="7" t="n">
        <v>4003</v>
      </c>
      <c r="D18" s="5" t="n">
        <v>1226206</v>
      </c>
      <c r="E18" s="7" t="n">
        <v>-19485</v>
      </c>
      <c r="F18" s="5" t="n">
        <v>-767</v>
      </c>
      <c r="G18" s="5" t="n">
        <v>-234187</v>
      </c>
      <c r="H18" s="5" t="n">
        <v>975770</v>
      </c>
      <c r="I18" s="5" t="n">
        <v>0</v>
      </c>
    </row>
    <row r="19" spans="1:9">
      <c r="A19" s="3" t="s">
        <v>122</v>
      </c>
    </row>
    <row r="20" spans="1:9">
      <c r="A20" s="4" t="s">
        <v>123</v>
      </c>
      <c r="B20" s="5" t="n">
        <v>62078</v>
      </c>
      <c r="D20" s="5" t="n">
        <v>63475</v>
      </c>
      <c r="G20" s="5" t="n">
        <v>-1397</v>
      </c>
      <c r="H20" s="5" t="n">
        <v>62078</v>
      </c>
    </row>
    <row r="21" spans="1:9">
      <c r="A21" s="4" t="s">
        <v>124</v>
      </c>
      <c r="C21" s="5" t="n">
        <v>16211773</v>
      </c>
    </row>
    <row r="22" spans="1:9">
      <c r="A22" s="4" t="s">
        <v>125</v>
      </c>
      <c r="B22" s="5" t="n">
        <v>14234</v>
      </c>
      <c r="C22" s="7" t="n">
        <v>162</v>
      </c>
      <c r="D22" s="5" t="n">
        <v>14072</v>
      </c>
      <c r="H22" s="5" t="n">
        <v>14234</v>
      </c>
    </row>
    <row r="23" spans="1:9">
      <c r="A23" s="4" t="s">
        <v>128</v>
      </c>
      <c r="C23" s="5" t="n">
        <v>565701</v>
      </c>
    </row>
    <row r="24" spans="1:9">
      <c r="A24" s="4" t="s">
        <v>129</v>
      </c>
      <c r="B24" s="5" t="n">
        <v>2856</v>
      </c>
      <c r="C24" s="7" t="n">
        <v>5</v>
      </c>
      <c r="D24" s="5" t="n">
        <v>2851</v>
      </c>
      <c r="H24" s="5" t="n">
        <v>2856</v>
      </c>
    </row>
    <row r="25" spans="1:9">
      <c r="A25" s="4" t="s">
        <v>130</v>
      </c>
      <c r="B25" s="5" t="n">
        <v>178</v>
      </c>
      <c r="F25" s="5" t="n">
        <v>178</v>
      </c>
      <c r="H25" s="5" t="n">
        <v>175</v>
      </c>
      <c r="I25" s="5" t="n">
        <v>-3</v>
      </c>
    </row>
    <row r="26" spans="1:9">
      <c r="A26" s="4" t="s">
        <v>137</v>
      </c>
      <c r="H26" s="5" t="n">
        <v>7722</v>
      </c>
      <c r="I26" s="5" t="n">
        <v>7722</v>
      </c>
    </row>
    <row r="27" spans="1:9">
      <c r="A27" s="4" t="s">
        <v>138</v>
      </c>
      <c r="H27" s="5" t="n">
        <v>1037</v>
      </c>
      <c r="I27" s="5" t="n">
        <v>1037</v>
      </c>
    </row>
    <row r="28" spans="1:9">
      <c r="A28" s="4" t="s">
        <v>132</v>
      </c>
      <c r="B28" s="5" t="n">
        <v>-61828</v>
      </c>
      <c r="G28" s="5" t="n">
        <v>-61828</v>
      </c>
      <c r="H28" s="5" t="n">
        <v>-61947</v>
      </c>
      <c r="I28" s="5" t="n">
        <v>-119</v>
      </c>
    </row>
    <row r="29" spans="1:9">
      <c r="A29" s="4" t="s">
        <v>139</v>
      </c>
      <c r="C29" s="5" t="n">
        <v>414757246</v>
      </c>
      <c r="E29" s="5" t="n">
        <v>2282700</v>
      </c>
    </row>
    <row r="30" spans="1:9">
      <c r="A30" s="4" t="s">
        <v>140</v>
      </c>
      <c r="B30" s="7" t="n">
        <v>993288</v>
      </c>
      <c r="C30" s="7" t="n">
        <v>4170</v>
      </c>
      <c r="D30" s="7" t="n">
        <v>1306604</v>
      </c>
      <c r="E30" s="7" t="n">
        <v>-19485</v>
      </c>
      <c r="F30" s="7" t="n">
        <v>-589</v>
      </c>
      <c r="G30" s="7" t="n">
        <v>-297412</v>
      </c>
      <c r="H30" s="7" t="n">
        <v>999851</v>
      </c>
      <c r="I30" s="7" t="n">
        <v>65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6</v>
      </c>
      <c r="B1" s="2" t="s">
        <v>2</v>
      </c>
      <c r="C1" s="2" t="s">
        <v>25</v>
      </c>
    </row>
    <row r="2" spans="1:3">
      <c r="A2" s="3" t="s">
        <v>647</v>
      </c>
    </row>
    <row r="3" spans="1:3">
      <c r="A3" s="4" t="s">
        <v>36</v>
      </c>
      <c r="B3" s="7" t="n">
        <v>91379</v>
      </c>
      <c r="C3" s="7" t="n">
        <v>69644</v>
      </c>
    </row>
    <row r="4" spans="1:3">
      <c r="A4" s="4" t="s">
        <v>648</v>
      </c>
    </row>
    <row r="5" spans="1:3">
      <c r="A5" s="3" t="s">
        <v>647</v>
      </c>
    </row>
    <row r="6" spans="1:3">
      <c r="A6" s="4" t="s">
        <v>36</v>
      </c>
      <c r="B6" s="5" t="n">
        <v>29621</v>
      </c>
      <c r="C6" s="5" t="n">
        <v>21398</v>
      </c>
    </row>
    <row r="7" spans="1:3">
      <c r="A7" s="4" t="s">
        <v>649</v>
      </c>
    </row>
    <row r="8" spans="1:3">
      <c r="A8" s="3" t="s">
        <v>647</v>
      </c>
    </row>
    <row r="9" spans="1:3">
      <c r="A9" s="4" t="s">
        <v>36</v>
      </c>
      <c r="B9" s="5" t="n">
        <v>21084</v>
      </c>
      <c r="C9" s="5" t="n">
        <v>16960</v>
      </c>
    </row>
    <row r="10" spans="1:3">
      <c r="A10" s="4" t="s">
        <v>650</v>
      </c>
    </row>
    <row r="11" spans="1:3">
      <c r="A11" s="3" t="s">
        <v>647</v>
      </c>
    </row>
    <row r="12" spans="1:3">
      <c r="A12" s="4" t="s">
        <v>36</v>
      </c>
      <c r="B12" s="5" t="n">
        <v>10411</v>
      </c>
      <c r="C12" s="5" t="n">
        <v>10372</v>
      </c>
    </row>
    <row r="13" spans="1:3">
      <c r="A13" s="4" t="s">
        <v>625</v>
      </c>
    </row>
    <row r="14" spans="1:3">
      <c r="A14" s="3" t="s">
        <v>647</v>
      </c>
    </row>
    <row r="15" spans="1:3">
      <c r="A15" s="4" t="s">
        <v>36</v>
      </c>
      <c r="B15" s="5" t="n">
        <v>9043</v>
      </c>
      <c r="C15" s="5" t="n">
        <v>4938</v>
      </c>
    </row>
    <row r="16" spans="1:3">
      <c r="A16" s="4" t="s">
        <v>651</v>
      </c>
    </row>
    <row r="17" spans="1:3">
      <c r="A17" s="3" t="s">
        <v>647</v>
      </c>
    </row>
    <row r="18" spans="1:3">
      <c r="A18" s="4" t="s">
        <v>36</v>
      </c>
      <c r="B18" s="5" t="n">
        <v>8889</v>
      </c>
      <c r="C18" s="5" t="n">
        <v>7572</v>
      </c>
    </row>
    <row r="19" spans="1:3">
      <c r="A19" s="4" t="s">
        <v>652</v>
      </c>
    </row>
    <row r="20" spans="1:3">
      <c r="A20" s="3" t="s">
        <v>647</v>
      </c>
    </row>
    <row r="21" spans="1:3">
      <c r="A21" s="4" t="s">
        <v>36</v>
      </c>
      <c r="B21" s="5" t="n">
        <v>7119</v>
      </c>
      <c r="C21" s="5" t="n">
        <v>0</v>
      </c>
    </row>
    <row r="22" spans="1:3">
      <c r="A22" s="4" t="s">
        <v>653</v>
      </c>
    </row>
    <row r="23" spans="1:3">
      <c r="A23" s="3" t="s">
        <v>647</v>
      </c>
    </row>
    <row r="24" spans="1:3">
      <c r="A24" s="4" t="s">
        <v>36</v>
      </c>
      <c r="B24" s="5" t="n">
        <v>1394</v>
      </c>
      <c r="C24" s="5" t="n">
        <v>1566</v>
      </c>
    </row>
    <row r="25" spans="1:3">
      <c r="A25" s="4" t="s">
        <v>160</v>
      </c>
    </row>
    <row r="26" spans="1:3">
      <c r="A26" s="3" t="s">
        <v>647</v>
      </c>
    </row>
    <row r="27" spans="1:3">
      <c r="A27" s="4" t="s">
        <v>36</v>
      </c>
      <c r="B27" s="5" t="n">
        <v>279</v>
      </c>
      <c r="C27" s="5" t="n">
        <v>476</v>
      </c>
    </row>
    <row r="28" spans="1:3">
      <c r="A28" s="4" t="s">
        <v>654</v>
      </c>
    </row>
    <row r="29" spans="1:3">
      <c r="A29" s="3" t="s">
        <v>647</v>
      </c>
    </row>
    <row r="30" spans="1:3">
      <c r="A30" s="4" t="s">
        <v>36</v>
      </c>
      <c r="B30" s="5" t="n">
        <v>0</v>
      </c>
      <c r="C30" s="5" t="n">
        <v>3290</v>
      </c>
    </row>
    <row r="31" spans="1:3">
      <c r="A31" s="4" t="s">
        <v>655</v>
      </c>
    </row>
    <row r="32" spans="1:3">
      <c r="A32" s="3" t="s">
        <v>647</v>
      </c>
    </row>
    <row r="33" spans="1:3">
      <c r="A33" s="4" t="s">
        <v>36</v>
      </c>
      <c r="B33" s="7" t="n">
        <v>3539</v>
      </c>
      <c r="C33" s="7" t="n">
        <v>30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21"/>
    <col customWidth="1" max="5" min="5" width="21"/>
    <col customWidth="1" max="6" min="6" width="4"/>
    <col customWidth="1" max="7" min="7" width="35"/>
    <col customWidth="1" max="8" min="8" width="4"/>
    <col customWidth="1" max="9" min="9" width="21"/>
    <col customWidth="1" max="10" min="10" width="4"/>
    <col customWidth="1" max="11" min="11" width="21"/>
  </cols>
  <sheetData>
    <row r="1" spans="1:11">
      <c r="A1" s="1" t="s">
        <v>656</v>
      </c>
      <c r="B1" s="2" t="s">
        <v>70</v>
      </c>
      <c r="G1" s="2" t="s">
        <v>1</v>
      </c>
    </row>
    <row r="2" spans="1:11">
      <c r="B2" s="2" t="s">
        <v>469</v>
      </c>
      <c r="D2" s="2" t="s">
        <v>657</v>
      </c>
      <c r="E2" s="2" t="s">
        <v>658</v>
      </c>
      <c r="G2" s="2" t="s">
        <v>659</v>
      </c>
      <c r="I2" s="2" t="s">
        <v>658</v>
      </c>
      <c r="K2" s="2" t="s">
        <v>660</v>
      </c>
    </row>
    <row r="3" spans="1:11">
      <c r="A3" s="3" t="s">
        <v>225</v>
      </c>
    </row>
    <row r="4" spans="1:11">
      <c r="A4" s="4" t="s">
        <v>34</v>
      </c>
      <c r="B4" s="7" t="n">
        <v>22957000</v>
      </c>
      <c r="G4" s="7" t="n">
        <v>22957000</v>
      </c>
      <c r="K4" s="7" t="n">
        <v>26211000</v>
      </c>
    </row>
    <row r="5" spans="1:11">
      <c r="A5" s="4" t="s">
        <v>661</v>
      </c>
      <c r="B5" s="5" t="n">
        <v>1000000</v>
      </c>
      <c r="E5" s="7" t="n">
        <v>1200000</v>
      </c>
      <c r="G5" s="5" t="n">
        <v>3300000</v>
      </c>
      <c r="I5" s="7" t="n">
        <v>3600000</v>
      </c>
    </row>
    <row r="6" spans="1:11">
      <c r="A6" s="4" t="s">
        <v>35</v>
      </c>
      <c r="B6" s="5" t="n">
        <v>35633000</v>
      </c>
      <c r="G6" s="7" t="n">
        <v>35633000</v>
      </c>
      <c r="K6" s="7" t="n">
        <v>35633000</v>
      </c>
    </row>
    <row r="7" spans="1:11">
      <c r="A7" s="4" t="s">
        <v>662</v>
      </c>
      <c r="G7" s="5" t="n">
        <v>1</v>
      </c>
    </row>
    <row r="8" spans="1:11">
      <c r="A8" s="4" t="s">
        <v>86</v>
      </c>
      <c r="B8" s="7" t="n">
        <v>0</v>
      </c>
      <c r="C8" s="4" t="s">
        <v>75</v>
      </c>
      <c r="D8" s="7" t="n">
        <v>0</v>
      </c>
      <c r="E8" s="7" t="n">
        <v>1650000</v>
      </c>
      <c r="F8" s="4" t="s">
        <v>75</v>
      </c>
      <c r="G8" s="7" t="n">
        <v>0</v>
      </c>
      <c r="H8" s="4" t="s">
        <v>75</v>
      </c>
      <c r="I8" s="7" t="n">
        <v>37050000</v>
      </c>
      <c r="J8" s="4" t="s">
        <v>75</v>
      </c>
    </row>
    <row r="9" spans="1:11"/>
    <row r="10" spans="1:11">
      <c r="A10" s="4" t="s">
        <v>75</v>
      </c>
      <c r="B10" s="4" t="s">
        <v>97</v>
      </c>
    </row>
  </sheetData>
  <mergeCells count="9">
    <mergeCell ref="A1:A2"/>
    <mergeCell ref="B1:F1"/>
    <mergeCell ref="G1:J1"/>
    <mergeCell ref="B2:C2"/>
    <mergeCell ref="E2:F2"/>
    <mergeCell ref="G2:H2"/>
    <mergeCell ref="I2:J2"/>
    <mergeCell ref="A9:K9"/>
    <mergeCell ref="B10:K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3</v>
      </c>
      <c r="B1" s="2" t="s">
        <v>2</v>
      </c>
      <c r="C1" s="2" t="s">
        <v>25</v>
      </c>
    </row>
    <row r="2" spans="1:3">
      <c r="A2" s="3" t="s">
        <v>228</v>
      </c>
    </row>
    <row r="3" spans="1:3">
      <c r="A3" s="4" t="s">
        <v>664</v>
      </c>
      <c r="B3" s="7" t="n">
        <v>26824</v>
      </c>
      <c r="C3" s="7" t="n">
        <v>27009</v>
      </c>
    </row>
    <row r="4" spans="1:3">
      <c r="A4" s="4" t="s">
        <v>665</v>
      </c>
      <c r="B4" s="5" t="n">
        <v>25252</v>
      </c>
      <c r="C4" s="5" t="n">
        <v>19734</v>
      </c>
    </row>
    <row r="5" spans="1:3">
      <c r="A5" s="4" t="s">
        <v>666</v>
      </c>
      <c r="B5" s="5" t="n">
        <v>14533</v>
      </c>
      <c r="C5" s="5" t="n">
        <v>11638</v>
      </c>
    </row>
    <row r="6" spans="1:3">
      <c r="A6" s="4" t="s">
        <v>667</v>
      </c>
      <c r="B6" s="5" t="n">
        <v>13728</v>
      </c>
      <c r="C6" s="5" t="n">
        <v>9098</v>
      </c>
    </row>
    <row r="7" spans="1:3">
      <c r="A7" s="4" t="s">
        <v>668</v>
      </c>
      <c r="B7" s="5" t="n">
        <v>7774</v>
      </c>
      <c r="C7" s="5" t="n">
        <v>4913</v>
      </c>
    </row>
    <row r="8" spans="1:3">
      <c r="A8" s="4" t="s">
        <v>669</v>
      </c>
      <c r="B8" s="5" t="n">
        <v>2531</v>
      </c>
      <c r="C8" s="5" t="n">
        <v>2556</v>
      </c>
    </row>
    <row r="9" spans="1:3">
      <c r="A9" s="4" t="s">
        <v>670</v>
      </c>
      <c r="B9" s="5" t="n">
        <v>2240</v>
      </c>
      <c r="C9" s="5" t="n">
        <v>2313</v>
      </c>
    </row>
    <row r="10" spans="1:3">
      <c r="A10" s="4" t="s">
        <v>671</v>
      </c>
      <c r="B10" s="5" t="n">
        <v>1813</v>
      </c>
      <c r="C10" s="5" t="n">
        <v>0</v>
      </c>
    </row>
    <row r="11" spans="1:3">
      <c r="A11" s="4" t="s">
        <v>672</v>
      </c>
      <c r="B11" s="5" t="n">
        <v>1231</v>
      </c>
      <c r="C11" s="5" t="n">
        <v>2846</v>
      </c>
    </row>
    <row r="12" spans="1:3">
      <c r="A12" s="4" t="s">
        <v>673</v>
      </c>
      <c r="B12" s="5" t="n">
        <v>863</v>
      </c>
      <c r="C12" s="5" t="n">
        <v>1658</v>
      </c>
    </row>
    <row r="13" spans="1:3">
      <c r="A13" s="4" t="s">
        <v>674</v>
      </c>
      <c r="B13" s="5" t="n">
        <v>0</v>
      </c>
      <c r="C13" s="5" t="n">
        <v>2529</v>
      </c>
    </row>
    <row r="14" spans="1:3">
      <c r="A14" s="4" t="s">
        <v>655</v>
      </c>
      <c r="B14" s="5" t="n">
        <v>1512</v>
      </c>
      <c r="C14" s="5" t="n">
        <v>1325</v>
      </c>
    </row>
    <row r="15" spans="1:3">
      <c r="A15" s="4" t="s">
        <v>675</v>
      </c>
      <c r="B15" s="5" t="n">
        <v>98301</v>
      </c>
      <c r="C15" s="5" t="n">
        <v>85619</v>
      </c>
    </row>
    <row r="16" spans="1:3">
      <c r="A16" s="4" t="s">
        <v>676</v>
      </c>
      <c r="B16" s="7" t="n">
        <v>600</v>
      </c>
      <c r="C16" s="7" t="n">
        <v>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 customWidth="1" max="6" min="6" width="14"/>
  </cols>
  <sheetData>
    <row r="1" spans="1:6">
      <c r="A1" s="1" t="s">
        <v>677</v>
      </c>
      <c r="B1" s="2" t="s">
        <v>70</v>
      </c>
      <c r="C1" s="2" t="s">
        <v>1</v>
      </c>
    </row>
    <row r="2" spans="1:6">
      <c r="B2" s="2" t="s">
        <v>678</v>
      </c>
      <c r="C2" s="2" t="s">
        <v>2</v>
      </c>
      <c r="D2" s="2" t="s">
        <v>71</v>
      </c>
      <c r="E2" s="2" t="s">
        <v>25</v>
      </c>
      <c r="F2" s="2" t="s">
        <v>679</v>
      </c>
    </row>
    <row r="3" spans="1:6">
      <c r="A3" s="3" t="s">
        <v>231</v>
      </c>
    </row>
    <row r="4" spans="1:6">
      <c r="A4" s="4" t="s">
        <v>680</v>
      </c>
      <c r="B4" s="7" t="n">
        <v>22300</v>
      </c>
      <c r="C4" s="7" t="n">
        <v>0</v>
      </c>
      <c r="D4" s="7" t="n">
        <v>22274</v>
      </c>
    </row>
    <row r="5" spans="1:6">
      <c r="A5" s="4" t="s">
        <v>681</v>
      </c>
      <c r="B5" s="7" t="n">
        <v>0</v>
      </c>
      <c r="C5" s="7" t="n">
        <v>0</v>
      </c>
      <c r="E5" s="7" t="n">
        <v>0</v>
      </c>
      <c r="F5" s="7" t="n">
        <v>151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70</v>
      </c>
      <c r="D1" s="2" t="s">
        <v>1</v>
      </c>
    </row>
    <row r="2" spans="1:5">
      <c r="B2" s="2" t="s">
        <v>2</v>
      </c>
      <c r="C2" s="2" t="s">
        <v>71</v>
      </c>
      <c r="D2" s="2" t="s">
        <v>2</v>
      </c>
      <c r="E2" s="2" t="s">
        <v>71</v>
      </c>
    </row>
    <row r="3" spans="1:5">
      <c r="A3" s="3" t="s">
        <v>683</v>
      </c>
    </row>
    <row r="4" spans="1:5">
      <c r="A4" s="4" t="s">
        <v>684</v>
      </c>
      <c r="B4" s="7" t="n">
        <v>16106</v>
      </c>
      <c r="C4" s="7" t="n">
        <v>17922</v>
      </c>
      <c r="D4" s="7" t="n">
        <v>54692</v>
      </c>
      <c r="E4" s="7" t="n">
        <v>46390</v>
      </c>
    </row>
    <row r="5" spans="1:5">
      <c r="A5" s="4" t="s">
        <v>82</v>
      </c>
    </row>
    <row r="6" spans="1:5">
      <c r="A6" s="3" t="s">
        <v>683</v>
      </c>
    </row>
    <row r="7" spans="1:5">
      <c r="A7" s="4" t="s">
        <v>684</v>
      </c>
      <c r="B7" s="5" t="n">
        <v>1591</v>
      </c>
      <c r="C7" s="5" t="n">
        <v>1699</v>
      </c>
      <c r="D7" s="5" t="n">
        <v>5857</v>
      </c>
      <c r="E7" s="5" t="n">
        <v>5016</v>
      </c>
    </row>
    <row r="8" spans="1:5">
      <c r="A8" s="4" t="s">
        <v>83</v>
      </c>
    </row>
    <row r="9" spans="1:5">
      <c r="A9" s="3" t="s">
        <v>683</v>
      </c>
    </row>
    <row r="10" spans="1:5">
      <c r="A10" s="4" t="s">
        <v>684</v>
      </c>
      <c r="B10" s="5" t="n">
        <v>1049</v>
      </c>
      <c r="C10" s="5" t="n">
        <v>1013</v>
      </c>
      <c r="D10" s="5" t="n">
        <v>3819</v>
      </c>
      <c r="E10" s="5" t="n">
        <v>2722</v>
      </c>
    </row>
    <row r="11" spans="1:5">
      <c r="A11" s="4" t="s">
        <v>84</v>
      </c>
    </row>
    <row r="12" spans="1:5">
      <c r="A12" s="3" t="s">
        <v>683</v>
      </c>
    </row>
    <row r="13" spans="1:5">
      <c r="A13" s="4" t="s">
        <v>684</v>
      </c>
      <c r="B13" s="5" t="n">
        <v>4640</v>
      </c>
      <c r="C13" s="5" t="n">
        <v>4931</v>
      </c>
      <c r="D13" s="5" t="n">
        <v>17001</v>
      </c>
      <c r="E13" s="5" t="n">
        <v>13134</v>
      </c>
    </row>
    <row r="14" spans="1:5">
      <c r="A14" s="4" t="s">
        <v>85</v>
      </c>
    </row>
    <row r="15" spans="1:5">
      <c r="A15" s="3" t="s">
        <v>683</v>
      </c>
    </row>
    <row r="16" spans="1:5">
      <c r="A16" s="4" t="s">
        <v>684</v>
      </c>
      <c r="B16" s="5" t="n">
        <v>8826</v>
      </c>
      <c r="C16" s="5" t="n">
        <v>10279</v>
      </c>
      <c r="D16" s="5" t="n">
        <v>28015</v>
      </c>
      <c r="E16" s="5" t="n">
        <v>25518</v>
      </c>
    </row>
    <row r="17" spans="1:5">
      <c r="A17" s="4" t="s">
        <v>685</v>
      </c>
    </row>
    <row r="18" spans="1:5">
      <c r="A18" s="3" t="s">
        <v>683</v>
      </c>
    </row>
    <row r="19" spans="1:5">
      <c r="A19" s="4" t="s">
        <v>684</v>
      </c>
      <c r="B19" s="5" t="n">
        <v>3435</v>
      </c>
      <c r="C19" s="5" t="n">
        <v>6208</v>
      </c>
      <c r="D19" s="5" t="n">
        <v>11927</v>
      </c>
      <c r="E19" s="5" t="n">
        <v>17632</v>
      </c>
    </row>
    <row r="20" spans="1:5">
      <c r="A20" s="4" t="s">
        <v>686</v>
      </c>
    </row>
    <row r="21" spans="1:5">
      <c r="A21" s="3" t="s">
        <v>683</v>
      </c>
    </row>
    <row r="22" spans="1:5">
      <c r="A22" s="4" t="s">
        <v>684</v>
      </c>
      <c r="B22" s="5" t="n">
        <v>12295</v>
      </c>
      <c r="C22" s="5" t="n">
        <v>11143</v>
      </c>
      <c r="D22" s="5" t="n">
        <v>41451</v>
      </c>
      <c r="E22" s="5" t="n">
        <v>25044</v>
      </c>
    </row>
    <row r="23" spans="1:5">
      <c r="A23" s="4" t="s">
        <v>687</v>
      </c>
    </row>
    <row r="24" spans="1:5">
      <c r="A24" s="3" t="s">
        <v>683</v>
      </c>
    </row>
    <row r="25" spans="1:5">
      <c r="A25" s="4" t="s">
        <v>684</v>
      </c>
      <c r="B25" s="5" t="n">
        <v>376</v>
      </c>
      <c r="C25" s="5" t="n">
        <v>438</v>
      </c>
      <c r="D25" s="5" t="n">
        <v>1155</v>
      </c>
      <c r="E25" s="5" t="n">
        <v>1273</v>
      </c>
    </row>
    <row r="26" spans="1:5">
      <c r="A26" s="4" t="s">
        <v>688</v>
      </c>
    </row>
    <row r="27" spans="1:5">
      <c r="A27" s="3" t="s">
        <v>683</v>
      </c>
    </row>
    <row r="28" spans="1:5">
      <c r="A28" s="4" t="s">
        <v>684</v>
      </c>
      <c r="B28" s="7" t="n">
        <v>0</v>
      </c>
      <c r="C28" s="7" t="n">
        <v>133</v>
      </c>
      <c r="D28" s="7" t="n">
        <v>159</v>
      </c>
      <c r="E28" s="7" t="n">
        <v>244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89</v>
      </c>
      <c r="B1" s="2" t="s">
        <v>70</v>
      </c>
      <c r="E1" s="2" t="s">
        <v>1</v>
      </c>
    </row>
    <row r="2" spans="1:6">
      <c r="B2" s="2" t="s">
        <v>2</v>
      </c>
      <c r="C2" s="2" t="s">
        <v>690</v>
      </c>
      <c r="D2" s="2" t="s">
        <v>71</v>
      </c>
      <c r="E2" s="2" t="s">
        <v>2</v>
      </c>
      <c r="F2" s="2" t="s">
        <v>71</v>
      </c>
    </row>
    <row r="3" spans="1:6">
      <c r="A3" s="4" t="s">
        <v>691</v>
      </c>
    </row>
    <row r="4" spans="1:6">
      <c r="A4" s="3" t="s">
        <v>683</v>
      </c>
    </row>
    <row r="5" spans="1:6">
      <c r="A5" s="4" t="s">
        <v>692</v>
      </c>
      <c r="C5" s="4" t="s">
        <v>693</v>
      </c>
    </row>
    <row r="6" spans="1:6">
      <c r="A6" s="4" t="s">
        <v>694</v>
      </c>
      <c r="B6" s="4" t="s">
        <v>695</v>
      </c>
    </row>
    <row r="7" spans="1:6">
      <c r="A7" s="4" t="s">
        <v>696</v>
      </c>
    </row>
    <row r="8" spans="1:6">
      <c r="A8" s="3" t="s">
        <v>683</v>
      </c>
    </row>
    <row r="9" spans="1:6">
      <c r="A9" s="4" t="s">
        <v>697</v>
      </c>
      <c r="B9" s="9" t="n">
        <v>2.2</v>
      </c>
      <c r="D9" s="9" t="n">
        <v>2.2</v>
      </c>
      <c r="E9" s="9" t="n">
        <v>7.4</v>
      </c>
      <c r="F9" s="9" t="n">
        <v>6.2</v>
      </c>
    </row>
    <row r="10" spans="1:6">
      <c r="A10" s="4" t="s">
        <v>698</v>
      </c>
    </row>
    <row r="11" spans="1:6">
      <c r="A11" s="3" t="s">
        <v>683</v>
      </c>
    </row>
    <row r="12" spans="1:6">
      <c r="A12" s="4" t="s">
        <v>699</v>
      </c>
      <c r="C12" s="4" t="s">
        <v>700</v>
      </c>
    </row>
    <row r="13" spans="1:6">
      <c r="A13" s="4" t="s">
        <v>701</v>
      </c>
    </row>
    <row r="14" spans="1:6">
      <c r="A14" s="3" t="s">
        <v>683</v>
      </c>
    </row>
    <row r="15" spans="1:6">
      <c r="A15" s="4" t="s">
        <v>699</v>
      </c>
      <c r="C15" s="4" t="s">
        <v>702</v>
      </c>
    </row>
    <row r="16" spans="1:6">
      <c r="A16" s="4" t="s">
        <v>703</v>
      </c>
    </row>
    <row r="17" spans="1:6">
      <c r="A17" s="3" t="s">
        <v>683</v>
      </c>
    </row>
    <row r="18" spans="1:6">
      <c r="A18" s="4" t="s">
        <v>704</v>
      </c>
      <c r="B18" s="4" t="s">
        <v>705</v>
      </c>
    </row>
    <row r="19" spans="1:6">
      <c r="A19" s="4" t="s">
        <v>706</v>
      </c>
    </row>
    <row r="20" spans="1:6">
      <c r="A20" s="3" t="s">
        <v>683</v>
      </c>
    </row>
    <row r="21" spans="1:6">
      <c r="A21" s="4" t="s">
        <v>704</v>
      </c>
      <c r="B21" s="4" t="s">
        <v>705</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71"/>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07</v>
      </c>
      <c r="B1" s="2" t="s">
        <v>708</v>
      </c>
      <c r="D1" s="2" t="s">
        <v>70</v>
      </c>
      <c r="F1" s="2" t="s">
        <v>1</v>
      </c>
    </row>
    <row r="2" spans="1:10">
      <c r="B2" s="2" t="s">
        <v>709</v>
      </c>
      <c r="C2" s="2" t="s">
        <v>710</v>
      </c>
      <c r="D2" s="2" t="s">
        <v>469</v>
      </c>
      <c r="E2" s="2" t="s">
        <v>658</v>
      </c>
      <c r="F2" s="2" t="s">
        <v>469</v>
      </c>
      <c r="G2" s="2" t="s">
        <v>658</v>
      </c>
      <c r="H2" s="2" t="s">
        <v>711</v>
      </c>
      <c r="I2" s="2" t="s">
        <v>712</v>
      </c>
      <c r="J2" s="2" t="s">
        <v>660</v>
      </c>
    </row>
    <row r="3" spans="1:10">
      <c r="A3" s="3" t="s">
        <v>239</v>
      </c>
    </row>
    <row r="4" spans="1:10">
      <c r="A4" s="4" t="s">
        <v>713</v>
      </c>
      <c r="D4" s="7" t="n">
        <v>4000000</v>
      </c>
      <c r="E4" s="7" t="n">
        <v>3700000</v>
      </c>
      <c r="F4" s="7" t="n">
        <v>11700000</v>
      </c>
      <c r="G4" s="7" t="n">
        <v>10500000</v>
      </c>
    </row>
    <row r="5" spans="1:10">
      <c r="A5" s="4" t="s">
        <v>714</v>
      </c>
      <c r="D5" s="5" t="n">
        <v>4000000</v>
      </c>
      <c r="E5" s="7" t="n">
        <v>3400000</v>
      </c>
      <c r="F5" s="5" t="n">
        <v>11000000</v>
      </c>
      <c r="G5" s="7" t="n">
        <v>8300000</v>
      </c>
    </row>
    <row r="6" spans="1:10">
      <c r="A6" s="4" t="s">
        <v>715</v>
      </c>
      <c r="D6" s="5" t="n">
        <v>800000</v>
      </c>
      <c r="F6" s="5" t="n">
        <v>800000</v>
      </c>
    </row>
    <row r="7" spans="1:10">
      <c r="A7" s="4" t="s">
        <v>716</v>
      </c>
      <c r="D7" s="5" t="n">
        <v>5500000</v>
      </c>
      <c r="F7" s="5" t="n">
        <v>5500000</v>
      </c>
    </row>
    <row r="8" spans="1:10">
      <c r="A8" s="3" t="s">
        <v>717</v>
      </c>
    </row>
    <row r="9" spans="1:10">
      <c r="A9" s="5" t="n">
        <v>2017</v>
      </c>
      <c r="D9" s="5" t="n">
        <v>4081000</v>
      </c>
      <c r="F9" s="5" t="n">
        <v>4081000</v>
      </c>
    </row>
    <row r="10" spans="1:10">
      <c r="A10" s="5" t="n">
        <v>2018</v>
      </c>
      <c r="D10" s="5" t="n">
        <v>16389000</v>
      </c>
      <c r="F10" s="5" t="n">
        <v>16389000</v>
      </c>
    </row>
    <row r="11" spans="1:10">
      <c r="A11" s="5" t="n">
        <v>2019</v>
      </c>
      <c r="D11" s="5" t="n">
        <v>16626000</v>
      </c>
      <c r="F11" s="5" t="n">
        <v>16626000</v>
      </c>
    </row>
    <row r="12" spans="1:10">
      <c r="A12" s="5" t="n">
        <v>2020</v>
      </c>
      <c r="D12" s="5" t="n">
        <v>17557000</v>
      </c>
      <c r="F12" s="5" t="n">
        <v>17557000</v>
      </c>
    </row>
    <row r="13" spans="1:10">
      <c r="A13" s="5" t="n">
        <v>2021</v>
      </c>
      <c r="D13" s="5" t="n">
        <v>17844000</v>
      </c>
      <c r="F13" s="5" t="n">
        <v>17844000</v>
      </c>
    </row>
    <row r="14" spans="1:10">
      <c r="A14" s="4" t="s">
        <v>718</v>
      </c>
      <c r="D14" s="5" t="n">
        <v>46163000</v>
      </c>
      <c r="F14" s="5" t="n">
        <v>46163000</v>
      </c>
    </row>
    <row r="15" spans="1:10">
      <c r="A15" s="4" t="s">
        <v>112</v>
      </c>
      <c r="D15" s="5" t="n">
        <v>118660000</v>
      </c>
      <c r="F15" s="5" t="n">
        <v>118660000</v>
      </c>
    </row>
    <row r="16" spans="1:10">
      <c r="A16" s="3" t="s">
        <v>719</v>
      </c>
    </row>
    <row r="17" spans="1:10">
      <c r="A17" s="5" t="n">
        <v>2017</v>
      </c>
      <c r="D17" s="5" t="n">
        <v>75000</v>
      </c>
      <c r="F17" s="5" t="n">
        <v>75000</v>
      </c>
    </row>
    <row r="18" spans="1:10">
      <c r="A18" s="5" t="n">
        <v>2018</v>
      </c>
      <c r="D18" s="5" t="n">
        <v>310000</v>
      </c>
      <c r="F18" s="5" t="n">
        <v>310000</v>
      </c>
    </row>
    <row r="19" spans="1:10">
      <c r="A19" s="5" t="n">
        <v>2019</v>
      </c>
      <c r="D19" s="5" t="n">
        <v>39000</v>
      </c>
      <c r="F19" s="5" t="n">
        <v>39000</v>
      </c>
    </row>
    <row r="20" spans="1:10">
      <c r="A20" s="5" t="n">
        <v>2020</v>
      </c>
      <c r="D20" s="5" t="n">
        <v>0</v>
      </c>
      <c r="F20" s="5" t="n">
        <v>0</v>
      </c>
    </row>
    <row r="21" spans="1:10">
      <c r="A21" s="5" t="n">
        <v>2021</v>
      </c>
      <c r="D21" s="5" t="n">
        <v>0</v>
      </c>
      <c r="F21" s="5" t="n">
        <v>0</v>
      </c>
    </row>
    <row r="22" spans="1:10">
      <c r="A22" s="4" t="s">
        <v>718</v>
      </c>
      <c r="D22" s="5" t="n">
        <v>0</v>
      </c>
      <c r="F22" s="5" t="n">
        <v>0</v>
      </c>
    </row>
    <row r="23" spans="1:10">
      <c r="A23" s="4" t="s">
        <v>112</v>
      </c>
      <c r="D23" s="5" t="n">
        <v>424000</v>
      </c>
      <c r="F23" s="5" t="n">
        <v>424000</v>
      </c>
    </row>
    <row r="24" spans="1:10">
      <c r="A24" s="3" t="s">
        <v>720</v>
      </c>
    </row>
    <row r="25" spans="1:10">
      <c r="A25" s="5" t="n">
        <v>2017</v>
      </c>
      <c r="D25" s="5" t="n">
        <v>4006000</v>
      </c>
      <c r="F25" s="5" t="n">
        <v>4006000</v>
      </c>
    </row>
    <row r="26" spans="1:10">
      <c r="A26" s="5" t="n">
        <v>2018</v>
      </c>
      <c r="D26" s="5" t="n">
        <v>16079000</v>
      </c>
      <c r="F26" s="5" t="n">
        <v>16079000</v>
      </c>
    </row>
    <row r="27" spans="1:10">
      <c r="A27" s="5" t="n">
        <v>2019</v>
      </c>
      <c r="D27" s="5" t="n">
        <v>16587000</v>
      </c>
      <c r="F27" s="5" t="n">
        <v>16587000</v>
      </c>
    </row>
    <row r="28" spans="1:10">
      <c r="A28" s="5" t="n">
        <v>2020</v>
      </c>
      <c r="D28" s="5" t="n">
        <v>17557000</v>
      </c>
      <c r="F28" s="5" t="n">
        <v>17557000</v>
      </c>
    </row>
    <row r="29" spans="1:10">
      <c r="A29" s="5" t="n">
        <v>2021</v>
      </c>
      <c r="D29" s="5" t="n">
        <v>17844000</v>
      </c>
      <c r="F29" s="5" t="n">
        <v>17844000</v>
      </c>
    </row>
    <row r="30" spans="1:10">
      <c r="A30" s="4" t="s">
        <v>718</v>
      </c>
      <c r="D30" s="5" t="n">
        <v>46163000</v>
      </c>
      <c r="F30" s="5" t="n">
        <v>46163000</v>
      </c>
    </row>
    <row r="31" spans="1:10">
      <c r="A31" s="4" t="s">
        <v>112</v>
      </c>
      <c r="D31" s="5" t="n">
        <v>118236000</v>
      </c>
      <c r="F31" s="7" t="n">
        <v>118236000</v>
      </c>
    </row>
    <row r="32" spans="1:10">
      <c r="A32" s="4" t="s">
        <v>721</v>
      </c>
      <c r="F32" s="4" t="s">
        <v>722</v>
      </c>
    </row>
    <row r="33" spans="1:10">
      <c r="A33" s="4" t="s">
        <v>723</v>
      </c>
      <c r="D33" s="5" t="n">
        <v>122300000</v>
      </c>
      <c r="F33" s="7" t="n">
        <v>122300000</v>
      </c>
      <c r="J33" s="7" t="n">
        <v>32200000</v>
      </c>
    </row>
    <row r="34" spans="1:10">
      <c r="A34" s="4" t="s">
        <v>724</v>
      </c>
      <c r="F34" s="5" t="n">
        <v>1700000</v>
      </c>
    </row>
    <row r="35" spans="1:10">
      <c r="A35" s="4" t="s">
        <v>725</v>
      </c>
      <c r="D35" s="5" t="n">
        <v>9000000</v>
      </c>
      <c r="F35" s="5" t="n">
        <v>9000000</v>
      </c>
    </row>
    <row r="36" spans="1:10">
      <c r="A36" s="4" t="s">
        <v>726</v>
      </c>
      <c r="F36" s="5" t="n">
        <v>22200000</v>
      </c>
    </row>
    <row r="37" spans="1:10">
      <c r="A37" s="4" t="s">
        <v>727</v>
      </c>
      <c r="D37" s="5" t="n">
        <v>18800000</v>
      </c>
      <c r="F37" s="5" t="n">
        <v>18800000</v>
      </c>
    </row>
    <row r="38" spans="1:10">
      <c r="A38" s="4" t="s">
        <v>364</v>
      </c>
      <c r="D38" s="5" t="n">
        <v>17700000</v>
      </c>
      <c r="F38" s="5" t="n">
        <v>17700000</v>
      </c>
    </row>
    <row r="39" spans="1:10">
      <c r="A39" s="4" t="s">
        <v>427</v>
      </c>
      <c r="D39" s="5" t="n">
        <v>586700000</v>
      </c>
      <c r="F39" s="7" t="n">
        <v>777100000</v>
      </c>
    </row>
    <row r="40" spans="1:10">
      <c r="A40" s="3" t="s">
        <v>728</v>
      </c>
    </row>
    <row r="41" spans="1:10">
      <c r="A41" s="4" t="s">
        <v>729</v>
      </c>
      <c r="F41" s="4" t="s">
        <v>730</v>
      </c>
    </row>
    <row r="42" spans="1:10">
      <c r="A42" s="4" t="s">
        <v>731</v>
      </c>
      <c r="F42" s="7" t="n">
        <v>13000000</v>
      </c>
    </row>
    <row r="43" spans="1:10">
      <c r="A43" s="4" t="s">
        <v>674</v>
      </c>
      <c r="D43" s="5" t="n">
        <v>0</v>
      </c>
      <c r="F43" s="5" t="n">
        <v>0</v>
      </c>
      <c r="J43" s="5" t="n">
        <v>2529000</v>
      </c>
    </row>
    <row r="44" spans="1:10">
      <c r="A44" s="4" t="s">
        <v>732</v>
      </c>
      <c r="D44" s="5" t="n">
        <v>2200000</v>
      </c>
      <c r="F44" s="5" t="n">
        <v>2200000</v>
      </c>
      <c r="J44" s="7" t="n">
        <v>3400000</v>
      </c>
    </row>
    <row r="45" spans="1:10">
      <c r="A45" s="4" t="s">
        <v>733</v>
      </c>
      <c r="D45" s="5" t="n">
        <v>6000000</v>
      </c>
      <c r="F45" s="5" t="n">
        <v>6000000</v>
      </c>
    </row>
    <row r="46" spans="1:10">
      <c r="A46" s="4" t="s">
        <v>734</v>
      </c>
      <c r="B46" s="5" t="n">
        <v>2</v>
      </c>
      <c r="C46" s="5" t="n">
        <v>2</v>
      </c>
    </row>
    <row r="47" spans="1:10">
      <c r="A47" s="4" t="s">
        <v>735</v>
      </c>
    </row>
    <row r="48" spans="1:10">
      <c r="A48" s="3" t="s">
        <v>728</v>
      </c>
    </row>
    <row r="49" spans="1:10">
      <c r="A49" s="4" t="s">
        <v>736</v>
      </c>
      <c r="H49" s="7" t="n">
        <v>0</v>
      </c>
    </row>
    <row r="50" spans="1:10">
      <c r="A50" s="4" t="s">
        <v>737</v>
      </c>
    </row>
    <row r="51" spans="1:10">
      <c r="A51" s="3" t="s">
        <v>728</v>
      </c>
    </row>
    <row r="52" spans="1:10">
      <c r="A52" s="4" t="s">
        <v>738</v>
      </c>
      <c r="D52" s="7" t="n">
        <v>642100000</v>
      </c>
      <c r="F52" s="7" t="n">
        <v>642100000</v>
      </c>
      <c r="I52" s="7" t="n">
        <v>336600000</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739</v>
      </c>
      <c r="B1" s="2" t="s">
        <v>1</v>
      </c>
    </row>
    <row r="2" spans="1:2">
      <c r="B2" s="2" t="s">
        <v>740</v>
      </c>
    </row>
    <row r="3" spans="1:2">
      <c r="A3" s="3" t="s">
        <v>741</v>
      </c>
    </row>
    <row r="4" spans="1:2">
      <c r="A4" s="4" t="s">
        <v>742</v>
      </c>
      <c r="B4" s="5" t="n">
        <v>1</v>
      </c>
    </row>
    <row r="5" spans="1:2">
      <c r="A5" s="4" t="s">
        <v>743</v>
      </c>
      <c r="B5" s="5" t="n">
        <v>1</v>
      </c>
    </row>
    <row r="6" spans="1:2">
      <c r="A6" s="4" t="s">
        <v>744</v>
      </c>
    </row>
    <row r="7" spans="1:2">
      <c r="A7" s="3" t="s">
        <v>741</v>
      </c>
    </row>
    <row r="8" spans="1:2">
      <c r="A8" s="4" t="s">
        <v>745</v>
      </c>
      <c r="B8"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747</v>
      </c>
      <c r="C1" s="2" t="s">
        <v>748</v>
      </c>
      <c r="D1" s="2" t="s">
        <v>2</v>
      </c>
    </row>
    <row r="2" spans="1:4">
      <c r="A2" s="3" t="s">
        <v>749</v>
      </c>
    </row>
    <row r="3" spans="1:4">
      <c r="A3" s="4" t="s">
        <v>750</v>
      </c>
      <c r="D3" s="7" t="n">
        <v>424600000</v>
      </c>
    </row>
    <row r="4" spans="1:4">
      <c r="A4" s="4" t="s">
        <v>751</v>
      </c>
    </row>
    <row r="5" spans="1:4">
      <c r="A5" s="3" t="s">
        <v>749</v>
      </c>
    </row>
    <row r="6" spans="1:4">
      <c r="A6" s="4" t="s">
        <v>752</v>
      </c>
      <c r="C6" s="7" t="n">
        <v>250000000</v>
      </c>
    </row>
    <row r="7" spans="1:4">
      <c r="A7" s="4" t="s">
        <v>753</v>
      </c>
      <c r="B7" s="7" t="n">
        <v>138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4</v>
      </c>
      <c r="B1" s="2" t="s">
        <v>70</v>
      </c>
      <c r="C1" s="2" t="s">
        <v>1</v>
      </c>
    </row>
    <row r="2" spans="1:4">
      <c r="B2" s="2" t="s">
        <v>2</v>
      </c>
      <c r="C2" s="2" t="s">
        <v>2</v>
      </c>
      <c r="D2" s="2" t="s">
        <v>755</v>
      </c>
    </row>
    <row r="3" spans="1:4">
      <c r="A3" s="4" t="s">
        <v>756</v>
      </c>
    </row>
    <row r="4" spans="1:4">
      <c r="A4" s="3" t="s">
        <v>757</v>
      </c>
    </row>
    <row r="5" spans="1:4">
      <c r="A5" s="4" t="s">
        <v>758</v>
      </c>
      <c r="C5" s="7" t="n">
        <v>6000</v>
      </c>
    </row>
    <row r="6" spans="1:4">
      <c r="A6" s="4" t="s">
        <v>759</v>
      </c>
    </row>
    <row r="7" spans="1:4">
      <c r="A7" s="3" t="s">
        <v>757</v>
      </c>
    </row>
    <row r="8" spans="1:4">
      <c r="A8" s="4" t="s">
        <v>760</v>
      </c>
      <c r="C8" s="7" t="n">
        <v>625</v>
      </c>
    </row>
    <row r="9" spans="1:4">
      <c r="A9" s="4" t="s">
        <v>761</v>
      </c>
    </row>
    <row r="10" spans="1:4">
      <c r="A10" s="3" t="s">
        <v>757</v>
      </c>
    </row>
    <row r="11" spans="1:4">
      <c r="A11" s="4" t="s">
        <v>762</v>
      </c>
      <c r="D11" s="7" t="n">
        <v>10000</v>
      </c>
    </row>
    <row r="12" spans="1:4">
      <c r="A12" s="4" t="s">
        <v>763</v>
      </c>
      <c r="B12" s="4" t="s">
        <v>764</v>
      </c>
      <c r="C12" s="4" t="s">
        <v>764</v>
      </c>
      <c r="D12" s="4" t="s">
        <v>558</v>
      </c>
    </row>
    <row r="13" spans="1:4">
      <c r="A13" s="4" t="s">
        <v>765</v>
      </c>
    </row>
    <row r="14" spans="1:4">
      <c r="A14" s="3" t="s">
        <v>757</v>
      </c>
    </row>
    <row r="15" spans="1:4">
      <c r="A15" s="4" t="s">
        <v>763</v>
      </c>
      <c r="B15" s="4" t="s">
        <v>766</v>
      </c>
      <c r="C15" s="4" t="s">
        <v>766</v>
      </c>
    </row>
    <row r="16" spans="1:4">
      <c r="A16" s="4" t="s">
        <v>761</v>
      </c>
    </row>
    <row r="17" spans="1:4">
      <c r="A17" s="3" t="s">
        <v>757</v>
      </c>
    </row>
    <row r="18" spans="1:4">
      <c r="A18" s="4" t="s">
        <v>377</v>
      </c>
      <c r="B18" s="7" t="n">
        <v>53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1</v>
      </c>
      <c r="C1" s="2" t="s">
        <v>1</v>
      </c>
    </row>
    <row r="2" spans="1:4">
      <c r="C2" s="2" t="s">
        <v>2</v>
      </c>
      <c r="D2" s="2" t="s">
        <v>71</v>
      </c>
    </row>
    <row r="3" spans="1:4">
      <c r="A3" s="3" t="s">
        <v>142</v>
      </c>
    </row>
    <row r="4" spans="1:4">
      <c r="A4" s="4" t="s">
        <v>90</v>
      </c>
      <c r="C4" s="7" t="n">
        <v>-61947000</v>
      </c>
      <c r="D4" s="7" t="n">
        <v>-113700000</v>
      </c>
    </row>
    <row r="5" spans="1:4">
      <c r="A5" s="3" t="s">
        <v>143</v>
      </c>
    </row>
    <row r="6" spans="1:4">
      <c r="A6" s="4" t="s">
        <v>144</v>
      </c>
      <c r="C6" s="5" t="n">
        <v>11363000</v>
      </c>
      <c r="D6" s="5" t="n">
        <v>1684000</v>
      </c>
    </row>
    <row r="7" spans="1:4">
      <c r="A7" s="4" t="s">
        <v>145</v>
      </c>
      <c r="C7" s="5" t="n">
        <v>-1947000</v>
      </c>
      <c r="D7" s="5" t="n">
        <v>-3028000</v>
      </c>
    </row>
    <row r="8" spans="1:4">
      <c r="A8" s="4" t="s">
        <v>146</v>
      </c>
      <c r="C8" s="5" t="n">
        <v>16083000</v>
      </c>
      <c r="D8" s="5" t="n">
        <v>7092000</v>
      </c>
    </row>
    <row r="9" spans="1:4">
      <c r="A9" s="4" t="s">
        <v>147</v>
      </c>
      <c r="C9" s="5" t="n">
        <v>54692000</v>
      </c>
      <c r="D9" s="5" t="n">
        <v>46434000</v>
      </c>
    </row>
    <row r="10" spans="1:4">
      <c r="A10" s="4" t="s">
        <v>148</v>
      </c>
      <c r="C10" s="5" t="n">
        <v>0</v>
      </c>
      <c r="D10" s="5" t="n">
        <v>62000</v>
      </c>
    </row>
    <row r="11" spans="1:4">
      <c r="A11" s="4" t="s">
        <v>149</v>
      </c>
      <c r="B11" s="4" t="s">
        <v>75</v>
      </c>
      <c r="C11" s="5" t="n">
        <v>0</v>
      </c>
      <c r="D11" s="5" t="n">
        <v>37050000</v>
      </c>
    </row>
    <row r="12" spans="1:4">
      <c r="A12" s="4" t="s">
        <v>150</v>
      </c>
      <c r="C12" s="5" t="n">
        <v>32405000</v>
      </c>
      <c r="D12" s="5" t="n">
        <v>21374000</v>
      </c>
    </row>
    <row r="13" spans="1:4">
      <c r="A13" s="4" t="s">
        <v>151</v>
      </c>
      <c r="C13" s="5" t="n">
        <v>-25306000</v>
      </c>
      <c r="D13" s="5" t="n">
        <v>-10531000</v>
      </c>
    </row>
    <row r="14" spans="1:4">
      <c r="A14" s="4" t="s">
        <v>152</v>
      </c>
      <c r="C14" s="5" t="n">
        <v>2093000</v>
      </c>
      <c r="D14" s="5" t="n">
        <v>758000</v>
      </c>
    </row>
    <row r="15" spans="1:4">
      <c r="A15" s="4" t="s">
        <v>153</v>
      </c>
      <c r="C15" s="5" t="n">
        <v>-4240099000</v>
      </c>
      <c r="D15" s="5" t="n">
        <v>-3653191000</v>
      </c>
    </row>
    <row r="16" spans="1:4">
      <c r="A16" s="4" t="s">
        <v>154</v>
      </c>
      <c r="C16" s="5" t="n">
        <v>24860000</v>
      </c>
      <c r="D16" s="5" t="n">
        <v>2860000</v>
      </c>
    </row>
    <row r="17" spans="1:4">
      <c r="A17" s="4" t="s">
        <v>155</v>
      </c>
      <c r="C17" s="5" t="n">
        <v>3955878000</v>
      </c>
      <c r="D17" s="5" t="n">
        <v>3635330000</v>
      </c>
    </row>
    <row r="18" spans="1:4">
      <c r="A18" s="4" t="s">
        <v>156</v>
      </c>
      <c r="C18" s="5" t="n">
        <v>-491414000</v>
      </c>
      <c r="D18" s="5" t="n">
        <v>0</v>
      </c>
    </row>
    <row r="19" spans="1:4">
      <c r="A19" s="4" t="s">
        <v>157</v>
      </c>
      <c r="C19" s="5" t="n">
        <v>569443000</v>
      </c>
      <c r="D19" s="5" t="n">
        <v>0</v>
      </c>
    </row>
    <row r="20" spans="1:4">
      <c r="A20" s="3" t="s">
        <v>158</v>
      </c>
    </row>
    <row r="21" spans="1:4">
      <c r="A21" s="4" t="s">
        <v>159</v>
      </c>
      <c r="C21" s="5" t="n">
        <v>4174000</v>
      </c>
      <c r="D21" s="5" t="n">
        <v>-2720000</v>
      </c>
    </row>
    <row r="22" spans="1:4">
      <c r="A22" s="4" t="s">
        <v>36</v>
      </c>
      <c r="C22" s="5" t="n">
        <v>-13860000</v>
      </c>
      <c r="D22" s="5" t="n">
        <v>-1570000</v>
      </c>
    </row>
    <row r="23" spans="1:4">
      <c r="A23" s="4" t="s">
        <v>160</v>
      </c>
      <c r="C23" s="5" t="n">
        <v>197000</v>
      </c>
      <c r="D23" s="5" t="n">
        <v>120000</v>
      </c>
    </row>
    <row r="24" spans="1:4">
      <c r="A24" s="4" t="s">
        <v>39</v>
      </c>
      <c r="C24" s="5" t="n">
        <v>-3810000</v>
      </c>
      <c r="D24" s="5" t="n">
        <v>1888000</v>
      </c>
    </row>
    <row r="25" spans="1:4">
      <c r="A25" s="4" t="s">
        <v>161</v>
      </c>
      <c r="C25" s="5" t="n">
        <v>-5596000</v>
      </c>
      <c r="D25" s="5" t="n">
        <v>3835000</v>
      </c>
    </row>
    <row r="26" spans="1:4">
      <c r="A26" s="4" t="s">
        <v>41</v>
      </c>
      <c r="C26" s="5" t="n">
        <v>11963000</v>
      </c>
      <c r="D26" s="5" t="n">
        <v>18507000</v>
      </c>
    </row>
    <row r="27" spans="1:4">
      <c r="A27" s="4" t="s">
        <v>162</v>
      </c>
      <c r="C27" s="5" t="n">
        <v>-160828000</v>
      </c>
      <c r="D27" s="5" t="n">
        <v>-7746000</v>
      </c>
    </row>
    <row r="28" spans="1:4">
      <c r="A28" s="3" t="s">
        <v>163</v>
      </c>
    </row>
    <row r="29" spans="1:4">
      <c r="A29" s="4" t="s">
        <v>164</v>
      </c>
      <c r="C29" s="5" t="n">
        <v>-1407664000</v>
      </c>
      <c r="D29" s="5" t="n">
        <v>-2086228000</v>
      </c>
    </row>
    <row r="30" spans="1:4">
      <c r="A30" s="4" t="s">
        <v>165</v>
      </c>
      <c r="C30" s="5" t="n">
        <v>1863338000</v>
      </c>
      <c r="D30" s="5" t="n">
        <v>1783763000</v>
      </c>
    </row>
    <row r="31" spans="1:4">
      <c r="A31" s="4" t="s">
        <v>166</v>
      </c>
      <c r="C31" s="5" t="n">
        <v>34808000</v>
      </c>
      <c r="D31" s="5" t="n">
        <v>27451000</v>
      </c>
    </row>
    <row r="32" spans="1:4">
      <c r="A32" s="4" t="s">
        <v>155</v>
      </c>
      <c r="C32" s="5" t="n">
        <v>2118000</v>
      </c>
      <c r="D32" s="5" t="n">
        <v>22274000</v>
      </c>
    </row>
    <row r="33" spans="1:4">
      <c r="A33" s="4" t="s">
        <v>167</v>
      </c>
      <c r="C33" s="5" t="n">
        <v>-90174000</v>
      </c>
      <c r="D33" s="5" t="n">
        <v>-40123000</v>
      </c>
    </row>
    <row r="34" spans="1:4">
      <c r="A34" s="4" t="s">
        <v>168</v>
      </c>
      <c r="C34" s="5" t="n">
        <v>191504000</v>
      </c>
      <c r="D34" s="5" t="n">
        <v>59735000</v>
      </c>
    </row>
    <row r="35" spans="1:4">
      <c r="A35" s="4" t="s">
        <v>169</v>
      </c>
      <c r="C35" s="5" t="n">
        <v>2268000</v>
      </c>
      <c r="D35" s="5" t="n">
        <v>0</v>
      </c>
    </row>
    <row r="36" spans="1:4">
      <c r="A36" s="4" t="s">
        <v>170</v>
      </c>
      <c r="C36" s="5" t="n">
        <v>0</v>
      </c>
      <c r="D36" s="5" t="n">
        <v>-10000000</v>
      </c>
    </row>
    <row r="37" spans="1:4">
      <c r="A37" s="4" t="s">
        <v>171</v>
      </c>
      <c r="C37" s="5" t="n">
        <v>-5034000</v>
      </c>
      <c r="D37" s="5" t="n">
        <v>-58722000</v>
      </c>
    </row>
    <row r="38" spans="1:4">
      <c r="A38" s="4" t="s">
        <v>172</v>
      </c>
      <c r="C38" s="5" t="n">
        <v>-31751000</v>
      </c>
      <c r="D38" s="5" t="n">
        <v>-39044000</v>
      </c>
    </row>
    <row r="39" spans="1:4">
      <c r="A39" s="4" t="s">
        <v>173</v>
      </c>
      <c r="C39" s="5" t="n">
        <v>559413000</v>
      </c>
      <c r="D39" s="5" t="n">
        <v>-340894000</v>
      </c>
    </row>
    <row r="40" spans="1:4">
      <c r="A40" s="3" t="s">
        <v>174</v>
      </c>
    </row>
    <row r="41" spans="1:4">
      <c r="A41" s="4" t="s">
        <v>175</v>
      </c>
      <c r="C41" s="5" t="n">
        <v>-31991000</v>
      </c>
      <c r="D41" s="5" t="n">
        <v>8214000</v>
      </c>
    </row>
    <row r="42" spans="1:4">
      <c r="A42" s="4" t="s">
        <v>176</v>
      </c>
      <c r="C42" s="5" t="n">
        <v>1389999000</v>
      </c>
      <c r="D42" s="5" t="n">
        <v>2041746000</v>
      </c>
    </row>
    <row r="43" spans="1:4">
      <c r="A43" s="4" t="s">
        <v>177</v>
      </c>
      <c r="C43" s="5" t="n">
        <v>0</v>
      </c>
      <c r="D43" s="5" t="n">
        <v>22274000</v>
      </c>
    </row>
    <row r="44" spans="1:4">
      <c r="A44" s="4" t="s">
        <v>178</v>
      </c>
      <c r="C44" s="5" t="n">
        <v>0</v>
      </c>
      <c r="D44" s="5" t="n">
        <v>-22274000</v>
      </c>
    </row>
    <row r="45" spans="1:4">
      <c r="A45" s="4" t="s">
        <v>179</v>
      </c>
      <c r="C45" s="5" t="n">
        <v>-1863041000</v>
      </c>
      <c r="D45" s="5" t="n">
        <v>-1770779000</v>
      </c>
    </row>
    <row r="46" spans="1:4">
      <c r="A46" s="4" t="s">
        <v>180</v>
      </c>
      <c r="C46" s="5" t="n">
        <v>-34550000</v>
      </c>
      <c r="D46" s="5" t="n">
        <v>-26871000</v>
      </c>
    </row>
    <row r="47" spans="1:4">
      <c r="A47" s="4" t="s">
        <v>181</v>
      </c>
      <c r="C47" s="5" t="n">
        <v>0</v>
      </c>
      <c r="D47" s="5" t="n">
        <v>-19485000</v>
      </c>
    </row>
    <row r="48" spans="1:4">
      <c r="A48" s="4" t="s">
        <v>182</v>
      </c>
      <c r="C48" s="5" t="n">
        <v>14265000</v>
      </c>
      <c r="D48" s="5" t="n">
        <v>10580000</v>
      </c>
    </row>
    <row r="49" spans="1:4">
      <c r="A49" s="4" t="s">
        <v>183</v>
      </c>
      <c r="C49" s="5" t="n">
        <v>2856000</v>
      </c>
      <c r="D49" s="5" t="n">
        <v>2516000</v>
      </c>
    </row>
    <row r="50" spans="1:4">
      <c r="A50" s="4" t="s">
        <v>148</v>
      </c>
      <c r="C50" s="5" t="n">
        <v>0</v>
      </c>
      <c r="D50" s="5" t="n">
        <v>-62000</v>
      </c>
    </row>
    <row r="51" spans="1:4">
      <c r="A51" s="4" t="s">
        <v>184</v>
      </c>
      <c r="C51" s="5" t="n">
        <v>-6307000</v>
      </c>
      <c r="D51" s="5" t="n">
        <v>0</v>
      </c>
    </row>
    <row r="52" spans="1:4">
      <c r="A52" s="4" t="s">
        <v>185</v>
      </c>
      <c r="C52" s="5" t="n">
        <v>-999000</v>
      </c>
      <c r="D52" s="5" t="n">
        <v>0</v>
      </c>
    </row>
    <row r="53" spans="1:4">
      <c r="A53" s="4" t="s">
        <v>186</v>
      </c>
      <c r="C53" s="5" t="n">
        <v>-38000</v>
      </c>
      <c r="D53" s="5" t="n">
        <v>0</v>
      </c>
    </row>
    <row r="54" spans="1:4">
      <c r="A54" s="4" t="s">
        <v>187</v>
      </c>
      <c r="C54" s="5" t="n">
        <v>0</v>
      </c>
      <c r="D54" s="5" t="n">
        <v>17000</v>
      </c>
    </row>
    <row r="55" spans="1:4">
      <c r="A55" s="4" t="s">
        <v>188</v>
      </c>
      <c r="C55" s="5" t="n">
        <v>-529806000</v>
      </c>
      <c r="D55" s="5" t="n">
        <v>245876000</v>
      </c>
    </row>
    <row r="56" spans="1:4">
      <c r="A56" s="4" t="s">
        <v>189</v>
      </c>
      <c r="C56" s="5" t="n">
        <v>-131221000</v>
      </c>
      <c r="D56" s="5" t="n">
        <v>-102764000</v>
      </c>
    </row>
    <row r="57" spans="1:4">
      <c r="A57" s="4" t="s">
        <v>190</v>
      </c>
      <c r="C57" s="5" t="n">
        <v>515602000</v>
      </c>
      <c r="D57" s="5" t="n">
        <v>623531000</v>
      </c>
    </row>
    <row r="58" spans="1:4">
      <c r="A58" s="4" t="s">
        <v>191</v>
      </c>
      <c r="C58" s="5" t="n">
        <v>384381000</v>
      </c>
      <c r="D58" s="5" t="n">
        <v>520767000</v>
      </c>
    </row>
    <row r="59" spans="1:4">
      <c r="A59" s="3" t="s">
        <v>192</v>
      </c>
    </row>
    <row r="60" spans="1:4">
      <c r="A60" s="4" t="s">
        <v>193</v>
      </c>
      <c r="C60" s="5" t="n">
        <v>454026000</v>
      </c>
      <c r="D60" s="5" t="n">
        <v>519690000</v>
      </c>
    </row>
    <row r="61" spans="1:4">
      <c r="A61" s="4" t="s">
        <v>194</v>
      </c>
      <c r="C61" s="5" t="n">
        <v>1360000</v>
      </c>
      <c r="D61" s="5" t="n">
        <v>2610000</v>
      </c>
    </row>
    <row r="62" spans="1:4">
      <c r="A62" s="4" t="s">
        <v>195</v>
      </c>
      <c r="C62" s="5" t="n">
        <v>36065000</v>
      </c>
      <c r="D62" s="5" t="n">
        <v>0</v>
      </c>
    </row>
    <row r="63" spans="1:4">
      <c r="A63" s="4" t="s">
        <v>196</v>
      </c>
      <c r="C63" s="7" t="n">
        <v>7722000</v>
      </c>
      <c r="D63" s="7" t="n">
        <v>0</v>
      </c>
    </row>
    <row r="64" spans="1:4"/>
    <row r="65" spans="1:4">
      <c r="A65" s="4" t="s">
        <v>75</v>
      </c>
      <c r="B65" s="4" t="s">
        <v>97</v>
      </c>
    </row>
  </sheetData>
  <mergeCells count="4">
    <mergeCell ref="A1:B2"/>
    <mergeCell ref="C1:D1"/>
    <mergeCell ref="A64:C64"/>
    <mergeCell ref="B65:C6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6:44Z</dcterms:created>
  <dcterms:modified xmlns:dcterms="http://purl.org/dc/terms/" xmlns:xsi="http://www.w3.org/2001/XMLSchema-instance" xsi:type="dcterms:W3CDTF">2017-11-08T16:06:44Z</dcterms:modified>
</cp:coreProperties>
</file>